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Term" sheetId="11" state="visible" r:id="rId11"/>
    <sheet xmlns:r="http://schemas.openxmlformats.org/officeDocument/2006/relationships" name="Revenue and 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ines of Credit" sheetId="17" state="visible" r:id="rId17"/>
    <sheet xmlns:r="http://schemas.openxmlformats.org/officeDocument/2006/relationships" name="Income Taxes" sheetId="18" state="visible" r:id="rId18"/>
    <sheet xmlns:r="http://schemas.openxmlformats.org/officeDocument/2006/relationships" name="Accrued Compensation" sheetId="19" state="visible" r:id="rId19"/>
    <sheet xmlns:r="http://schemas.openxmlformats.org/officeDocument/2006/relationships" name="Other Accrued Liabilities" sheetId="20" state="visible" r:id="rId20"/>
    <sheet xmlns:r="http://schemas.openxmlformats.org/officeDocument/2006/relationships" name="Commitments and Contingencies" sheetId="21" state="visible" r:id="rId21"/>
    <sheet xmlns:r="http://schemas.openxmlformats.org/officeDocument/2006/relationships" name="Treasury Stock" sheetId="22" state="visible" r:id="rId22"/>
    <sheet xmlns:r="http://schemas.openxmlformats.org/officeDocument/2006/relationships" name="Stock-Based Compensation" sheetId="23" state="visible" r:id="rId23"/>
    <sheet xmlns:r="http://schemas.openxmlformats.org/officeDocument/2006/relationships" name="Other Income (Expense), Net" sheetId="24" state="visible" r:id="rId24"/>
    <sheet xmlns:r="http://schemas.openxmlformats.org/officeDocument/2006/relationships" name="Earnings (Loss) Per Share" sheetId="25" state="visible" r:id="rId25"/>
    <sheet xmlns:r="http://schemas.openxmlformats.org/officeDocument/2006/relationships" name="Derivatives" sheetId="26" state="visible" r:id="rId26"/>
    <sheet xmlns:r="http://schemas.openxmlformats.org/officeDocument/2006/relationships" name="Employee Benefit Plans" sheetId="27" state="visible" r:id="rId27"/>
    <sheet xmlns:r="http://schemas.openxmlformats.org/officeDocument/2006/relationships" name="Reportable Segment" sheetId="28" state="visible" r:id="rId28"/>
    <sheet xmlns:r="http://schemas.openxmlformats.org/officeDocument/2006/relationships" name="Business Combin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Cash Equivalents and Te_2" sheetId="36" state="visible" r:id="rId36"/>
    <sheet xmlns:r="http://schemas.openxmlformats.org/officeDocument/2006/relationships" name="Revenue and Accounts Receivab_2" sheetId="37" state="visible" r:id="rId37"/>
    <sheet xmlns:r="http://schemas.openxmlformats.org/officeDocument/2006/relationships" name="Inventories (Tables)" sheetId="38" state="visible" r:id="rId38"/>
    <sheet xmlns:r="http://schemas.openxmlformats.org/officeDocument/2006/relationships" name="Property, Plant, and Equipmen_2" sheetId="39" state="visible" r:id="rId39"/>
    <sheet xmlns:r="http://schemas.openxmlformats.org/officeDocument/2006/relationships" name="Goodwill and Intangible Asset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Accrued Compensation (Tables)" sheetId="43" state="visible" r:id="rId43"/>
    <sheet xmlns:r="http://schemas.openxmlformats.org/officeDocument/2006/relationships" name="Other Accrued Liabilities (Tabl" sheetId="44" state="visible" r:id="rId44"/>
    <sheet xmlns:r="http://schemas.openxmlformats.org/officeDocument/2006/relationships" name="Commitments and Contingencies (" sheetId="45" state="visible" r:id="rId45"/>
    <sheet xmlns:r="http://schemas.openxmlformats.org/officeDocument/2006/relationships" name="Treasury Stock (Tables)" sheetId="46" state="visible" r:id="rId46"/>
    <sheet xmlns:r="http://schemas.openxmlformats.org/officeDocument/2006/relationships" name="Stock-Based Compensation (Table" sheetId="47" state="visible" r:id="rId47"/>
    <sheet xmlns:r="http://schemas.openxmlformats.org/officeDocument/2006/relationships" name="Other Income (Expense), Net (Ta" sheetId="48" state="visible" r:id="rId48"/>
    <sheet xmlns:r="http://schemas.openxmlformats.org/officeDocument/2006/relationships" name="Earnings (Loss) Per Share (Tabl" sheetId="49" state="visible" r:id="rId49"/>
    <sheet xmlns:r="http://schemas.openxmlformats.org/officeDocument/2006/relationships" name="Derivatives (Tables)" sheetId="50" state="visible" r:id="rId50"/>
    <sheet xmlns:r="http://schemas.openxmlformats.org/officeDocument/2006/relationships" name="Reportable Segment (Tables)"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Cash, Cash Equivalents and Te_3" sheetId="56" state="visible" r:id="rId56"/>
    <sheet xmlns:r="http://schemas.openxmlformats.org/officeDocument/2006/relationships" name="Cash and Cash Equivalents - Nar" sheetId="57" state="visible" r:id="rId57"/>
    <sheet xmlns:r="http://schemas.openxmlformats.org/officeDocument/2006/relationships" name="Revenue and Accounts Receivab_3" sheetId="58" state="visible" r:id="rId58"/>
    <sheet xmlns:r="http://schemas.openxmlformats.org/officeDocument/2006/relationships" name="Revenue and Accounts Receivab_4" sheetId="59" state="visible" r:id="rId59"/>
    <sheet xmlns:r="http://schemas.openxmlformats.org/officeDocument/2006/relationships" name="Revenue and Accounts Receivab_5" sheetId="60" state="visible" r:id="rId60"/>
    <sheet xmlns:r="http://schemas.openxmlformats.org/officeDocument/2006/relationships" name="Revenue and Accounts Receivab_6" sheetId="61" state="visible" r:id="rId61"/>
    <sheet xmlns:r="http://schemas.openxmlformats.org/officeDocument/2006/relationships" name="Revenue and Accounts Receivab_7" sheetId="62" state="visible" r:id="rId62"/>
    <sheet xmlns:r="http://schemas.openxmlformats.org/officeDocument/2006/relationships" name="Revenue and Accounts Receivab_8" sheetId="63" state="visible" r:id="rId63"/>
    <sheet xmlns:r="http://schemas.openxmlformats.org/officeDocument/2006/relationships" name="Inventories (Details)" sheetId="64" state="visible" r:id="rId64"/>
    <sheet xmlns:r="http://schemas.openxmlformats.org/officeDocument/2006/relationships" name="Inventories - Purchases from Si" sheetId="65" state="visible" r:id="rId65"/>
    <sheet xmlns:r="http://schemas.openxmlformats.org/officeDocument/2006/relationships" name="Property, Plant, and Equipmen_3" sheetId="66" state="visible" r:id="rId66"/>
    <sheet xmlns:r="http://schemas.openxmlformats.org/officeDocument/2006/relationships" name="Property, Plant, and Equipmen_4" sheetId="67" state="visible" r:id="rId67"/>
    <sheet xmlns:r="http://schemas.openxmlformats.org/officeDocument/2006/relationships" name="Property, Plant, and Equipmen_5" sheetId="68" state="visible" r:id="rId68"/>
    <sheet xmlns:r="http://schemas.openxmlformats.org/officeDocument/2006/relationships" name="Property, Plant, and Equipmen_6"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Leases - Narrative (Details)" sheetId="75" state="visible" r:id="rId75"/>
    <sheet xmlns:r="http://schemas.openxmlformats.org/officeDocument/2006/relationships" name="Leases - Lease Balances within " sheetId="76" state="visible" r:id="rId76"/>
    <sheet xmlns:r="http://schemas.openxmlformats.org/officeDocument/2006/relationships" name="Leases - Operating Lease Expens" sheetId="77" state="visible" r:id="rId77"/>
    <sheet xmlns:r="http://schemas.openxmlformats.org/officeDocument/2006/relationships" name="Leases - Lease Terms and Discou" sheetId="78" state="visible" r:id="rId78"/>
    <sheet xmlns:r="http://schemas.openxmlformats.org/officeDocument/2006/relationships" name="Leases - Reconciliation of the " sheetId="79" state="visible" r:id="rId79"/>
    <sheet xmlns:r="http://schemas.openxmlformats.org/officeDocument/2006/relationships" name="Lines of Credit (Details)" sheetId="80" state="visible" r:id="rId80"/>
    <sheet xmlns:r="http://schemas.openxmlformats.org/officeDocument/2006/relationships" name="Income Taxes - Pre-Tax Income (" sheetId="81" state="visible" r:id="rId81"/>
    <sheet xmlns:r="http://schemas.openxmlformats.org/officeDocument/2006/relationships" name="Income Taxes - Provision for In" sheetId="82" state="visible" r:id="rId82"/>
    <sheet xmlns:r="http://schemas.openxmlformats.org/officeDocument/2006/relationships" name="Income Taxes - Net Deferred Tax"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Changes to Gross" sheetId="86" state="visible" r:id="rId86"/>
    <sheet xmlns:r="http://schemas.openxmlformats.org/officeDocument/2006/relationships" name="Accrued Compensation (Details)" sheetId="87" state="visible" r:id="rId87"/>
    <sheet xmlns:r="http://schemas.openxmlformats.org/officeDocument/2006/relationships" name="Other Accrued Liabilities (Det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Treasury Stock - Narrative (Det" sheetId="93" state="visible" r:id="rId93"/>
    <sheet xmlns:r="http://schemas.openxmlformats.org/officeDocument/2006/relationships" name="Treasury Stock - Repurchased Sh" sheetId="94" state="visible" r:id="rId94"/>
    <sheet xmlns:r="http://schemas.openxmlformats.org/officeDocument/2006/relationships" name="Stock-Based Compensation - Stoc" sheetId="95" state="visible" r:id="rId95"/>
    <sheet xmlns:r="http://schemas.openxmlformats.org/officeDocument/2006/relationships" name="Stock-Based Compensation - Non-" sheetId="96" state="visible" r:id="rId96"/>
    <sheet xmlns:r="http://schemas.openxmlformats.org/officeDocument/2006/relationships" name="Stock-Based Compensation - Narr" sheetId="97" state="visible" r:id="rId97"/>
    <sheet xmlns:r="http://schemas.openxmlformats.org/officeDocument/2006/relationships" name="Stock-Based Compensation - Weig" sheetId="98" state="visible" r:id="rId98"/>
    <sheet xmlns:r="http://schemas.openxmlformats.org/officeDocument/2006/relationships" name="Stock-Based Compensation - St_2" sheetId="99" state="visible" r:id="rId99"/>
    <sheet xmlns:r="http://schemas.openxmlformats.org/officeDocument/2006/relationships" name="Stock-Based Compensation - Assu" sheetId="100" state="visible" r:id="rId100"/>
    <sheet xmlns:r="http://schemas.openxmlformats.org/officeDocument/2006/relationships" name="Stock-Based Compensation - Sign" sheetId="101" state="visible" r:id="rId101"/>
    <sheet xmlns:r="http://schemas.openxmlformats.org/officeDocument/2006/relationships" name="Stock-Based Compensation - Deta" sheetId="102" state="visible" r:id="rId102"/>
    <sheet xmlns:r="http://schemas.openxmlformats.org/officeDocument/2006/relationships" name="Other Income (Expense), Net (De" sheetId="103" state="visible" r:id="rId103"/>
    <sheet xmlns:r="http://schemas.openxmlformats.org/officeDocument/2006/relationships" name="Earnings (Loss) Per Share - Cal" sheetId="104" state="visible" r:id="rId104"/>
    <sheet xmlns:r="http://schemas.openxmlformats.org/officeDocument/2006/relationships" name="Earnings (Loss) Per Share - Sec" sheetId="105" state="visible" r:id="rId105"/>
    <sheet xmlns:r="http://schemas.openxmlformats.org/officeDocument/2006/relationships" name="Derivatives - Total Net Fair Va" sheetId="106" state="visible" r:id="rId106"/>
    <sheet xmlns:r="http://schemas.openxmlformats.org/officeDocument/2006/relationships" name="Derivatives - Narrative (Detail" sheetId="107" state="visible" r:id="rId107"/>
    <sheet xmlns:r="http://schemas.openxmlformats.org/officeDocument/2006/relationships" name="Derivatives - Foreign Currency " sheetId="108" state="visible" r:id="rId108"/>
    <sheet xmlns:r="http://schemas.openxmlformats.org/officeDocument/2006/relationships" name="Employee Benefit Plans (Details" sheetId="109" state="visible" r:id="rId109"/>
    <sheet xmlns:r="http://schemas.openxmlformats.org/officeDocument/2006/relationships" name="Reportable Segment (Details)" sheetId="110" state="visible" r:id="rId110"/>
    <sheet xmlns:r="http://schemas.openxmlformats.org/officeDocument/2006/relationships" name="Business Combination (Details)"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044</t>
        </is>
      </c>
      <c r="C9" s="4" t="inlineStr">
        <is>
          <t xml:space="preserve"> </t>
        </is>
      </c>
      <c r="D9" s="4" t="inlineStr">
        <is>
          <t xml:space="preserve"> </t>
        </is>
      </c>
    </row>
    <row r="10">
      <c r="A10" s="4" t="inlineStr">
        <is>
          <t>Entity Registrant Name</t>
        </is>
      </c>
      <c r="B10" s="4" t="inlineStr">
        <is>
          <t>UNIVERSAL ELECTRON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204817</t>
        </is>
      </c>
      <c r="C12" s="4" t="inlineStr">
        <is>
          <t xml:space="preserve"> </t>
        </is>
      </c>
      <c r="D12" s="4" t="inlineStr">
        <is>
          <t xml:space="preserve"> </t>
        </is>
      </c>
    </row>
    <row r="13">
      <c r="A13" s="4" t="inlineStr">
        <is>
          <t>Entity Address, Address Line One</t>
        </is>
      </c>
      <c r="B13" s="4" t="inlineStr">
        <is>
          <t>15147 N. Scottsdale Road, Suite H300</t>
        </is>
      </c>
      <c r="C13" s="4" t="inlineStr">
        <is>
          <t xml:space="preserve"> </t>
        </is>
      </c>
      <c r="D13" s="4" t="inlineStr">
        <is>
          <t xml:space="preserve"> </t>
        </is>
      </c>
    </row>
    <row r="14">
      <c r="A14" s="4" t="inlineStr">
        <is>
          <t>Entity Address, City or Town</t>
        </is>
      </c>
      <c r="B14" s="4" t="inlineStr">
        <is>
          <t>Scottsdal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54-2494</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530-3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UEI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4876933</v>
      </c>
    </row>
    <row r="33">
      <c r="A33" s="4" t="inlineStr">
        <is>
          <t>Entity Common Stock, Shares Outstanding</t>
        </is>
      </c>
      <c r="B33" s="4" t="inlineStr">
        <is>
          <t xml:space="preserve"> </t>
        </is>
      </c>
      <c r="C33" s="6" t="n">
        <v>13111653</v>
      </c>
      <c r="D33" s="4" t="inlineStr">
        <is>
          <t xml:space="preserve"> </t>
        </is>
      </c>
    </row>
    <row r="34">
      <c r="A34" s="4" t="inlineStr">
        <is>
          <t>Documents Incorporated by Reference</t>
        </is>
      </c>
      <c r="B34" s="4" t="inlineStr">
        <is>
          <t>Portions of the registrant's notice of annual meeting of shareholders and proxy statement to be filed pursuant to Regulation 14A within 120 days after registrant's fiscal year end of December 31, 2024 are incorporated by reference into Part III of this Form 10-K. The Proxy Statement will be filed with the Securities and Exchange Commission no later than April 30, 2025. Except as otherwise stated, the information contained in this Form 10-K is as of December 31, 2024.</t>
        </is>
      </c>
      <c r="C34" s="4" t="inlineStr">
        <is>
          <t xml:space="preserve"> </t>
        </is>
      </c>
      <c r="D34" s="4" t="inlineStr">
        <is>
          <t xml:space="preserve"> </t>
        </is>
      </c>
    </row>
    <row r="35">
      <c r="A35" s="4" t="inlineStr">
        <is>
          <t>Entity Central Index Key</t>
        </is>
      </c>
      <c r="B35" s="4" t="inlineStr">
        <is>
          <t>000010198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our accounts and those of our wholly-owned subsidiaries. All intercompany accounts and transactions have been eliminated in the consolidated financial statement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and stock-based compensation expense. Actual results may differ from these assumptions and estimates, and they may be adjusted as more information becomes available. Any adjustment may be material. 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shipping and supporting home entertainment products, climate control solutions, wireless sensor and smart home control products and AV accessories that are used in the home entertainment, climate control, consumer electronics, security, home automation and home appliance markets, which are sold through multiple channels, and licensing intellectual property that is embedded in these products or licensed to others for use in their products. We also generate revenues from a cloud-based software solution enabling software updates, digital rights management provisioning and remote technical support to consumer electronics customers. Revenue - Product revenue is generated through manufacturing, shipping and supporting our products, as described above.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or due to contract restrictions. The method for measuring progress towards satisfying a performance obligation for a custom product is based on the costs incurred to date (input method). We believe that the costs associated with production are most closely aligned with the revenue associated with those products. We recognize revenue at a point in time if the criteria for recognizing revenue over time are not met, the title of the goods has transferred (based upon the terms of the contract, which can be upon shipment or delivery) and we have a present right to payment. While unit prices are generally fixed, we have variable consideration for certain of our customers, typically in the form of discounts and rebates based on product volumes and indeterminate volumes themselves. We utilize the most likely amount to estimate the effect of uncertainty on the amount of variable consideration to which we would be entitled. The most likely amount method considers the single most likely amount from a range of possible consideration amounts which, for us, is typically based on historical experience and our expectations regarding future sales to our customers. Accruals for discounts and rebates are recorded as a reduction to sales in the same period as the related revenue. We have concluded that our estimates of variable consideration are not constrained according to the definition within the accounting standard. Changes in such accruals may be required if future rebates and incentives differ from our estimates. Such discounts were $12.3 million, $10.5 million and $12.2 million at December 31, 2024, 2023 and 2022, respectively. We allow product returns of certain products sold to business-to-consumer customers based upon contract terms.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sales in the period in which we make such a determination. We license our symbolic intellectual property which includes our patented technologies and database of control codes. Royalty revenue is recognized for these licensing arrangements on an over 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 We recognize service revenues related to our cloud-based software solution on an over-time basis, as our customers simultaneously receive and consume the benefits provided by our performance. Revenues are recognized over the period during which the performance obligations are satisfied, and control of the service is transferred to the custom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of providing our cloud-based software services. These contract liabilities will be recognized as revenues when control of the related product or service is transferred to the customer. See Note 4 for further information concerning contract liabilities. Other sales-related matters - Trade receivables are recorded at the invoiced amount and do not bear interest. Payment terms typically range from 30 to 120 days, are typically on open credit terms consistent with industry practice and do not have significant financing components. We provide our customers an assurance-type warranty, generally for periods of 12 to 36 months. Assurance-type warranties are not considered a performance obligation. A provision is recorded for estimated product warranty claim costs and is included in cost of sales. Estimates are based on analysis of product warranty claims and other known factors. Actual product warranty claim costs are inherently uncertain and thus may differ from our estimates. If actual product warranty claims costs are greater or lower than the reserves that we have established, we will record an increase or reduction to cost of sales in the period in which we make such determination.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See Notes 4 and 13 for further information concerning revenue, contract assets, contract liabilities and other sales-related matt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by jurisdiction. The provision for income taxes generally represents income taxes paid or payable for the current year plus the change in deferred taxes during the year. Deferred taxes result from the differences between the financial and tax bases of our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on a jurisdiction-by-jurisdiction basis,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deferred tax assets by evaluating both positive and negative evidence that may exist. Any adjustment to the net deferred tax asset valuation allowance would be recorded in the income statement for the period that the adjustment is determined to be required. The Tax Cuts and Jobs Act (the "Tax Act") subjects a U.S. shareholder to tax on Global Intangible Low-Taxed Income ("GILTI") earned by certain foreign subsidiaries. We have elected to account for GILTI in the year the tax is incurred as a period expense. See Note 10 for further information concerning income taxes. Research and Development Research and development ("R&amp;D") costs are expensed as incurred and consist primarily of salaries, employee benefits, supplies and materials. Advertising Advertising costs are expensed as incurred. Advertising expense totaled $0.7 million, $0.6 million and $0.5 million for the years ended December 31, 2024, 2023 and 2022, respectively. Shipping and Handling Fees and Costs We include shipping and handling fees billed to customers in net sales. Shipping and handling costs associated with in-bound freight or amounts reimbursable by customers are recorded in cost of sales. All other shipping and handling activities performed prior to or after the customer obtains control of a good are treated as part of fulfilling the promise of transferring the good to the customer and are including in selling, general and administrative ("SG&amp;A") expenses. These costs recorded in SG&amp;A expenses totaled $8.6 million, $8.3 million and $10.8 million for the years ended December 31, 2024, 2023 and 2022, respectively. Stock-Based Compensation We recognize the grant date fair value of stock-based compensation awards as expense in proportion to vesting during the derived service period, which ranges from one We determine the fair value of restricted stock awards with a service condition utilizing the average of the high and low trading prices of our common shares on the date they were granted. The fair value of performance stock awards with a service and market condition is determined utilizing a Monte Carlo simulation model as of the grant date. The assumptions utilized in a Monte Carlo simulation model include the risk-free interest rate, expected volatility, term of the award and dividend yield. The risk-free interest rate over the expected term is equal to the prevailing U.S. Treasury note rate over the same period. Expected volatility is determined utilizing historical volatility. The dividend yield is assumed to be zero since we have not historically declared dividends and do not have any plans to declare dividends in the future. The fair value of stock options award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5 for further information regarding stock-based compensation. 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On January 1, 2023, all 275,000 of the vested and outstanding warrants expired unexercised. 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6 for further information concerning transaction gains and losses. Earnings (Loss) Per Share Basic earnings (loss) per share is computed by dividing net income (loss)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restricted stock, performance stock, stock options and common stock warrants, outstanding during the period. Dilutive potential common shares for all periods presented are computed utilizing the treasury stock method; however, dilutive potential common shares are excluded where their inclusion would be anti-dilutive. See Note 17 for further information concerning our earnings (loss) per share. Financial Instruments Our financial instruments consist primarily of cash and cash equivalents, term deposit, accounts receivable, accounts payable, accrued liabilities, debt and derivatives. The carrying value of our financial instruments, excluding derivatives, approximates fair value as a result of their short maturities. Our derivatives are carried at fair value. See Notes 3, 4, 9, 11, 12 and 18 for further information concerning our financial instruments. Cash, Cash Equivalents and Term Deposit Cash and cash equivalents include cash accounts and all investments purchased with initial maturities of three months or less. Our term deposit, entered into on January 24, 2022, had an initial maturity of one year, but was redeemed prior to December 31, 2022. Domestically, we generally maintain balances in excess of federally insured limits. We attempt to mitigate our exposure to liquidity, credit and other relevant risks by placing our cash, cash equivalents and term deposit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cash equivalents and term deposit. Allowance for Credit Losses We maintain an allowance for credit losses for estimated losses on our trade receivables, resulting from the inability of our customers to make payments for products sold or services rendered. The allowance for credit losse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credit losses. Inventories Inventories consist of remote controls, thermostat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 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 years Tooling and equipment 2-8 years Computer equipment 3-5 years Software 3-7 years Furniture and fixtures 2-5 years Leasehold and building improvements Lesser of lease term or useful life (approximately 2-8 years) See Note 6 for further information concerning our property, plant, and equipment. 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a decline in macroeconomic conditions, (3) a significant decline in our financial performance or (4) a significant decline in the price of our common stock for a sustained period of time. We perform our annual impairment test, and any required interim tests, using the optional qualitative assessment, weighing the relative impact of factors that are specific to our single reporting unit including our market capitalization compared to the carrying value of our stockholders' equity, as well as industry and macroeconomic factors. Based on the qualitative assessment performed, we consider the aggregation of the relevant factors, and conclude whether it is more likely than not that the fair value of our single reporting unit is less than the carrying value. If we conclude that it is more likely than not that the fair value of our single reporting unit is less than the carrying value, or if we decide not to elect the optional qualitative assessment, we perform a quantitative impairment test, using cash flow projections, discounted by our weighted-average cost of capital. In addition to any quantitative impairment analysis, we also consider the implied control premium compared to our market capitalization. See Note 7 for further information concerning goodwill and goodwill impairment. Intangible Assets Intangible assets consist of capitalized software development costs, customer relationships, developed and core technologies, patents and trademarks and trade names. Capitalized amounts related to patents represent external legal costs for the application, maintenance and extension of the useful life of patents. Intangible assets are amortized using the straight-line method over their estimated period of benefit. Estimated useful lives are as follows: Capitalized software development 2 years Customer relationships 6-10 years Developed and core technology 6-14 years Patents 10 years Trademarks and trade names 6-8 years See Note 7 for further information concerning intangible assets. Long-Lived and Intangible Assets Impairment We assess the impairment of long-lived and intangible assets whenever events or changes in circumstances indicate that the carrying value may not be recoverable. Factors considered important which may trigger an impairment review may include the following, but are not limited to: (1) significant underperformance relative to historical or projected future operating results; (2) significant changes in the manner or use of the assets, their physical condition or strategy for the overall business; (3) significant negative industry or economic trends; (4) a current expectation that a long-lived asset will be sold or otherwise disposed of significantly before the end of its previously estimated useful life; or (5)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See Note 6 for further information concerning long-lived assets. See Note 7 for further information concerning intangible assets. Leases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years to five years with two extensions at the then current market rate. Lease expense for lease payments is recognized on a straight-line basis over the lease term. Leases with an initial term of twelve months or les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 See Note 8 for further information concerning our leases. Derivatives Our foreign currency exposures are primarily concentrated in the Brazilian Real, British Pound, Chinese Yuan Renminbi, Euro, Hong Kong Dollar, Indian Rupee, Japanese Yen, Korean Won, Mexican Peso and Vietnamese Dong.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The gains and losses on the derivatives are reflected in cash provided by (used for) operating activities in our consolidated statements of cash flows. Derivatives are recorded on the balance sheet at fair value. The estimated fair value of derivative financial instruments represents the amount required to enter into similar offsetting contracts with similar remaining maturities based on quoted market prices. See Note 18 for further information concerning derivatives. Fair-Value Measurements We measure fair value using the framework established by the Financial Accounting Standards Board ("FASB") in ASC Topic 820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 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Assumptions Used in Valuation and Weighted Average Fair Value of Stock Option Grant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dollars per share)</t>
        </is>
      </c>
      <c r="B4" s="5" t="n">
        <v>0</v>
      </c>
      <c r="C4" s="7" t="n">
        <v>10.83</v>
      </c>
      <c r="D4" s="7" t="n">
        <v>14.51</v>
      </c>
    </row>
    <row r="5">
      <c r="A5" s="4" t="inlineStr">
        <is>
          <t>Risk-free interest rate</t>
        </is>
      </c>
      <c r="B5" s="8" t="n">
        <v>0</v>
      </c>
      <c r="C5" s="9" t="n">
        <v>0.0386</v>
      </c>
      <c r="D5" s="9" t="n">
        <v>0.0193</v>
      </c>
    </row>
    <row r="6">
      <c r="A6" s="4" t="inlineStr">
        <is>
          <t>Expected volatility</t>
        </is>
      </c>
      <c r="B6" s="8" t="n">
        <v>0</v>
      </c>
      <c r="C6" s="9" t="n">
        <v>0.4589</v>
      </c>
      <c r="D6" s="9" t="n">
        <v>0.4935</v>
      </c>
    </row>
    <row r="7">
      <c r="A7" s="4" t="inlineStr">
        <is>
          <t>Expected life in years</t>
        </is>
      </c>
      <c r="B7" s="4" t="inlineStr">
        <is>
          <t>0 years</t>
        </is>
      </c>
      <c r="C7" s="4" t="inlineStr">
        <is>
          <t>4 years 8 months 12 days</t>
        </is>
      </c>
      <c r="D7" s="4" t="inlineStr">
        <is>
          <t>4 years 8 months 23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14" customWidth="1" min="5" max="5"/>
  </cols>
  <sheetData>
    <row r="1">
      <c r="A1" s="1" t="inlineStr">
        <is>
          <t>Stock-Based Compensation - Significant Option Groups Outstanding and Related Weighted Average Exercise Price and Life Information (Detail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6" t="n">
        <v>779</v>
      </c>
      <c r="C4" s="6" t="n">
        <v>901</v>
      </c>
      <c r="D4" s="6" t="n">
        <v>782</v>
      </c>
      <c r="E4" s="6" t="n">
        <v>800</v>
      </c>
    </row>
    <row r="5">
      <c r="A5" s="4" t="inlineStr">
        <is>
          <t>Weighted-average remaining contractual term (in years)</t>
        </is>
      </c>
      <c r="B5" s="4" t="inlineStr">
        <is>
          <t>3 years 1 month 13 days</t>
        </is>
      </c>
      <c r="C5" s="4" t="inlineStr">
        <is>
          <t>3 years 8 months 1 day</t>
        </is>
      </c>
      <c r="D5" s="4" t="inlineStr">
        <is>
          <t>3 years 5 months 12 days</t>
        </is>
      </c>
      <c r="E5" s="4" t="inlineStr">
        <is>
          <t xml:space="preserve"> </t>
        </is>
      </c>
    </row>
    <row r="6">
      <c r="A6" s="4" t="inlineStr">
        <is>
          <t>Weighted average exercise price (in dollars per share)</t>
        </is>
      </c>
      <c r="B6" s="7" t="n">
        <v>35.67</v>
      </c>
      <c r="C6" s="7" t="n">
        <v>38.78</v>
      </c>
      <c r="D6" s="7" t="n">
        <v>44.16</v>
      </c>
      <c r="E6" s="7" t="n">
        <v>45.55</v>
      </c>
    </row>
    <row r="7">
      <c r="A7" s="3" t="inlineStr">
        <is>
          <t>Options Exercisable</t>
        </is>
      </c>
      <c r="B7" s="4" t="inlineStr">
        <is>
          <t xml:space="preserve"> </t>
        </is>
      </c>
      <c r="C7" s="4" t="inlineStr">
        <is>
          <t xml:space="preserve"> </t>
        </is>
      </c>
      <c r="D7" s="4" t="inlineStr">
        <is>
          <t xml:space="preserve"> </t>
        </is>
      </c>
      <c r="E7" s="4" t="inlineStr">
        <is>
          <t xml:space="preserve"> </t>
        </is>
      </c>
    </row>
    <row r="8">
      <c r="A8" s="4" t="inlineStr">
        <is>
          <t>Number exercisable (in shares)</t>
        </is>
      </c>
      <c r="B8" s="6" t="n">
        <v>673</v>
      </c>
      <c r="C8" s="6" t="n">
        <v>620</v>
      </c>
      <c r="D8" s="6" t="n">
        <v>600</v>
      </c>
      <c r="E8" s="4" t="inlineStr">
        <is>
          <t xml:space="preserve"> </t>
        </is>
      </c>
    </row>
    <row r="9">
      <c r="A9" s="4" t="inlineStr">
        <is>
          <t>Weighted-average exercise price (in dollars per share)</t>
        </is>
      </c>
      <c r="B9" s="7" t="n">
        <v>37.24</v>
      </c>
      <c r="C9" s="7" t="n">
        <v>44.06</v>
      </c>
      <c r="D9" s="7" t="n">
        <v>45.77</v>
      </c>
      <c r="E9" s="4" t="inlineStr">
        <is>
          <t xml:space="preserve"> </t>
        </is>
      </c>
    </row>
    <row r="10">
      <c r="A10" s="4" t="inlineStr">
        <is>
          <t>Exercise price range 1</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Range of exercise prices, lower range limit (in dollars per share)</t>
        </is>
      </c>
      <c r="B12" s="14" t="n">
        <v>24.77</v>
      </c>
      <c r="C12" s="4" t="inlineStr">
        <is>
          <t xml:space="preserve"> </t>
        </is>
      </c>
      <c r="D12" s="4" t="inlineStr">
        <is>
          <t xml:space="preserve"> </t>
        </is>
      </c>
      <c r="E12" s="4" t="inlineStr">
        <is>
          <t xml:space="preserve"> </t>
        </is>
      </c>
    </row>
    <row r="13">
      <c r="A13" s="4" t="inlineStr">
        <is>
          <t>Range of exercise prices, upper range limit (in dollars per share)</t>
        </is>
      </c>
      <c r="B13" s="7" t="n">
        <v>34.56</v>
      </c>
      <c r="C13" s="4" t="inlineStr">
        <is>
          <t xml:space="preserve"> </t>
        </is>
      </c>
      <c r="D13" s="4" t="inlineStr">
        <is>
          <t xml:space="preserve"> </t>
        </is>
      </c>
      <c r="E13" s="4" t="inlineStr">
        <is>
          <t xml:space="preserve"> </t>
        </is>
      </c>
    </row>
    <row r="14">
      <c r="A14" s="3" t="inlineStr">
        <is>
          <t>Options Outstanding</t>
        </is>
      </c>
      <c r="B14" s="4" t="inlineStr">
        <is>
          <t xml:space="preserve"> </t>
        </is>
      </c>
      <c r="C14" s="4" t="inlineStr">
        <is>
          <t xml:space="preserve"> </t>
        </is>
      </c>
      <c r="D14" s="4" t="inlineStr">
        <is>
          <t xml:space="preserve"> </t>
        </is>
      </c>
      <c r="E14" s="4" t="inlineStr">
        <is>
          <t xml:space="preserve"> </t>
        </is>
      </c>
    </row>
    <row r="15">
      <c r="A15" s="4" t="inlineStr">
        <is>
          <t>Number outstanding (in shares)</t>
        </is>
      </c>
      <c r="B15" s="6" t="n">
        <v>497</v>
      </c>
      <c r="C15" s="4" t="inlineStr">
        <is>
          <t xml:space="preserve"> </t>
        </is>
      </c>
      <c r="D15" s="4" t="inlineStr">
        <is>
          <t xml:space="preserve"> </t>
        </is>
      </c>
      <c r="E15" s="4" t="inlineStr">
        <is>
          <t xml:space="preserve"> </t>
        </is>
      </c>
    </row>
    <row r="16">
      <c r="A16" s="4" t="inlineStr">
        <is>
          <t>Weighted-average remaining contractual term (in years)</t>
        </is>
      </c>
      <c r="B16" s="4" t="inlineStr">
        <is>
          <t>3 years 9 months 10 days</t>
        </is>
      </c>
      <c r="C16" s="4" t="inlineStr">
        <is>
          <t xml:space="preserve"> </t>
        </is>
      </c>
      <c r="D16" s="4" t="inlineStr">
        <is>
          <t xml:space="preserve"> </t>
        </is>
      </c>
      <c r="E16" s="4" t="inlineStr">
        <is>
          <t xml:space="preserve"> </t>
        </is>
      </c>
    </row>
    <row r="17">
      <c r="A17" s="4" t="inlineStr">
        <is>
          <t>Weighted average exercise price (in dollars per share)</t>
        </is>
      </c>
      <c r="B17" s="7" t="n">
        <v>27.69</v>
      </c>
      <c r="C17" s="4" t="inlineStr">
        <is>
          <t xml:space="preserve"> </t>
        </is>
      </c>
      <c r="D17" s="4" t="inlineStr">
        <is>
          <t xml:space="preserve"> </t>
        </is>
      </c>
      <c r="E17" s="4" t="inlineStr">
        <is>
          <t xml:space="preserve"> </t>
        </is>
      </c>
    </row>
    <row r="18">
      <c r="A18" s="3" t="inlineStr">
        <is>
          <t>Options Exercisable</t>
        </is>
      </c>
      <c r="B18" s="4" t="inlineStr">
        <is>
          <t xml:space="preserve"> </t>
        </is>
      </c>
      <c r="C18" s="4" t="inlineStr">
        <is>
          <t xml:space="preserve"> </t>
        </is>
      </c>
      <c r="D18" s="4" t="inlineStr">
        <is>
          <t xml:space="preserve"> </t>
        </is>
      </c>
      <c r="E18" s="4" t="inlineStr">
        <is>
          <t xml:space="preserve"> </t>
        </is>
      </c>
    </row>
    <row r="19">
      <c r="A19" s="4" t="inlineStr">
        <is>
          <t>Number exercisable (in shares)</t>
        </is>
      </c>
      <c r="B19" s="6" t="n">
        <v>391</v>
      </c>
      <c r="C19" s="4" t="inlineStr">
        <is>
          <t xml:space="preserve"> </t>
        </is>
      </c>
      <c r="D19" s="4" t="inlineStr">
        <is>
          <t xml:space="preserve"> </t>
        </is>
      </c>
      <c r="E19" s="4" t="inlineStr">
        <is>
          <t xml:space="preserve"> </t>
        </is>
      </c>
    </row>
    <row r="20">
      <c r="A20" s="4" t="inlineStr">
        <is>
          <t>Weighted-average exercise price (in dollars per share)</t>
        </is>
      </c>
      <c r="B20" s="7" t="n">
        <v>28.23</v>
      </c>
      <c r="C20" s="4" t="inlineStr">
        <is>
          <t xml:space="preserve"> </t>
        </is>
      </c>
      <c r="D20" s="4" t="inlineStr">
        <is>
          <t xml:space="preserve"> </t>
        </is>
      </c>
      <c r="E20" s="4" t="inlineStr">
        <is>
          <t xml:space="preserve"> </t>
        </is>
      </c>
    </row>
    <row r="21">
      <c r="A21" s="4" t="inlineStr">
        <is>
          <t>Exercise price range 2</t>
        </is>
      </c>
      <c r="B21" s="4" t="inlineStr">
        <is>
          <t xml:space="preserve"> </t>
        </is>
      </c>
      <c r="C21" s="4" t="inlineStr">
        <is>
          <t xml:space="preserve"> </t>
        </is>
      </c>
      <c r="D21" s="4" t="inlineStr">
        <is>
          <t xml:space="preserve"> </t>
        </is>
      </c>
      <c r="E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row>
    <row r="23">
      <c r="A23" s="4" t="inlineStr">
        <is>
          <t>Range of exercise prices, lower range limit (in dollars per share)</t>
        </is>
      </c>
      <c r="B23" s="14" t="n">
        <v>44.95</v>
      </c>
      <c r="C23" s="4" t="inlineStr">
        <is>
          <t xml:space="preserve"> </t>
        </is>
      </c>
      <c r="D23" s="4" t="inlineStr">
        <is>
          <t xml:space="preserve"> </t>
        </is>
      </c>
      <c r="E23" s="4" t="inlineStr">
        <is>
          <t xml:space="preserve"> </t>
        </is>
      </c>
    </row>
    <row r="24">
      <c r="A24" s="4" t="inlineStr">
        <is>
          <t>Range of exercise prices, upper range limit (in dollars per share)</t>
        </is>
      </c>
      <c r="B24" s="7" t="n">
        <v>46.17</v>
      </c>
      <c r="C24" s="4" t="inlineStr">
        <is>
          <t xml:space="preserve"> </t>
        </is>
      </c>
      <c r="D24" s="4" t="inlineStr">
        <is>
          <t xml:space="preserve"> </t>
        </is>
      </c>
      <c r="E24" s="4" t="inlineStr">
        <is>
          <t xml:space="preserve"> </t>
        </is>
      </c>
    </row>
    <row r="25">
      <c r="A25" s="3" t="inlineStr">
        <is>
          <t>Options Outstanding</t>
        </is>
      </c>
      <c r="B25" s="4" t="inlineStr">
        <is>
          <t xml:space="preserve"> </t>
        </is>
      </c>
      <c r="C25" s="4" t="inlineStr">
        <is>
          <t xml:space="preserve"> </t>
        </is>
      </c>
      <c r="D25" s="4" t="inlineStr">
        <is>
          <t xml:space="preserve"> </t>
        </is>
      </c>
      <c r="E25" s="4" t="inlineStr">
        <is>
          <t xml:space="preserve"> </t>
        </is>
      </c>
    </row>
    <row r="26">
      <c r="A26" s="4" t="inlineStr">
        <is>
          <t>Number outstanding (in shares)</t>
        </is>
      </c>
      <c r="B26" s="6" t="n">
        <v>188</v>
      </c>
      <c r="C26" s="4" t="inlineStr">
        <is>
          <t xml:space="preserve"> </t>
        </is>
      </c>
      <c r="D26" s="4" t="inlineStr">
        <is>
          <t xml:space="preserve"> </t>
        </is>
      </c>
      <c r="E26" s="4" t="inlineStr">
        <is>
          <t xml:space="preserve"> </t>
        </is>
      </c>
    </row>
    <row r="27">
      <c r="A27" s="4" t="inlineStr">
        <is>
          <t>Weighted-average remaining contractual term (in years)</t>
        </is>
      </c>
      <c r="B27" s="4" t="inlineStr">
        <is>
          <t>1 year 2 months 4 days</t>
        </is>
      </c>
      <c r="C27" s="4" t="inlineStr">
        <is>
          <t xml:space="preserve"> </t>
        </is>
      </c>
      <c r="D27" s="4" t="inlineStr">
        <is>
          <t xml:space="preserve"> </t>
        </is>
      </c>
      <c r="E27" s="4" t="inlineStr">
        <is>
          <t xml:space="preserve"> </t>
        </is>
      </c>
    </row>
    <row r="28">
      <c r="A28" s="4" t="inlineStr">
        <is>
          <t>Weighted average exercise price (in dollars per share)</t>
        </is>
      </c>
      <c r="B28" s="7" t="n">
        <v>45.6</v>
      </c>
      <c r="C28" s="4" t="inlineStr">
        <is>
          <t xml:space="preserve"> </t>
        </is>
      </c>
      <c r="D28" s="4" t="inlineStr">
        <is>
          <t xml:space="preserve"> </t>
        </is>
      </c>
      <c r="E28" s="4" t="inlineStr">
        <is>
          <t xml:space="preserve"> </t>
        </is>
      </c>
    </row>
    <row r="29">
      <c r="A29" s="3" t="inlineStr">
        <is>
          <t>Options Exercisable</t>
        </is>
      </c>
      <c r="B29" s="4" t="inlineStr">
        <is>
          <t xml:space="preserve"> </t>
        </is>
      </c>
      <c r="C29" s="4" t="inlineStr">
        <is>
          <t xml:space="preserve"> </t>
        </is>
      </c>
      <c r="D29" s="4" t="inlineStr">
        <is>
          <t xml:space="preserve"> </t>
        </is>
      </c>
      <c r="E29" s="4" t="inlineStr">
        <is>
          <t xml:space="preserve"> </t>
        </is>
      </c>
    </row>
    <row r="30">
      <c r="A30" s="4" t="inlineStr">
        <is>
          <t>Number exercisable (in shares)</t>
        </is>
      </c>
      <c r="B30" s="6" t="n">
        <v>188</v>
      </c>
      <c r="C30" s="4" t="inlineStr">
        <is>
          <t xml:space="preserve"> </t>
        </is>
      </c>
      <c r="D30" s="4" t="inlineStr">
        <is>
          <t xml:space="preserve"> </t>
        </is>
      </c>
      <c r="E30" s="4" t="inlineStr">
        <is>
          <t xml:space="preserve"> </t>
        </is>
      </c>
    </row>
    <row r="31">
      <c r="A31" s="4" t="inlineStr">
        <is>
          <t>Weighted-average exercise price (in dollars per share)</t>
        </is>
      </c>
      <c r="B31" s="7" t="n">
        <v>45.6</v>
      </c>
      <c r="C31" s="4" t="inlineStr">
        <is>
          <t xml:space="preserve"> </t>
        </is>
      </c>
      <c r="D31" s="4" t="inlineStr">
        <is>
          <t xml:space="preserve"> </t>
        </is>
      </c>
      <c r="E31" s="4" t="inlineStr">
        <is>
          <t xml:space="preserve"> </t>
        </is>
      </c>
    </row>
    <row r="32">
      <c r="A32" s="4" t="inlineStr">
        <is>
          <t>Exercise price range 3</t>
        </is>
      </c>
      <c r="B32" s="4" t="inlineStr">
        <is>
          <t xml:space="preserve"> </t>
        </is>
      </c>
      <c r="C32" s="4" t="inlineStr">
        <is>
          <t xml:space="preserve"> </t>
        </is>
      </c>
      <c r="D32" s="4" t="inlineStr">
        <is>
          <t xml:space="preserve"> </t>
        </is>
      </c>
      <c r="E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row>
    <row r="34">
      <c r="A34" s="4" t="inlineStr">
        <is>
          <t>Range of exercise prices, lower range limit (in dollars per share)</t>
        </is>
      </c>
      <c r="B34" s="14" t="n">
        <v>52.85</v>
      </c>
      <c r="C34" s="4" t="inlineStr">
        <is>
          <t xml:space="preserve"> </t>
        </is>
      </c>
      <c r="D34" s="4" t="inlineStr">
        <is>
          <t xml:space="preserve"> </t>
        </is>
      </c>
      <c r="E34" s="4" t="inlineStr">
        <is>
          <t xml:space="preserve"> </t>
        </is>
      </c>
    </row>
    <row r="35">
      <c r="A35" s="4" t="inlineStr">
        <is>
          <t>Range of exercise prices, upper range limit (in dollars per share)</t>
        </is>
      </c>
      <c r="B35" s="7" t="n">
        <v>59.43</v>
      </c>
      <c r="C35" s="4" t="inlineStr">
        <is>
          <t xml:space="preserve"> </t>
        </is>
      </c>
      <c r="D35" s="4" t="inlineStr">
        <is>
          <t xml:space="preserve"> </t>
        </is>
      </c>
      <c r="E35" s="4" t="inlineStr">
        <is>
          <t xml:space="preserve"> </t>
        </is>
      </c>
    </row>
    <row r="36">
      <c r="A36" s="3" t="inlineStr">
        <is>
          <t>Options Outstanding</t>
        </is>
      </c>
      <c r="B36" s="4" t="inlineStr">
        <is>
          <t xml:space="preserve"> </t>
        </is>
      </c>
      <c r="C36" s="4" t="inlineStr">
        <is>
          <t xml:space="preserve"> </t>
        </is>
      </c>
      <c r="D36" s="4" t="inlineStr">
        <is>
          <t xml:space="preserve"> </t>
        </is>
      </c>
      <c r="E36" s="4" t="inlineStr">
        <is>
          <t xml:space="preserve"> </t>
        </is>
      </c>
    </row>
    <row r="37">
      <c r="A37" s="4" t="inlineStr">
        <is>
          <t>Number outstanding (in shares)</t>
        </is>
      </c>
      <c r="B37" s="6" t="n">
        <v>94</v>
      </c>
      <c r="C37" s="4" t="inlineStr">
        <is>
          <t xml:space="preserve"> </t>
        </is>
      </c>
      <c r="D37" s="4" t="inlineStr">
        <is>
          <t xml:space="preserve"> </t>
        </is>
      </c>
      <c r="E37" s="4" t="inlineStr">
        <is>
          <t xml:space="preserve"> </t>
        </is>
      </c>
    </row>
    <row r="38">
      <c r="A38" s="4" t="inlineStr">
        <is>
          <t>Weighted-average remaining contractual term (in years)</t>
        </is>
      </c>
      <c r="B38" s="4" t="inlineStr">
        <is>
          <t>3 years 5 months 23 days</t>
        </is>
      </c>
      <c r="C38" s="4" t="inlineStr">
        <is>
          <t xml:space="preserve"> </t>
        </is>
      </c>
      <c r="D38" s="4" t="inlineStr">
        <is>
          <t xml:space="preserve"> </t>
        </is>
      </c>
      <c r="E38" s="4" t="inlineStr">
        <is>
          <t xml:space="preserve"> </t>
        </is>
      </c>
    </row>
    <row r="39">
      <c r="A39" s="4" t="inlineStr">
        <is>
          <t>Weighted average exercise price (in dollars per share)</t>
        </is>
      </c>
      <c r="B39" s="7" t="n">
        <v>58.03</v>
      </c>
      <c r="C39" s="4" t="inlineStr">
        <is>
          <t xml:space="preserve"> </t>
        </is>
      </c>
      <c r="D39" s="4" t="inlineStr">
        <is>
          <t xml:space="preserve"> </t>
        </is>
      </c>
      <c r="E39" s="4" t="inlineStr">
        <is>
          <t xml:space="preserve"> </t>
        </is>
      </c>
    </row>
    <row r="40">
      <c r="A40" s="3" t="inlineStr">
        <is>
          <t>Options Exercisable</t>
        </is>
      </c>
      <c r="B40" s="4" t="inlineStr">
        <is>
          <t xml:space="preserve"> </t>
        </is>
      </c>
      <c r="C40" s="4" t="inlineStr">
        <is>
          <t xml:space="preserve"> </t>
        </is>
      </c>
      <c r="D40" s="4" t="inlineStr">
        <is>
          <t xml:space="preserve"> </t>
        </is>
      </c>
      <c r="E40" s="4" t="inlineStr">
        <is>
          <t xml:space="preserve"> </t>
        </is>
      </c>
    </row>
    <row r="41">
      <c r="A41" s="4" t="inlineStr">
        <is>
          <t>Number exercisable (in shares)</t>
        </is>
      </c>
      <c r="B41" s="6" t="n">
        <v>94</v>
      </c>
      <c r="C41" s="4" t="inlineStr">
        <is>
          <t xml:space="preserve"> </t>
        </is>
      </c>
      <c r="D41" s="4" t="inlineStr">
        <is>
          <t xml:space="preserve"> </t>
        </is>
      </c>
      <c r="E41" s="4" t="inlineStr">
        <is>
          <t xml:space="preserve"> </t>
        </is>
      </c>
    </row>
    <row r="42">
      <c r="A42" s="4" t="inlineStr">
        <is>
          <t>Weighted-average exercise price (in dollars per share)</t>
        </is>
      </c>
      <c r="B42" s="7" t="n">
        <v>58.03</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Detailed Information Regarding Active Stock Incentive Plans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Remaining shares available for grant under the plan (in shares)</t>
        </is>
      </c>
      <c r="B4" s="6" t="n">
        <v>970387</v>
      </c>
    </row>
    <row r="5">
      <c r="A5" s="4" t="inlineStr">
        <is>
          <t>Outstanding shares granted under the plan (in shares)</t>
        </is>
      </c>
      <c r="B5" s="6" t="n">
        <v>1489808</v>
      </c>
    </row>
    <row r="6">
      <c r="A6" s="4" t="inlineStr">
        <is>
          <t>2014 Stock Incentive Plan</t>
        </is>
      </c>
      <c r="B6" s="4" t="inlineStr">
        <is>
          <t xml:space="preserve"> </t>
        </is>
      </c>
    </row>
    <row r="7">
      <c r="A7" s="3" t="inlineStr">
        <is>
          <t>Share-based Compensation Arrangement by Share-based Payment Award [Line Items]</t>
        </is>
      </c>
      <c r="B7" s="4" t="inlineStr">
        <is>
          <t xml:space="preserve"> </t>
        </is>
      </c>
    </row>
    <row r="8">
      <c r="A8" s="4" t="inlineStr">
        <is>
          <t>Total shares available for grant under the plan (in shares)</t>
        </is>
      </c>
      <c r="B8" s="6" t="n">
        <v>1100000</v>
      </c>
    </row>
    <row r="9">
      <c r="A9" s="4" t="inlineStr">
        <is>
          <t>Remaining shares available for grant under the plan (in shares)</t>
        </is>
      </c>
      <c r="B9" s="6" t="n">
        <v>0</v>
      </c>
    </row>
    <row r="10">
      <c r="A10" s="4" t="inlineStr">
        <is>
          <t>Outstanding shares granted under the plan (in shares)</t>
        </is>
      </c>
      <c r="B10" s="6" t="n">
        <v>87660</v>
      </c>
    </row>
    <row r="11">
      <c r="A11" s="4" t="inlineStr">
        <is>
          <t>2018 Equity and Incentive Compensation Plan</t>
        </is>
      </c>
      <c r="B11" s="4" t="inlineStr">
        <is>
          <t xml:space="preserve"> </t>
        </is>
      </c>
    </row>
    <row r="12">
      <c r="A12" s="3" t="inlineStr">
        <is>
          <t>Share-based Compensation Arrangement by Share-based Payment Award [Line Items]</t>
        </is>
      </c>
      <c r="B12" s="4" t="inlineStr">
        <is>
          <t xml:space="preserve"> </t>
        </is>
      </c>
    </row>
    <row r="13">
      <c r="A13" s="4" t="inlineStr">
        <is>
          <t>Total shares available for grant under the plan (in shares)</t>
        </is>
      </c>
      <c r="B13" s="6" t="n">
        <v>3391794</v>
      </c>
    </row>
    <row r="14">
      <c r="A14" s="4" t="inlineStr">
        <is>
          <t>Remaining shares available for grant under the plan (in shares)</t>
        </is>
      </c>
      <c r="B14" s="6" t="n">
        <v>970387</v>
      </c>
    </row>
    <row r="15">
      <c r="A15" s="4" t="inlineStr">
        <is>
          <t>Outstanding shares granted under the plan (in shares)</t>
        </is>
      </c>
      <c r="B15" s="6" t="n">
        <v>1402148</v>
      </c>
    </row>
    <row r="16">
      <c r="A16" s="4" t="inlineStr">
        <is>
          <t>Number of additional shares authorized (in shares)</t>
        </is>
      </c>
      <c r="B16" s="6" t="n">
        <v>1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et gain (loss) on foreign currency exchange contracts</t>
        </is>
      </c>
      <c r="B4" s="5" t="n">
        <v>-727</v>
      </c>
      <c r="C4" s="5" t="n">
        <v>-3238</v>
      </c>
      <c r="D4" s="5" t="n">
        <v>-1309</v>
      </c>
    </row>
    <row r="5">
      <c r="A5" s="4" t="inlineStr">
        <is>
          <t>Net gain (loss) on foreign currency exchange transactions</t>
        </is>
      </c>
      <c r="B5" s="6" t="n">
        <v>403</v>
      </c>
      <c r="C5" s="6" t="n">
        <v>-262</v>
      </c>
      <c r="D5" s="6" t="n">
        <v>218</v>
      </c>
    </row>
    <row r="6">
      <c r="A6" s="4" t="inlineStr">
        <is>
          <t>Other income (expense)</t>
        </is>
      </c>
      <c r="B6" s="6" t="n">
        <v>384</v>
      </c>
      <c r="C6" s="6" t="n">
        <v>879</v>
      </c>
      <c r="D6" s="6" t="n">
        <v>136</v>
      </c>
    </row>
    <row r="7">
      <c r="A7" s="4" t="inlineStr">
        <is>
          <t>Other income (expense), net</t>
        </is>
      </c>
      <c r="B7" s="5" t="n">
        <v>60</v>
      </c>
      <c r="C7" s="5" t="n">
        <v>-2621</v>
      </c>
      <c r="D7" s="5" t="n">
        <v>-9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t>
        </is>
      </c>
      <c r="B4" s="5" t="n">
        <v>-24029</v>
      </c>
      <c r="C4" s="5" t="n">
        <v>-98238</v>
      </c>
      <c r="D4" s="5" t="n">
        <v>407</v>
      </c>
    </row>
    <row r="5">
      <c r="A5" s="4" t="inlineStr">
        <is>
          <t>Weighted-average common shares outstanding (in shares)</t>
        </is>
      </c>
      <c r="B5" s="6" t="n">
        <v>12959</v>
      </c>
      <c r="C5" s="6" t="n">
        <v>12855</v>
      </c>
      <c r="D5" s="6" t="n">
        <v>12703</v>
      </c>
    </row>
    <row r="6">
      <c r="A6" s="4" t="inlineStr">
        <is>
          <t>Basic earnings (loss) per share (in dollars per share)</t>
        </is>
      </c>
      <c r="B6" s="7" t="n">
        <v>-1.85</v>
      </c>
      <c r="C6" s="7" t="n">
        <v>-7.64</v>
      </c>
      <c r="D6" s="7" t="n">
        <v>0.03</v>
      </c>
    </row>
    <row r="7">
      <c r="A7" s="3" t="inlineStr">
        <is>
          <t>DILUTED</t>
        </is>
      </c>
      <c r="B7" s="4" t="inlineStr">
        <is>
          <t xml:space="preserve"> </t>
        </is>
      </c>
      <c r="C7" s="4" t="inlineStr">
        <is>
          <t xml:space="preserve"> </t>
        </is>
      </c>
      <c r="D7" s="4" t="inlineStr">
        <is>
          <t xml:space="preserve"> </t>
        </is>
      </c>
    </row>
    <row r="8">
      <c r="A8" s="4" t="inlineStr">
        <is>
          <t>Net income (loss)</t>
        </is>
      </c>
      <c r="B8" s="5" t="n">
        <v>-24029</v>
      </c>
      <c r="C8" s="5" t="n">
        <v>-98238</v>
      </c>
      <c r="D8" s="5" t="n">
        <v>407</v>
      </c>
    </row>
    <row r="9">
      <c r="A9" s="4" t="inlineStr">
        <is>
          <t>Weighted-average common shares outstanding (in shares)</t>
        </is>
      </c>
      <c r="B9" s="6" t="n">
        <v>12959</v>
      </c>
      <c r="C9" s="6" t="n">
        <v>12855</v>
      </c>
      <c r="D9" s="6" t="n">
        <v>12703</v>
      </c>
    </row>
    <row r="10">
      <c r="A10" s="4" t="inlineStr">
        <is>
          <t>Dilutive effect of stock options, restricted stock and common stock warrants (in shares)</t>
        </is>
      </c>
      <c r="B10" s="6" t="n">
        <v>0</v>
      </c>
      <c r="C10" s="6" t="n">
        <v>0</v>
      </c>
      <c r="D10" s="6" t="n">
        <v>76</v>
      </c>
    </row>
    <row r="11">
      <c r="A11" s="4" t="inlineStr">
        <is>
          <t>Weighted-average common shares outstanding on a diluted basis (in shares)</t>
        </is>
      </c>
      <c r="B11" s="6" t="n">
        <v>12959</v>
      </c>
      <c r="C11" s="6" t="n">
        <v>12855</v>
      </c>
      <c r="D11" s="6" t="n">
        <v>12779</v>
      </c>
    </row>
    <row r="12">
      <c r="A12" s="4" t="inlineStr">
        <is>
          <t>Diluted earnings (loss) per share (in dollars per share)</t>
        </is>
      </c>
      <c r="B12" s="7" t="n">
        <v>-1.85</v>
      </c>
      <c r="C12" s="7" t="n">
        <v>-7.64</v>
      </c>
      <c r="D12" s="7" t="n">
        <v>0.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ecurities Excluded from the Computation of Diluted Earnings (Loss) Per Common Share (Details) - shares shares in Thousand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earnings per common share (in shares)</t>
        </is>
      </c>
      <c r="B5" s="6" t="n">
        <v>526</v>
      </c>
      <c r="C5" s="6" t="n">
        <v>440</v>
      </c>
      <c r="D5" s="6" t="n">
        <v>242</v>
      </c>
    </row>
    <row r="6">
      <c r="A6" s="4" t="inlineStr">
        <is>
          <t>Performance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earnings per common share (in shares)</t>
        </is>
      </c>
      <c r="B8" s="6" t="n">
        <v>104</v>
      </c>
      <c r="C8" s="6" t="n">
        <v>0</v>
      </c>
      <c r="D8" s="6" t="n">
        <v>0</v>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earnings per common share (in shares)</t>
        </is>
      </c>
      <c r="B11" s="6" t="n">
        <v>796</v>
      </c>
      <c r="C11" s="6" t="n">
        <v>900</v>
      </c>
      <c r="D11" s="6" t="n">
        <v>686</v>
      </c>
    </row>
    <row r="12">
      <c r="A12" s="4" t="inlineStr">
        <is>
          <t>Common stock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ecurities excluded from computation of earnings per common share (in shares)</t>
        </is>
      </c>
      <c r="B14" s="6" t="n">
        <v>0</v>
      </c>
      <c r="C14" s="6" t="n">
        <v>0</v>
      </c>
      <c r="D14" s="6" t="n">
        <v>2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oreign currency exchange contracts - Measured on a recurring basis - Not designated as hedging instrument - USD ($) $ in Thousands</t>
        </is>
      </c>
      <c r="B1" s="2" t="inlineStr">
        <is>
          <t>Dec. 31, 2024</t>
        </is>
      </c>
      <c r="C1" s="2" t="inlineStr">
        <is>
          <t>Dec. 31, 2023</t>
        </is>
      </c>
    </row>
    <row r="2">
      <c r="A2" s="4" t="inlineStr">
        <is>
          <t>Total Balanc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t>
        </is>
      </c>
      <c r="B4" s="5" t="n">
        <v>-249</v>
      </c>
      <c r="C4" s="5" t="n">
        <v>-83</v>
      </c>
    </row>
    <row r="5">
      <c r="A5" s="4" t="inlineStr">
        <is>
          <t>Level 1</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exchange contracts</t>
        </is>
      </c>
      <c r="B7" s="6" t="n">
        <v>0</v>
      </c>
      <c r="C7" s="6" t="n">
        <v>0</v>
      </c>
    </row>
    <row r="8">
      <c r="A8" s="4" t="inlineStr">
        <is>
          <t>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exchange contracts</t>
        </is>
      </c>
      <c r="B10" s="6" t="n">
        <v>-249</v>
      </c>
      <c r="C10" s="6" t="n">
        <v>-83</v>
      </c>
    </row>
    <row r="11">
      <c r="A11" s="4" t="inlineStr">
        <is>
          <t>Level 3</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currency exchange contracts</t>
        </is>
      </c>
      <c r="B13" s="5" t="n">
        <v>0</v>
      </c>
      <c r="C13"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rivatives - Narrativ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on foreign currency exchange contracts</t>
        </is>
      </c>
      <c r="B4" s="5" t="n">
        <v>-727</v>
      </c>
      <c r="C4" s="5" t="n">
        <v>-3238</v>
      </c>
      <c r="D4" s="5" t="n">
        <v>-1309</v>
      </c>
    </row>
    <row r="5">
      <c r="A5" s="4" t="inlineStr">
        <is>
          <t>Not designated as hedging instrument | Foreign currency exchang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on foreign currency exchange contracts</t>
        </is>
      </c>
      <c r="B7" s="5" t="n">
        <v>700</v>
      </c>
      <c r="C7" s="5" t="n">
        <v>-3200</v>
      </c>
      <c r="D7" s="5" t="n">
        <v>-13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 Foreign Currency Exchange Contracts (Details) - Not designated as hedging instrument $ in Thousands</t>
        </is>
      </c>
      <c r="B1" s="2" t="inlineStr">
        <is>
          <t>12 Months Ended</t>
        </is>
      </c>
    </row>
    <row r="2">
      <c r="B2" s="2" t="inlineStr">
        <is>
          <t>Dec. 31, 2024 USD ($) $ / € $ / ¥</t>
        </is>
      </c>
      <c r="C2" s="2" t="inlineStr">
        <is>
          <t>Dec. 31, 2023 USD ($) $ / ¥ $ / €</t>
        </is>
      </c>
    </row>
    <row r="3">
      <c r="A3" s="4" t="inlineStr">
        <is>
          <t>USD/CNY</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5" t="n">
        <v>28000</v>
      </c>
      <c r="C5" s="5" t="n">
        <v>20000</v>
      </c>
    </row>
    <row r="6">
      <c r="A6" s="4" t="inlineStr">
        <is>
          <t>Forward Rate</t>
        </is>
      </c>
      <c r="B6" s="13" t="n">
        <v>7.2316</v>
      </c>
      <c r="C6" s="13" t="n">
        <v>7.1181</v>
      </c>
    </row>
    <row r="7">
      <c r="A7" s="4" t="inlineStr">
        <is>
          <t>Unrealized gain (loss) recorded at balance sheet date</t>
        </is>
      </c>
      <c r="B7" s="5" t="n">
        <v>-406</v>
      </c>
      <c r="C7" s="5" t="n">
        <v>-18</v>
      </c>
    </row>
    <row r="8">
      <c r="A8" s="4" t="inlineStr">
        <is>
          <t>USD/EU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5" t="n">
        <v>8000</v>
      </c>
      <c r="C10" s="5" t="n">
        <v>22000</v>
      </c>
    </row>
    <row r="11">
      <c r="A11" s="4" t="inlineStr">
        <is>
          <t>Forward Rate</t>
        </is>
      </c>
      <c r="B11" s="13" t="n">
        <v>1.0569</v>
      </c>
      <c r="C11" s="13" t="n">
        <v>1.1009</v>
      </c>
    </row>
    <row r="12">
      <c r="A12" s="4" t="inlineStr">
        <is>
          <t>Unrealized gain (loss) recorded at balance sheet date</t>
        </is>
      </c>
      <c r="B12" s="5" t="n">
        <v>157</v>
      </c>
      <c r="C12" s="5" t="n">
        <v>-6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Details) - USD ($) $ in Millions</t>
        </is>
      </c>
      <c r="B1" s="2" t="inlineStr">
        <is>
          <t>3 Months Ended</t>
        </is>
      </c>
      <c r="C1" s="2" t="inlineStr">
        <is>
          <t>9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employer matching contribution (in percent)</t>
        </is>
      </c>
      <c r="B4" s="8" t="n">
        <v>0.25</v>
      </c>
      <c r="C4" s="8" t="n">
        <v>0.5</v>
      </c>
      <c r="D4" s="4" t="inlineStr">
        <is>
          <t xml:space="preserve"> </t>
        </is>
      </c>
      <c r="E4" s="4" t="inlineStr">
        <is>
          <t xml:space="preserve"> </t>
        </is>
      </c>
      <c r="F4" s="4" t="inlineStr">
        <is>
          <t xml:space="preserve"> </t>
        </is>
      </c>
    </row>
    <row r="5">
      <c r="A5" s="4" t="inlineStr">
        <is>
          <t>Maximum percent of annual employer matched contribution per employee (in percent)</t>
        </is>
      </c>
      <c r="B5" s="8" t="n">
        <v>0.15</v>
      </c>
      <c r="C5" s="8" t="n">
        <v>0.15</v>
      </c>
      <c r="D5" s="4" t="inlineStr">
        <is>
          <t xml:space="preserve"> </t>
        </is>
      </c>
      <c r="E5" s="4" t="inlineStr">
        <is>
          <t xml:space="preserve"> </t>
        </is>
      </c>
      <c r="F5" s="4" t="inlineStr">
        <is>
          <t xml:space="preserve"> </t>
        </is>
      </c>
    </row>
    <row r="6">
      <c r="A6" s="4" t="inlineStr">
        <is>
          <t>Company contributions expense</t>
        </is>
      </c>
      <c r="B6" s="4" t="inlineStr">
        <is>
          <t xml:space="preserve"> </t>
        </is>
      </c>
      <c r="C6" s="4" t="inlineStr">
        <is>
          <t xml:space="preserve"> </t>
        </is>
      </c>
      <c r="D6" s="10" t="n">
        <v>1.1</v>
      </c>
      <c r="E6" s="10" t="n">
        <v>1.3</v>
      </c>
      <c r="F6" s="10" t="n">
        <v>1.2</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Term Deposit</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Term Deposit</t>
        </is>
      </c>
      <c r="B4" s="4" t="inlineStr">
        <is>
          <t>Cash, Cash Equivalents and Term Deposit Cash and cash equivalents were held in the following geographic regions: December 31, (In thousands) 2024 2023 North America $ 1,986 $ 8,460 People's Republic of China ("PRC") 10,117 11,102 Asia (excluding the PRC) 2,343 2,427 Europe 7,035 8,145 South America 5,302 12,617 Total cash and cash equivalents $ 26,783 $ 42,751 On January 25, 2022, we entered into a one-year term deposit cash account with Banco Santander (Brasil) S.A., denominated in Brazilian Real. The term deposit earned interest at a variable annual rate based upon the Brazilian CDI overnight interbank rate. As of December 31, 2022, all of this term deposit was redeem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5" t="n">
        <v>394879</v>
      </c>
      <c r="C4" s="5" t="n">
        <v>420457</v>
      </c>
      <c r="D4" s="5" t="n">
        <v>542751</v>
      </c>
    </row>
    <row r="5">
      <c r="A5" s="4" t="inlineStr">
        <is>
          <t>Adjusted cost of sales</t>
        </is>
      </c>
      <c r="B5" s="6" t="n">
        <v>280885</v>
      </c>
      <c r="C5" s="6" t="n">
        <v>322897</v>
      </c>
      <c r="D5" s="6" t="n">
        <v>390459</v>
      </c>
    </row>
    <row r="6">
      <c r="A6" s="4" t="inlineStr">
        <is>
          <t>Reportable Segment</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Net sales</t>
        </is>
      </c>
      <c r="B8" s="6" t="n">
        <v>394879</v>
      </c>
      <c r="C8" s="6" t="n">
        <v>420457</v>
      </c>
      <c r="D8" s="6" t="n">
        <v>542751</v>
      </c>
    </row>
    <row r="9">
      <c r="A9" s="4" t="inlineStr">
        <is>
          <t>Adjusted cost of sales</t>
        </is>
      </c>
      <c r="B9" s="6" t="n">
        <v>280779</v>
      </c>
      <c r="C9" s="6" t="n">
        <v>315049</v>
      </c>
      <c r="D9" s="6" t="n">
        <v>387437</v>
      </c>
    </row>
    <row r="10">
      <c r="A10" s="4" t="inlineStr">
        <is>
          <t>Adjusted research and development expenses</t>
        </is>
      </c>
      <c r="B10" s="6" t="n">
        <v>28954</v>
      </c>
      <c r="C10" s="6" t="n">
        <v>30183</v>
      </c>
      <c r="D10" s="6" t="n">
        <v>31110</v>
      </c>
    </row>
    <row r="11">
      <c r="A11" s="4" t="inlineStr">
        <is>
          <t>Adjusted operating expenses</t>
        </is>
      </c>
      <c r="B11" s="6" t="n">
        <v>82952</v>
      </c>
      <c r="C11" s="6" t="n">
        <v>85345</v>
      </c>
      <c r="D11" s="6" t="n">
        <v>89355</v>
      </c>
    </row>
    <row r="12">
      <c r="A12" s="4" t="inlineStr">
        <is>
          <t>Other segment items</t>
        </is>
      </c>
      <c r="B12" s="6" t="n">
        <v>26223</v>
      </c>
      <c r="C12" s="6" t="n">
        <v>88118</v>
      </c>
      <c r="D12" s="6" t="n">
        <v>34442</v>
      </c>
    </row>
    <row r="13">
      <c r="A13" s="4" t="inlineStr">
        <is>
          <t>Net income (loss)</t>
        </is>
      </c>
      <c r="B13" s="5" t="n">
        <v>-24029</v>
      </c>
      <c r="C13" s="5" t="n">
        <v>-98238</v>
      </c>
      <c r="D13" s="5" t="n">
        <v>4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Business Combination (Details) - Qterics, Inc. - USD ($) $ in Thousands</t>
        </is>
      </c>
      <c r="C1" s="2" t="inlineStr">
        <is>
          <t>12 Months Ended</t>
        </is>
      </c>
    </row>
    <row r="2">
      <c r="B2" s="2" t="inlineStr">
        <is>
          <t>Feb. 17,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urchase price</t>
        </is>
      </c>
      <c r="B4" s="5" t="n">
        <v>900</v>
      </c>
      <c r="C4" s="4" t="inlineStr">
        <is>
          <t xml:space="preserve"> </t>
        </is>
      </c>
      <c r="D4" s="4" t="inlineStr">
        <is>
          <t xml:space="preserve"> </t>
        </is>
      </c>
      <c r="E4" s="4" t="inlineStr">
        <is>
          <t xml:space="preserve"> </t>
        </is>
      </c>
    </row>
    <row r="5">
      <c r="A5" s="4" t="inlineStr">
        <is>
          <t>Net sales</t>
        </is>
      </c>
      <c r="B5" s="4" t="inlineStr">
        <is>
          <t xml:space="preserve"> </t>
        </is>
      </c>
      <c r="C5" s="5" t="n">
        <v>3100</v>
      </c>
      <c r="D5" s="5" t="n">
        <v>2100</v>
      </c>
      <c r="E5" s="5" t="n">
        <v>2100</v>
      </c>
    </row>
    <row r="6">
      <c r="A6" s="4" t="inlineStr">
        <is>
          <t>Net income</t>
        </is>
      </c>
      <c r="B6" s="4" t="inlineStr">
        <is>
          <t xml:space="preserve"> </t>
        </is>
      </c>
      <c r="C6" s="5" t="n">
        <v>1200</v>
      </c>
      <c r="D6" s="5" t="n">
        <v>16</v>
      </c>
      <c r="E6" s="5" t="n">
        <v>145</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12 Months Ended</t>
        </is>
      </c>
    </row>
    <row r="2">
      <c r="B2" s="2" t="inlineStr">
        <is>
          <t>Dec. 31, 2024</t>
        </is>
      </c>
    </row>
    <row r="3">
      <c r="A3" s="3" t="inlineStr">
        <is>
          <t>Receivables [Abstract]</t>
        </is>
      </c>
      <c r="B3" s="4" t="inlineStr">
        <is>
          <t xml:space="preserve"> </t>
        </is>
      </c>
    </row>
    <row r="4">
      <c r="A4" s="4" t="inlineStr">
        <is>
          <t>Revenue and Accounts Receivable, Net</t>
        </is>
      </c>
      <c r="B4" s="4" t="inlineStr">
        <is>
          <t>Revenue and Accounts Receivable, Net Revenue Details The pattern of revenue recognition was as follows: Year Ended December 31, (In thousands) 2024 2023 2022 Goods and services transferred at a point in time $ 321,410 $ 324,433 $ 450,227 Goods and services transferred over time 73,469 96,024 92,524 Net sales $ 394,879 $ 420,457 $ 542,751 Our net sales to external customers by geographic area were as follows: Year Ended December 31, (In thousands) 2024 2023 2022 United States $ 106,718 $ 129,528 $ 167,501 Asia (excluding the PRC) 78,225 85,347 127,702 Europe 90,622 90,221 103,993 Latin America 34,433 28,870 28,363 PRC 60,338 63,334 85,215 Other 24,543 23,157 29,977 Total net sales $ 394,879 $ 420,457 $ 542,751 Specific identification of the customer billing location was the basis used for attributing revenues from external customers to geographic areas. Accounts Receivable, Net Accounts receivable, net were as follows: December 31, (In thousands) 2024 2023 Trade receivables, gross $ 93,773 $ 106,182 Allowance for credit losses (1,863) (815) Allowance for sales returns (383) (532) Trade receivables, net 91,527 104,835 Other (1) 22,655 7,761 Accounts receivable, net (2) $ 114,182 $ 112,596 (1) Other accounts receivable is primarily comprised of supplier, supplier rebate and interest receivables. (2) Accounts receivable, net at December 31, 2022 was $112.3 million. Allowance for Credit Losses Changes in the allowance for credit losses were as follows: (In thousands) Year Ended December 31, 2024 2023 2022 Balance at beginning of period $ 815 $ 957 $ 1,285 Additions (reductions) to costs and expenses 1,081 70 (182) Write-offs/Foreign exchange effects (33) (212) (146) Balance at end of period $ 1,863 $ 815 $ 957 Contract Assets Contract assets were $10.3 million, $4.2 million, and $8.0 million at December 31, 2024, 2023 and 2022, respectively. The change in balances between periods is due to the fluctuation of custom product inventory balances for which we have an enforceable right to payment for performance completed to date. Contract Liabilities We have current and non-current contract liability balances primarily consist of cash received in advance of providing our cloud-based software services. Contract liabilities are included within other accrued liabilities and other long-term liabilities in our consolidated balance sheets. Changes in the carrying amount of contract liabilities were as follows: (In thousands) Year Ended December 31, 2024 2023 Balance at beginning of period $ 3,501 $ 1,931 Payments received 5,524 6,080 Revenue recognized (5,736) (4,529) Foreign exchange effects (53) 19 Balance at end of period $ 3,236 $ 3,501 Significant Customers Net sales to the following customers totaled more than 10% of our net sales: Year Ended December 31, 2024 2023 2022 $ (thousands) % of Net $ (thousands) % of Net $ (thousands) % of Net Daikin Industries Ltd. $ 52,421 13.3 % $ 58,843 14.0 % $ 78,413 14.4 % Comcast Corporation (1) (1) (1) (1) $ 75,917 14.0 % (1) Sales associated with this customer did not total more than 10% of our net sales for the indicated period. There were no significant customers that totaled more than 10% of our accounts receivable at December 31,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were as follows: December 31, (In thousands) 2024 2023 Raw materials $ 21,245 $ 32,794 Components 10,820 11,061 Work in process 1,896 3,827 Finished goods 45,394 40,591 Inventories $ 79,355 $ 88,273 Significant Supplier We purchase integrated circuits, components and finished goods from multiple sources. Purchases from the following supplier totaled 10% of our total inventory purchases: Year Ended December 31, 2024 2023 2022 $ (thousands) % of Total Inventory Purchases $ (thousands) % of Total Inventory Purchases $ (thousands) % of Total Inventory Purchases Qorvo International Pte Ltd. (1) (1) (1) (1) $ 33,293 11.5 % (1) Purchases associated with this supplier did not total more than 10% of our total inventory purchases for the indicated period. There were no trade payable balances from suppliers that totaled more than 10% of our total accounts payable at December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PP&amp;E") were as follows: December 31, (In thousands) 2024 2023 Buildings $ 17,273 $ 17,806 Computer equipment 9,159 9,679 Furniture and fixtures 2,501 3,598 Leasehold and building improvements 29,404 33,049 Machinery and equipment 75,637 82,302 Software 25,411 28,074 Tooling 30,314 30,724 189,699 205,232 Accumulated depreciation (156,804) (163,301) 32,895 41,931 Construction in progress 1,312 2,688 Total property, plant, and equipment, net $ 34,207 $ 44,619 Depreciation expense was $12.9 million, During the three months ended September 30, 2023, as part of our manufacturing footprint optimization efforts, we made the decision to close our southwestern PRC factory and manufacturing operations were stopped in September 2023. We also downsized and streamlined the Mexico operations by moving to a smaller, more efficient facility. As a result of these decisions, we recorded impairment charges of $7.7 million, of which $7.6 million and $0.1 million was recorded in cost of sales and SG&amp;A expenses, respectively. In addition, during the year ended December 31, 2023, we recorded an additional $0.2 million of impairment charges impairment charges Construction in progress was as follows: December 31, (In thousands) 2024 2023 Leasehold and building improvements $ 102 $ 623 Machinery and equipment 483 738 Software 60 11 Tooling 638 1,197 Other 29 119 Total construction in progress $ 1,312 $ 2,688 We expect that most of the assets under construction will be placed into service during the first six months of 2025. We will begin to depreciate the cost of these assets under construction once they are placed into service. Long-lived tangible assets by geographic area, which include property, plant, and equipment, net and operating lease ROU assets, were as follows: December 31, (In thousands) 2024 2023 United States $ 9,683 $ 13,245 PRC 22,139 26,679 Vietnam 8,520 10,089 Mexico 5,164 9,227 All other countries 3,023 4,072 Total long-lived tangible assets $ 48,529 $ 63,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During the year ended December 31, 2023, a decline in our financial performance, overall negative trend in the video service provider channel and an uncertain economic environment contributed to a significant decline in our market capitalization. We considered this to be an impairment trigger. We, therefore, performed a quantitative valuation analysis under an income approach to estimate our reporting unit's fair value. The income approach used projections of estimated operating results and cash flows that were discounted using a discount rate based on the weighted-average cost of capital. The main assumptions supporting the cash flow projections include, but are not limited to, revenue growth, margins, discount rate, and terminal growth rate. The financial projections reflect our best estimate of economic and market conditions over the projected period, including forecasted revenue growth, margins, capital expenditures, depreciation and amortization. In addition to our valuation analysis under an income approach, we also considered the implied control premium compared to our market capitalization. We determined that the implied control premium over our market capitalization to be substantial; therefore, we recorded an impairment charge of $49.1 million during the year ended December 31, 2023. Changes in the carrying amount of goodwill were as follows: (In thousands) Balance at December 31, 2022 $ 49,085 Goodwill impairment (49,075) Foreign exchange effects (10) Balance at December 31, 2023 $ — Intangible Assets, Net The components of intangible assets, net were as follows: December 31, 2024 2023 (In thousands) Gross (1) Accumulated Amortization (1) Net (1) Gross (1) Accumulated Amortization (1) Net (1) Capitalized software development costs $ 2,575 $ (1,150) $ 1,425 $ 2,161 $ (421) $ 1,740 Customer relationships 6,340 (4,526) 1,814 6,340 (3,803) 2,537 Developed and core technology 740 (398) 342 4,220 (3,754) 466 Patents 34,758 (14,339) 20,419 33,195 (12,686) 20,509 Trademarks and trade names 450 (412) 38 450 (353) 97 Total intangible assets, net $ 44,863 $ (20,825) $ 24,038 $ 46,366 $ (21,017) $ 25,349 (1) This table excludes the gross value of fully amortized intangible assets totaling $49.3 million and $45.0 million on December 31, 2024 and 2023, respectively. Amortization expense is recorded in SG&amp;A expenses, except amortization expense related to capitalized software development costs, which is recorded in cost of sales. Amortization expense by statement of operations caption was as follows: Year Ended December 31, (In thousands) 2024 2023 2022 Cost of sales $ 729 $ 443 $ 49 Selling, general and administrative expenses 4,438 4,440 3,969 Total amortization expense $ 5,167 $ 4,883 $ 4,018 Estimated future annual amortization expense related to our intangible assets at December 31, 2024 is as follows: (In thousands) 2025 $ 5,048 2026 4,563 2027 3,490 2028 2,956 2029 2,645 Thereafter 5,336 Total $ 24,038 The remaining weighted average amortization period of our intangible assets at December 31, 2024 is 6.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entered into various operating lease agreements for automobiles, offices and manufacturing facilities throughout the world. At December 31, 2024, our operating leases had remaining lease terms of up to 36 years, including any reasonably probable extensions. Lease balances within our consolidated balance sheets were as follows: (In thousands) December 31, 2024 December 31, 2023 Assets: Operating lease right-of-use assets $ 14,322 $ 18,693 Liabilities: Other accrued liabilities $ 3,553 $ 4,813 Long-term operating lease obligations 9,232 12,560 Total lease liabilities $ 12,785 $ 17,373 We entered into lease amendments for our southwestern PRC and Mexico factories during the year ended December 31, 2023 as a part of our manufacturing footprint optimization efforts. As a result of these modifications, our operating lease right-of-use assets decreased by $1.2 million and our total lease liabilities decreased by $1.3 million. Operating lease expense, operating lease cash flows and supplemental cash flow information were as follows: Year Ended December 31, (In thousands) 2024 2023 2022 Cost of sales $ 2,390 $ 3,012 $ 2,822 Selling, general and administrative expenses 5,017 4,378 4,474 Total operating lease expense $ 7,407 $ 7,390 $ 7,296 Operating lease expenses from variable and short-term lease costs $ 1,146 $ 1,033 $ 632 Operating cash outflows from operating leases $ 8,152 $ 7,736 $ 7,427 Operating lease right-of-use assets obtained in exchange for lease obligations $ 1,249 $ 4,360 $ 8,756 The weighted average remaining lease liability term and the weighted average discount rate were as follows: Year Ended December 31, 2024 2023 Weighted average lease liability term (in years) 4.6 4.9 Weighted average discount rate 5.45 % 5.04 % The following table reconciles the undiscounted cash flows for each of the first five years and thereafter to the operating lease liabilities recognized in our consolidated balance sheet at December 31, 2024. The reconciliation excludes short-term leases that are not recorded on the balance sheet. (In thousands) 2025 $ 4,100 2026 3,744 2027 2,999 2028 1,349 2029 594 Thereafter 1,829 Total lease payments 14,615 Less: imputed interest (1,830) Total lease liabilities $ 12,785 At December 31, 2024, we did not have any operating leases that had not yet commenced. Prepaid Land Lease We operate one factory within the PRC on which the land is leased from the government as of December 31, 2024. This land lease was prepaid to the PRC government at the time our subsidiary occupied the land. We have obtained a land-use right certificate for the land pertaining to this factory. The factory is located in the city of Yangzhou in the Jiangsu province. The remaining net book value of this operating lease ROU asset was $2.1 million at December 31, 2024, and is being amortized on a straight-line basis over the remaining term of approximately 34 years. The buildings located on this land had a net book value of $11.2 million at December 31, 2024 and are being depreciated over a remaining weighted average period of approximately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4</t>
        </is>
      </c>
    </row>
    <row r="3">
      <c r="A3" s="3" t="inlineStr">
        <is>
          <t>Debt Disclosure [Abstract]</t>
        </is>
      </c>
      <c r="B3" s="4" t="inlineStr">
        <is>
          <t xml:space="preserve"> </t>
        </is>
      </c>
    </row>
    <row r="4">
      <c r="A4" s="4" t="inlineStr">
        <is>
          <t>Lines of Credit</t>
        </is>
      </c>
      <c r="B4" s="4" t="inlineStr">
        <is>
          <t>Lines of Credit U.S. Line of Credit On December 16, 2024, we executed an amendment to our Second Amended and Restated Credit Agreement ("Second Amended Credit Agreement") with U.S. Bank National Association ("U.S. Bank"), which provides for a revolving line of credit ("U.S. Credit Line") through April 30, 2026. The U.S. Credit Line may be used for working capital and other general corporate purposes including acquisitions, share repurchases and capital expenditures. The U.S. Credit Line has a maximum availability up to $75.0 million, subject to meeting certain financial conditions, including an accounts receivable coverage ratio ("AR Ratio"). This AR Ratio is calculated monthly and adjusts the current U.S. Credit Line total availability. At December 31, 2024, the U.S. Credit Line availability was $58.3 million based upon the AR Ratio. At February 18, 2025, the U.S. Credit Line total availability was $60.5 million based upon the AR Ratio. Amounts available for borrowing under the U.S. Credit Line are reduced by the balance of any outstanding letters of credit, of which there were none at December 31, 2024. All obligations under the U.S. Credit Line are secured by substantially all of our U.S. personal property and tangible and intangible assets, as well as a guaranty of the U.S. Credit Line by our wholly-owned subsidiary, Universal Electronics BV. Under the Second Amended Credit Agreement, up through March 13, 2024, we may elect to pay interest on the U.S. Credit Line based on the Secured Overnight Financing Rate (" SOFR The Second Amended Credit Agreement includes financial covenants and contains other customary affirmative and negative covenants and events of default. From January 1, 2024 to September 30, 2024, our covenants were based upon EBITDA and a minimum accounts receivable coverage ratio. From October 1, 2024 to December 31, 2024, our covenants were based upon a minimum fixed charge coverage ratio. Subsequent to December 31, 2024, our covenants will be based upon a minimum fixed charge coverage ratio and a maximum cash flow leverage ratio. We were in compliance with the covenants and conditions of the Second Amended Credit Agreement at and during the years ended December 31, 2024 and 2023. At December 31, 2024, we had $26.0 million outstanding under the U.S. Credit Line. At December 31, 2024, our remaining availability under the U.S. Credit Line was $32.3 million. Our total interest expense on borrowings under the U.S. Credit Line was $4.2 million, $6.0 million and $3.3 million during the years ended December 31, 2024, 2023 and 2022, respectively. Our total facility fee expense under the U.S. Credit Line was $0.2 million during the year ended December 31, 2024. China Line of Credit On August 29, 2024, our subsidiary Gemstar Technology (Yangzhou) Co. Ltd. ("GTY"), executed a Line of Credit Agreement (the "Line of Credit Agreement") with the Bank of China, which provides for a revolving line of credit ("China Credit Line") through July 24, 2025. We expect to renew our Line of Credit Agreement with the Bank of China prior to its expiration; however, no assurance can be given that future financing will be available or, if available, that we will be offered terms satisfactory to us. The China Credit Line may be used for working capital purposes. The China Credit Line has a maximum availability up to RMB 80.0 million (approximately $11.0 million), subject to meeting certain financial conditions. Amounts available for borrowing under the China Credit Line are reduced by the balance of any outstanding letters of credit, of which there were none at December 31, 2024. All obligations under the China Credit Line are secured by GTY's buildings and land use rights. Under the Line of Credit Agreement, we pay interest on the China Credit Line based on the one-year rate from the National Interbank Funding Center less a 0.1% margin. There are no associated commitment fees on the China Credit Line. The interest rate in effect at December 31, 2024 was 3.07%. The Line of Credit Agreement includes financial covenants and contains other customary affirmative and negative covenants and events of default. Our covenants are based on a debt to asset ratio and a dividends paid to net income ratio. We were in compliance with the covenants and conditions of the Line of Credit Agreement at and during the year ended December 31, 2024. At December 31, 2024, we had RMB 80.0 million (approximately $11.0 million) outstanding under the China Credit Line. At December 31, 2024, we had no remaining availability under our China Credit Line. Our total interest expense on borrowings under the China Credit Line was RMB 0.5 million (approximately $0.1 million)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2024, 2023 and 2022, pre-tax income (loss) was attributed to the following jurisdictions: Year Ended December 31, (In thousands) 2024 2023 2022 Domestic operations $ (53,708) $ (95,876) $ (69,058) Foreign operations 35,110 3,622 80,451 Total pre-tax income (loss) $ (18,598) $ (92,254) $ 11,393 The provision for income taxes charged to operations was as follows: Year Ended December 31, (In thousands) 2024 2023 2022 Current tax expense: U.S. federal $ 37 $ 23 $ 573 State and local 45 44 73 Foreign 5,068 7,193 8,523 Total current 5,150 7,260 9,169 Deferred tax (benefit) expense: U.S. federal 269 (813) 230 State and local — (126) 36 Foreign 12 (337) 1,551 Total deferred 281 (1,276) 1,817 Total provision for income taxes $ 5,431 $ 5,984 $ 10,986 Net deferred tax assets were comprised of the following: December 31, (In thousands) 2024 2023 Deferred tax assets: Accounts receivable $ 464 $ — Accrued liabilities 4,820 3,958 Amortization of intangible assets 9,223 9,999 Capitalized inventory costs 3,553 3,369 Capitalized research and development costs 10,245 8,035 Depreciation 3,797 4,058 Income tax credits 20,375 19,615 Inventory reserves 2,371 2,154 Net operating losses 14,003 12,053 Operating lease obligations 2,865 4,112 Stock-based compensation 2,915 4,453 Total deferred tax assets 74,631 71,806 Deferred tax liabilities: Accounts receivable — (20) Right-of-use assets (3,175) (4,385) Other (1,333) (2,920) Total deferred tax liabilities (4,508) (7,325) Net deferred tax assets before valuation allowance 70,123 64,481 Less: Valuation allowance (65,629) (59,686) Net deferred tax assets $ 4,494 $ 4,795 The provision for income taxes differs from the amount of income tax determined by applying the applicable U.S. statutory federal income tax rate to pre-tax income from operations as a result of the following: Year Ended December 31, (In thousands) 2024 2023 2022 Tax provision (benefit) at statutory U.S. rate $ (3,906) $ (19,373) $ 2,392 Increase (decrease) in tax provision (benefit) resulting from: Distribution of previously taxed foreign earnings and profits — (9,450) (16,776) Federal research and development credits (816) (1,043) (715) Foreign participation exemption — (12,571) — Foreign permanent benefit (650) (1,426) (1,620) Foreign tax rate differential (295) 21,794 15,133 Foreign undistributed earnings, net of credits 6,231 7,198 6,486 Goodwill impairment — 5,383 — Non-deductible items 635 594 601 Non-territorial income (2,088) (945) (2,323) Provision to return (350) (19) (435) Sale of intangible asset — — (3,385) State and local taxes, net (992) (2,629) (2,408) Stock-based compensation 2,045 980 693 Tax rate change (2,286) 1,648 (640) Valuation allowance 5,943 15,090 12,058 Withholding tax 1,521 1,229 2,188 Other 439 (476) (263) Tax provision $ 5,431 $ 5,984 $ 10,986 At December 31, 2024, we had U.S. federal and state Research and Development ("R&amp;D") income tax credit carryforwards of approximately $6.0 million and $17.6 million, respectively. The federal R&amp;D income tax credits begin expiring in 2039. The state R&amp;D income tax credits do not have an expiration date. At December 31, 2024, we had U.S. federal, state and local, and foreign net operating loss carryforwards of approximately $28.6 million, $91.0 million and $7.5 million, respectively. The U.S. federal net operating loss carryforwards do not have an expiration date. The state and local and foreign net operating loss carryforwards begin to expire in 2025 and 2027, respectively. At December 31, 2024, we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tax planning strategies and projected future taxable income in making this assessment. Due to cumulative operating losses for the three years ended December 31, 2024, we have recorded a valuation allowance against our U.S. federal and state deferred tax assets of $39.3 million and $23.8 million, respectively, as we have determined that it is more likely than not that the tax benefits will not be realized in the future. The valuation allowance increased by $6.0 million and $15.1 million during the years ended December 31, 2024 and 2023, respectively. The Company had an overall U.S. federal deferred tax liability as of December 31, 2024 for foreign withholding taxes that cannot be used as a source of income to offset deferred tax assets. In general, under Section 382, a corporation that undergoes an "ownership change" is subject to limitations on its ability to utilize pre-change net operating losses and tax credits to offset future taxable income. We do not believe that we have experienced such an ownership change and do not expect our net operating losses and tax credits to be subject to the limitations under Section 382. Uncertain Tax Positions At December 31, 2024 and 2023, we had gross unrecognized tax benefits of approximately $3.7 million and $3.4 million, respectively, including interest and penalties. In accordance with accounting guidance, we have elected to classify interest and penalties as components of tax expense. Interest and penalties were immaterial for the year ended December 31, 2024, 2023 and 2022. Interest and penalties are included in the unrecognized tax benefits. Changes to our gross unrecognized tax benefits were as follows: Year Ended December 31, (In thousands) 2024 2023 2022 Balance at beginning of period $ 3,315 $ 3,150 $ 3,001 Additions as a result of tax positions taken during the current year 322 165 149 Balance at end of period $ 3,637 $ 3,315 $ 3,150 Approximately $3.7 million, $3.3 million and $3.2 million of the total amount of unrecognized tax benefits at December 31, 2024, 2023 and 2022, respectively, would favorably effect the annual effective tax rate if not for the valuation allowance. We are unaware of any positions for which it is reasonably possible that the total amounts of unrecognized tax benefits will significantly increase within the next twelve months. We do not anticipate a decrease in unrecognized tax benefits within the next twelve months based on federal, state, and foreign statute expirations in various jurisdictions. We have classified uncertain tax positions as non-current income tax liabilities unless expected to be paid within one year. We file income tax returns in the U.S. and in various state and foreign jurisdictions. As of December 31, 2024, the open statutes of limitations for our significant tax jurisdictions are as follows: U.S. federal for 2021 through 2023, state and local for 2020 through 2023, and non-U.S. for 2018 through 2023. Indefinite Reinvestment Assertion Beginning in 2018, the Tax Act generally provides a 100% federal deduction for dividends received from foreign subsidiaries. Nevertheless, companies must still apply the guidance of ASC Topic 740 to account for the tax consequences of outside basis differences and other tax impacts of their investments in foreign subsidiaries, including potential foreign withholding taxes on distributions. For the years ended December 31, 2024, 2023 and 2022, we recorded a deferred tax liability of $0.4 million, $0.4 million and $0.5 million, respectively, relating to state tax and foreign tax withholding liabilities on future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12 Months Ended</t>
        </is>
      </c>
    </row>
    <row r="2">
      <c r="B2" s="2" t="inlineStr">
        <is>
          <t>Dec. 31, 2024</t>
        </is>
      </c>
    </row>
    <row r="3">
      <c r="A3" s="3" t="inlineStr">
        <is>
          <t>Payables and Accruals [Abstract]</t>
        </is>
      </c>
      <c r="B3" s="4" t="inlineStr">
        <is>
          <t xml:space="preserve"> </t>
        </is>
      </c>
    </row>
    <row r="4">
      <c r="A4" s="4" t="inlineStr">
        <is>
          <t>Accrued Compensation</t>
        </is>
      </c>
      <c r="B4" s="4" t="inlineStr">
        <is>
          <t>Accrued Compensation The components of accrued compensation were as follows: December 31, (In thousands) 2024 2023 Accrued bonus $ 2,386 $ 2,843 Accrued commission 1,545 602 Accrued salary/wages (1) 4,676 4,085 Accrued social insurance (2)(3) 6,718 7,082 Accrued vacation/holiday 3,036 3,252 Other accrued compensation 2,566 2,441 Total accrued compensation $ 20,927 $ 20,305 (1) For the year ended December 31, 2024, accrued severance expenses of $0.8 million and $0.1 million related to our Mexico and Asia manufacturing footprint optimization efforts, respectively, are included in this amount. See Note 13 for further information related to our restructuring activities. (2) Includes $0.1 million of accrued severance expenses at December 31, 2023, related to our Asia manufacturing footprint optimization efforts. See Note 13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4 and 2023. The components of other accrued liabilities were as follows: December 31, (In thousands) 2024 2023 Contract liabilities $ 2,521 $ 2,697 Duties 543 481 Expense associated with fulfilled performance obligations 678 1,092 Freight and handling fees 2,275 1,998 Interest 10 438 Legal judgment (1) 4,162 — Operating lease obligations 3,553 4,813 Product warranty claim costs 35 522 Professional fees 1,128 1,558 Sales and value added taxes 2,684 4,194 Other (2) 3,419 3,388 Total other accrued liabilities $ 21,008 $ 21,181 (1) This amount relates to the judgment of a lawsuit with an employment agency in the PRC. See Note 13 for further information related to this matter. (2) Includes $0.1 million and $0.2 million at December 31, 2024 and 2023, respectively, associated with the purchase of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Phoenix, Arizo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Accrued Compensation The components of accrued compensation were as follows: December 31, (In thousands) 2024 2023 Accrued bonus $ 2,386 $ 2,843 Accrued commission 1,545 602 Accrued salary/wages (1) 4,676 4,085 Accrued social insurance (2)(3) 6,718 7,082 Accrued vacation/holiday 3,036 3,252 Other accrued compensation 2,566 2,441 Total accrued compensation $ 20,927 $ 20,305 (1) For the year ended December 31, 2024, accrued severance expenses of $0.8 million and $0.1 million related to our Mexico and Asia manufacturing footprint optimization efforts, respectively, are included in this amount. See Note 13 for further information related to our restructuring activities. (2) Includes $0.1 million of accrued severance expenses at December 31, 2023, related to our Asia manufacturing footprint optimization efforts. See Note 13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4 and 2023. The components of other accrued liabilities were as follows: December 31, (In thousands) 2024 2023 Contract liabilities $ 2,521 $ 2,697 Duties 543 481 Expense associated with fulfilled performance obligations 678 1,092 Freight and handling fees 2,275 1,998 Interest 10 438 Legal judgment (1) 4,162 — Operating lease obligations 3,553 4,813 Product warranty claim costs 35 522 Professional fees 1,128 1,558 Sales and value added taxes 2,684 4,194 Other (2) 3,419 3,388 Total other accrued liabilities $ 21,008 $ 21,181 (1) This amount relates to the judgment of a lawsuit with an employment agency in the PRC. See Note 13 for further information related to this matter. (2) Includes $0.1 million and $0.2 million at December 31, 2024 and 2023, respectively, associated with the purchase of property, plant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material indemnification of its officers or directors. Fair Price Provisions and Other Anti-Takeover Measures 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 The "fair price" provisions require that holders of at least two-thirds of our outstanding shares of voting stock approve certain business combinations and significant transactions with interested stockholders. Purchase Commitments We have entered into various inventory and property, plant and equipment related purchase agreements with suppliers. Certain of these agreements have provisions for a binding forecast (inventory) or non-cancellable purchase orders (inventory and PP&amp;E). As of December 31, 2024, we had non-cancellable purchase commitments with suppliers for inventory and PP&amp;E of $9.3 million and $0.9 million, respectively. These amounts are expected to be paid within the next twelve months. Product Warranties Changes in the liability for product warranty claim costs were as follows: Year Ended December 31, (In thousands) 2024 2023 2022 Balance at beginning of period $ 522 $ 522 $ 1,095 Additions (reductions) to costs and expenses (305) — 249 Settlements (in cash or in kind) (182) — (819) Foreign currency translation gain (loss) — — (3) Balance at end of period $ 35 $ 522 $ 522 Restructuring Activities Asia In conjunction with our plan to restructure and optimize our manufacturing footprint while reducing our concentration risk in the PRC, we stopped all production activities and began to shut down our southwestern PRC factory beginning in the third quarter of 2023. In addition, during the fourth quarter of 2024, we stopped production activities and shut down one of our eastern PRC factories. We incurred $0.5 million of severance and $0.1 million of other exit costs during the year ended December 31, 2024 and $3.4 million of severance and $0.6 million of other exit costs for the year ended December 31, 2023. These costs are included within factory restructuring charges on our consolidated statements of operations. We have recognized a total of $4.6 million in factory restructuring charges since September 2023. This factory restructuring was completed in the fourth quarter of 2024 and we do not expect any further expenses associated with this plan. Mexico As part of our plan to restructure and optimize our factory footprint, we have worked to downsize our factory in Mexico due to decreased demand in the U.S. market and our Vietnam facility's ability to supply our North American customers. We have leased a smaller facility and reduced our factory headcount during the year ended December 31, 2024. We incurred $1.5 million of severance and $1.5 million of other exit costs during the year ended December 31, 2024. These costs are included within factory restructuring charges on our consolidated statements of operations. We have recognized a total of $3.0 million in factory restructuring charges since January 2024. This factory restructuring is scheduled to be completed in the second quarter of 2025 and we do not expect any further expenses associated with this plan. Restructuring liabilities are included in accrued compensation, accounts payable and other accrued liabilities on our consolidated balance sheets. Total restructuring activities for the years ended December 31, 2024 and December 31, 2023 are as follows: Restructuring Costs (In thousands) Total Severance Other Exit Balance at December 31, 2022 $ — $ — $ — Restructuring charges 4,015 3,425 590 Cash payments (3,553) (3,278) (275) Balance at December 31, 2023 $ 462 $ 147 $ 315 Restructuring charges 3,585 2,008 1,577 Cash payments (3,036) (1,288) (1,748) Balance at December 31, 2024 $ 1,011 $ 867 $ 144 Total costs incurred inception to date $ 7,600 $ 5,433 $ 2,167 Total estimated expense to be incurred after December 31, 2024 $ — $ — $ — Litigation Roku Matters UEI and Roku Inc. ("Roku") and certain of its customers have been in litigation in various forums since 2018—i.e., two actions in the Central District of California ("CDCA") beginning in 2018 and 2020 including related cases against certain of Roku's customers (collectively, the "CDCA cases"), the International Trade Commission ("ITC"), the Patent and Trademark Office ("PTO") ( ex parte reexams) and the Patent and Trademark Appeals Board ("PTAB"). The CDCA cases have all been stayed on various grounds since 2019. The 2018 case was stayed in November 2019 pending resolution of Roku initiated PTO and PTAB matters, all of which have since been resolved. The 2020 case was also immediately stayed due to UEI's related ITC action against Roku, in which UEI ultimately prevailed when on July 9, 2021, the Administrative Law Judge ("ALJ") issued an initial determination finding Roku in violation of Section 337. The Commission issued a final determination on November 10, 2021, affirming the ALJ’s finding. The Commission then issued a limited exclusion order and cease and desist order against Roku, which went into effect following the expiration of the Presidential Review Period on January 9, 2022. The Federal Circuit affirmed on January 19, 2024. Following UEI's win and affirmance by the Federal Circuit, Roku sought rehearing en banc and sought cert from the Supreme Court on a domestic industry question. On January 13, 2025, the Supreme Court denied cert. While this ITC matter has been finally resolved and Roku has no more ability to appeal, we have agreed to continue the stay of the CDCA cases pending the outcome of one final PTAB action involving one of our patents, which we expect to occur in the first half of 2025. Roku also filed its own retaliatory ITC action against UEI and certain of our customers on two patents it purchased for this purpose. Roku’s action failed when on June 24, 2022, the ALJ found on of Roku’s patents to be invalid as indefinite. Thereafter, on June 28, 2022, the ALJ issued its initial determination ("ID") fully exonerating us and our customers finding Roku’s second patent invalid and that Roku failed to establish the requisite domestic industry and thus no violation of the Tariff Act. Roku and we filed petitions to appeal certain portions of the ID. On October 28, 2022, the full ITC issued its final determination affirming the ID, ruling there was no violation of the Tariff Act and terminated the investigation. In December 2022, Roku filed an appeal, which remains pending. Further, on October 23, 2023, the PTBA issued its Final Written Decision invalidating all of the claims Roku alleges we infringe. As a companion to its ITC request, on April 8, 2021, Roku also filed a lawsuit against us in Federal CDCA alleging that we are infringing the same two patents they alleged being infringed in the ITC investigation explained above. This District Court case has been stayed pending their ITC case, and will likely continue to be stayed pending the conclusion of Roku's appeal of their ITC case. Court of International Trade Action against the United States of America, et. al. On October 9, 2020, we and our subsidiaries, Ecolink Intelligent Technology, Inc. ("Ecolink") and RCS Technology, LLC ("RCS"), filed an amended complaint (20-cv-00670) in the Court of International Trade (the "CIT") against the United States of America; the Office of the United States Trade Representative; Robert E. Lighthizer, U.S. Trade Representative; U.S. Customs &amp; Border Protection; and Mark A. Morgan, U.S. Customs &amp; Border Protection Acting Commissioner, challenging both the substantive and procedural processes followed by the United States Trade Representative ("USTR") when instituting Section 301 Tariffs on imports from the PRC under Lists 3 and 4A. On January 8, 2025, the U.S. Court of Appeals for the Federal Circuit ("USCAFC") heard oral arguments on the appeal by the lead plaintiff from the Court of International Trade's ("CIT") March 17, 2023 decision in which the CIT sustained the List 3 and List 4 tariffs, concluding that USTR's rationale in support of the tariffs was not impermissibly post hoc. A decision from the USCAFC is expected by the end of 2025. Tongshun Matters On January 23, 2024, Tongshun Company ("TS") filed suit against one of our subsidiaries, Gemstar Technology (Yangzhou) Co. Ltd. ("GTY"), claiming among other things, breach of an employment agency, and as is standard in Chinese litigation matters such as these, TS had also requested the Court to order a hold on GTY's bank account for the total claimed amount of RMB 35 million (approximately $4.8 million). On December 20, 2024, the Court rendered a decision in favor of TS and ordered a judgment of RMB 27.4 million (approximately $3.8 million) plus interest and costs totaling approximately RMB 30.4 million (approximately $4.2 million). We recorded an accrual for this judgment during the fourth quarter of 2024. This accrual is included in other accrued expenses on our consolidated balance sheets. The legal fees associated with this matter are expensed as incurred. We filed an appeal against this judgment and on February 11, 2025, the Jiangsu Province Yangzhou Intermediate People's Court heard oral argument and we expect a decision during the first half of 2025. Other Litigation Matter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 Defined Benefit Plan Our subsidiary in India maintains a defined benefit pension plan ("India Plan") for local employees, which is consistent with local statutes and practices. The pension plan was adequately funded on December 31, 2024 based on its latest actuarial report. The India Plan has an independent external manager that advises us of the appropriate funding contribution requirements to which we comply. At December 31, 2024, approximately 53 percent of our India subsidiary employees had qualified for eligibility. An individual must be employed by our India subsidiary for a minimum of five years before becoming eligible. Upon the termination, resignation or retirement of an eligible employee, we are liable to pay the employee an amount equal to 15 days salary for each full year of service completed. The total amount of liability outstanding at December 31, 2024 and 2023 for the India Plan was not material. During the years ended December 31, 2024, 2023 and 2022, the net periodic benefit costs were also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 xml:space="preserve">Treasury Stock From time to time, our Board of Directors authorizes management to repurchase shares of our issued and outstanding common stock. On October 26, 2023, our Board approved a new share repurchase program with an effective date of November 7, 2023. Pursuant to the program, we are authorized to repurchase up to 1,000,000 shares of our common stock. At December 31, 2024, we had 778,362 shares available for repurchase under the program. We may utilize various methods to effect the repurchases under the program, including open market repurchases, negotiated block transactions, accelerated share repurchases or open market solicitations for shares, some or all of which could be effected through Rule 10b5-1 plans. We also repurchase shares of our issued and outstanding common stock to satisfy income tax withholding obligations relating to the stock-based compensation of our employees and directors and/or the cost of stock option exercises. Repurchased shares of our common stock were as follows: Year Ended December 31, (In thousands) 2024 2023 2022 Open market shares repurchased 121 100 300 Stock-based compensation related shares repurchased 85 65 134 Total shares repurchased 206 165 434 Cost of open market shares repurchased $ 1,109 $ 864 $ 9,437 Cost of stock-based compensation related shares repurchased 848 915 3,598 Total cost of shares repurchased $ 1,957 $ 1,779 $ 13,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Year Ended December 31, (In thousands) 2024 2023 2022 Cost of sales $ 106 $ 125 $ 155 Research and development expenses 769 1,098 1,342 Selling, general and administrative expenses: Employees 5,379 6,980 7,257 Outside directors 446 606 1,259 Total employee and director stock-based compensation expense $ 6,700 $ 8,809 $ 10,013 Income tax benefit $ 1,026 $ 1,369 $ 1,660 Restricted Stock Non-vested restricted stock award activity was as follows: 2024 2023 2022 Shares Weighted-Average Shares Weighted-Average Shares Weighted-Average Non-vested at beginning of the year 486 $ 21.66 376 $ 36.82 310 $ 44.41 Granted 391 10.55 340 14.15 262 31.05 Vested (264) 24.85 (211) 35.77 (191) 41.09 Forfeited (18) 17.40 (19) 17.72 (5) 43.22 Non-vested at end of the year 595 $ 13.07 486 $ 21.66 376 $ 36.82 As of December 31, 2024, we expect to recognize $5.1 million of total unrecognized pre-tax stock-based compensation expense related to non-vested restricted stock awards over a weighted-average life of 1.6 years. Performance Stock Non-vested performance stock award activity was as follows: Shares Weighted-Average Grant Date Fair Value Non-vested at December 31, 2023 — $ — Granted 116 4.72 Vested — — Forfeited — — Non-vested at December 31, 2024 116 $ 4.72 The assumptions we utilized in the Monte Carlo simulation model and the resulting weighted average fair value of performance stock grants were the following: Year Ended December 31, 2024 Weighted average fair value of grants $ 4.72 Risk-free interest rate 4.08 % Expected volatility 57.00 % Expected life in years 2.73 As of December 31, 2024, we expect to recognize $0.4 million of total unrecognized pre-tax stock-based compensation expense related to non-vested performance stock awards over a weighted-average life of 1.8 years. Stock Options Stock option activity was as follows: 2024 2023 2022 Number of Options Weighted-Average Exercise Price Weighted-Average Remaining Contractual Term Aggregate Intrinsic Value Number of Options Weighted-Average Exercise Price Weighted-Average Remaining Contractual Term Aggregate Intrinsic Value Number of Options Weighted-Average Exercise Price Weighted-Average Remaining Contractual Term Aggregate Intrinsic Value Outstanding at beginning of the year 901 $ 38.78 782 $ 44.16 800 $ 45.55 Granted — — 235 24.77 139 33.42 Exercised — — $ — — — $ — (80) 19.25 $ 292 Forfeited/canceled/expired (122) 58.52 (116) 46.59 (77) 64.81 Outstanding at end of the year (1) 779 $ 35.67 3.12 $ — 901 $ 38.78 3.67 $ — 782 $ 44.16 3.45 $ — Vested and expected to vest at the end of the year (1) 779 $ 35.67 3.12 $ — 901 $ 38.78 3.67 $ — 782 $ 44.16 3.45 $ — Exercisable at the end of the year (1) 673 $ 37.24 2.79 $ — 620 $ 44.06 2.60 $ — 600 $ 45.77 2.61 $ — (1) The aggregate intrinsic value represents the total pre-tax value (the difference between our closing stock price on the last trading day of 2024, 2023 and 2022 and the exercise price, multiplied by the number of in-the-money options) that would have been received by the option holders had they all exercised their options on December 31, 2024, 2023 and 2022. This amount will change based on the fair market value of our stock. There were no option exercises in the years ended December 31, 2024 and 2023. The value of shares withheld in lieu of receiving cash from option exercises in the year ended December 31, 2022 was $1.5 million. There was no cash received from option exercises for the year ended December 31, 2022. The actual tax benefit realized from option exercises was $0.1 million for the year ended December 31, 2022. The assumptions we utilized in the Black-Scholes option pricing model and the resulting weighted average fair value of stock option grants were the following: Year Ended December 31, 2024 2023 2022 Weighted average fair value of grants $ — $ 10.83 $ 14.51 Risk-free interest rate — % 3.86 % 1.93 % Expected volatility — % 45.89 % 49.35 % Expected life in years 0.00 4.70 4.73 Significant option groups outstanding at December 31, 2024 and the related weighted average exercise price and life information were as follows: Options Outstanding Options Exercisable Range of Exercise Prices Number Weighted-Average Weighted-Average Number Weighted-Average $24.77 to $34.56 497 3.78 $ 27.69 391 $ 28.23 $44.95 to $46.17 188 1.18 45.60 188 45.60 $52.85 to $59.43 94 3.48 58.03 94 58.03 779 3.12 $ 35.67 673 $ 37.24 As of December 31, 2024, we expect to recognize $1.0 million of total unrecognized pre-tax stock-based compensation expense related to non-vested stock options over a remaining weighted-average life of 1.0 year. Stock Incentive Plans Our active stock-based incentive plans include those adopted in 2014 and 2018 ("Stock Incentive Plans"). Under the Stock Incentive Plans, we may grant restricted stock units, performance stock units, stock options, stock appreciation rights, or any combination thereof for a period of ten years from the approval date of each respective plan, unless the plan is terminated by resolution of our Board of Directors. No stock appreciation rights have been awarded under our Stock Incentive Plans as of December 31, 2024. Only directors and employees meeting certain employment qualifications are eligible to receive stock-based awards. The grant price of restricted stock and stock option awards granted under our Stock Incentive Plans is the average of the high and low trades of our stock on the grant date. We prohibit the re-pricing or backdating of stock options. Restricted stock awards vest in various proportions over a one Detailed information regarding our active Stock Incentive Plans was as follows at December 31, 2024: Name Approval Date Total Shares Remaining Shares Outstanding Shares 2014 Stock Incentive Plan 6/12/2014 1,100,000 — 87,660 Amended and Restated 2018 Equity and Incentive Compensation Plan (1) 6/11/2024 3,391,794 970,387 1,402,148 970,387 1,489,808 (1) The 2018 Equity and Incentive Compensation Plan, as amended on June 8, 2021, was amended and restated on June 11, 2024 to create the Amended and Restated 2018 Equity and Incentive Compensation Plan which added an additional 1,000,000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Year Ended December 31, (In thousands) 2024 2023 2022 Net gain (loss) on foreign currency exchange contracts (1) $ (727) $ (3,238) $ (1,309) Net gain (loss) on foreign currency exchange transactions 403 (262) 218 Other income (expense) 384 879 136 Other income (expense), net $ 60 $ (2,621) $ (955) (1) This represents the gains (losses) incurred on foreign currency hedging derivatives. See Note 18 for further information concerning our foreign currency exchang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Earnings (loss) per share was calculated as follows: Year Ended December 31, (In thousands, except per-share amounts) 2024 2023 2022 BASIC Net income (loss) $ (24,029) $ (98,238) $ 407 Weighted-average common shares outstanding 12,959 12,855 12,703 Basic earnings (loss) per share $ (1.85) $ (7.64) $ 0.03 DILUTED Net income (loss) $ (24,029) $ (98,238) $ 407 Weighted-average common shares outstanding for basic 12,959 12,855 12,703 Dilutive effect of restricted stock, performance stock awards, stock options and common stock warrants — — 76 Weighted-average common shares outstanding on a diluted basis 12,959 12,855 12,779 Diluted earnings (loss) per share $ (1.85) $ (7.64) $ 0.03 The following number of restricted stock awards, performance stock awards, stock options and common stock warrants were excluded from the computation of diluted earnings per common share as their inclusion would have been anti-dilutive: Year Ended December 31, (In thousands) 2024 2023 2022 Restricted stock awards 526 440 242 Performance stock awards 104 — — Stock options 796 900 686 Common stock warrants — — 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following table sets forth the total net fair value of derivatives: December 31, 2024 December 31, 2023 Fair Value Measurement Using Total Balance Fair Value Measurement Using Total Balance (In thousands) Level 1 Level 2 Level 3 Level 1 Level 2 Level 3 Foreign currency exchange contracts $ — $ (249) $ — $ (249) $ — $ (83) $ — $ (83) We held foreign currency exchange contracts which resulted in a net pre-tax loss of $0.7 million, $3.2 million, and $1.3 million for the years ended December 31, 2024, 2023 and 2022, respectively. See Note 16 for further information concerning our foreign currency exchange contracts. Details of foreign currency exchange contracts held were as follows: Date Held Currency Position Held Notional Value Forward Rate Unrealized Gain/(Loss) Recorded at Balance Sheet Date (in thousands) (1) Settlement Date December 31, 2024 USD/CNY CNY $ 28.0 7.2316 $ (406) January 10, 2025 December 31, 2024 USD/EUR USD $ 8.0 1.0569 $ 157 January 10, 2025 December 31, 2023 USD/CNY CNY $ 20.0 7.1181 $ (18) January 5, 2024 December 31, 2023 USD/EUR USD $ 22.0 1.1009 $ (65) January 5, 2024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maintain a retirement and profit sharing plan under Section 401(k) of the Internal Revenue Code for all of our domestic employees that meet certain qualifications. Participants in the plan may elect to contribute up to the maximum allowed by law. Prior to October 1, 2024 we matched 50% of the participants' contributions up to 15% of their gross salary in the form of newly issued shares of our common stock. As of October 1, 2024 we match 25% of the participants' contributions up to 15% of their gross salary in the form of newly issued shares of our common stock. We may also make other discretionary contributions to the plan. We recorded $1.1 million, $1.3 million and $1.2 million of expense for company contributions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t>
        </is>
      </c>
      <c r="B1" s="2" t="inlineStr">
        <is>
          <t>12 Months Ended</t>
        </is>
      </c>
    </row>
    <row r="2">
      <c r="B2" s="2" t="inlineStr">
        <is>
          <t>Dec. 31, 2024</t>
        </is>
      </c>
    </row>
    <row r="3">
      <c r="A3" s="3" t="inlineStr">
        <is>
          <t>Segment Reporting [Abstract]</t>
        </is>
      </c>
      <c r="B3" s="4" t="inlineStr">
        <is>
          <t xml:space="preserve"> </t>
        </is>
      </c>
    </row>
    <row r="4">
      <c r="A4" s="4" t="inlineStr">
        <is>
          <t>Reportable Segment</t>
        </is>
      </c>
      <c r="B4" s="4" t="inlineStr">
        <is>
          <t>Segment Our chief operating decision maker, our Chief Executive Officer, reviews financial information presented on a consolidated basis, including consolidated net income and its components, as reported on our consolidated statements of operations, accompanied by disaggregated information about revenues, for purposes of making operating decisions and assessing financial performance of our single consolidated segment, primarily by monitoring actual results versus our internal budget and forecasts. Our reported segment revenue, segment profit or loss, and significant segment expenses were as follows: Year Ended December 31, (In thousands) 2024 2023 2022 Revenue $ 394,879 $ 420,457 $ 542,751 Less: Adjusted cost of sales (1) 280,779 315,049 387,437 Adjusted research and development expenses (2) 28,954 30,183 31,110 Adjusted operating expenses (3) 82,952 85,345 89,355 Other segment items (4) 26,223 88,118 34,442 Net income (loss) $ (24,029) $ (98,238) $ 407 (1) Cost of sales from the consolidated statements of operations, adjusted to exclude impairment of long-lived assets and stock-based compensation expense. (2) R&amp;D expenses from the consolidated statements of operations, adjusted to exclude stock-based compensation expense. (3) Operating expenses less R&amp;D expenses from the consolidated statements of operations, adjusted to exclude stock-based compensation, amortization of acquired intangible assets, costs associated with our Roku litigation, factory restructuring charges, legal judgment, severance, lease termination costs and goodwill impairment. (4) Other segment items include the adjustments described in the notes above; as well as interest income (expense), net; other income (expense), net; and provision for income taxes. The measure of segment assets is reported on our consolidated balance sheets as consolidated total assets. Long-lived assets by geographic area are disclosed in Note 6. The measure of revenues from external customers is reported on the consolidated statements of operations as net sales. Revenues by geographic region and information about major customers are disclosed in Note 4. Depreciation expense is disclosed in Note 6. Amortization expense is disclosed in Note 7. Interest expense is disclosed in Note 9 and income taxes are disclosed in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February 17, 2022, we acquired substantially all of the net assets of Qterics, a U.S.-based provider of multimedia connectivity solutions and services for internet-enabled consumer products. Under the terms of the Asset Purchase Agreement, we paid a cash purchase price of approximately $0.9 million. The acquisition of these assets has allowed us to expand our customer base in the consumer electronics market. Our consolidated income statement for the year ended December 31, 2024 includes net sales of $3.1 million and net income of $1.2 million attributable to Qterics. Our consolidated income statement for the year ended December 31, 2023 includes net sales of $2.1 million and net income of $16 thousand attributable to Qterics. Our consolidated income statement for the year ended December 31, 2022 includes net sales of $2.1 million and net income of $145 thousand attributable to Qterics for the period commencing on February 17, 2022. Pro Forma Results (unaudited) The unaudited pro forma financial information of combined results of our operations and the operations of Qterics as if the transaction had occurred on January 1, 2022, is immaterially different from the net sales, net income and income per share amounts reported in the Consolidated Statements of Operations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783</v>
      </c>
      <c r="C3" s="5" t="n">
        <v>42751</v>
      </c>
    </row>
    <row r="4">
      <c r="A4" s="4" t="inlineStr">
        <is>
          <t>Accounts receivable, net</t>
        </is>
      </c>
      <c r="B4" s="6" t="n">
        <v>114182</v>
      </c>
      <c r="C4" s="6" t="n">
        <v>112596</v>
      </c>
    </row>
    <row r="5">
      <c r="A5" s="4" t="inlineStr">
        <is>
          <t>Contract assets</t>
        </is>
      </c>
      <c r="B5" s="6" t="n">
        <v>10346</v>
      </c>
      <c r="C5" s="6" t="n">
        <v>4240</v>
      </c>
    </row>
    <row r="6">
      <c r="A6" s="4" t="inlineStr">
        <is>
          <t>Inventories</t>
        </is>
      </c>
      <c r="B6" s="6" t="n">
        <v>79355</v>
      </c>
      <c r="C6" s="6" t="n">
        <v>88273</v>
      </c>
    </row>
    <row r="7">
      <c r="A7" s="4" t="inlineStr">
        <is>
          <t>Prepaid expenses and other current assets</t>
        </is>
      </c>
      <c r="B7" s="6" t="n">
        <v>9478</v>
      </c>
      <c r="C7" s="6" t="n">
        <v>7325</v>
      </c>
    </row>
    <row r="8">
      <c r="A8" s="4" t="inlineStr">
        <is>
          <t>Income tax receivable</t>
        </is>
      </c>
      <c r="B8" s="6" t="n">
        <v>2350</v>
      </c>
      <c r="C8" s="6" t="n">
        <v>3666</v>
      </c>
    </row>
    <row r="9">
      <c r="A9" s="4" t="inlineStr">
        <is>
          <t>Total current assets</t>
        </is>
      </c>
      <c r="B9" s="6" t="n">
        <v>242494</v>
      </c>
      <c r="C9" s="6" t="n">
        <v>258851</v>
      </c>
    </row>
    <row r="10">
      <c r="A10" s="4" t="inlineStr">
        <is>
          <t>Total property, plant, and equipment, net</t>
        </is>
      </c>
      <c r="B10" s="6" t="n">
        <v>34207</v>
      </c>
      <c r="C10" s="6" t="n">
        <v>44619</v>
      </c>
    </row>
    <row r="11">
      <c r="A11" s="4" t="inlineStr">
        <is>
          <t>Intangible assets, net</t>
        </is>
      </c>
      <c r="B11" s="6" t="n">
        <v>24038</v>
      </c>
      <c r="C11" s="6" t="n">
        <v>25349</v>
      </c>
    </row>
    <row r="12">
      <c r="A12" s="4" t="inlineStr">
        <is>
          <t>Operating lease right-of-use assets</t>
        </is>
      </c>
      <c r="B12" s="6" t="n">
        <v>14322</v>
      </c>
      <c r="C12" s="6" t="n">
        <v>18693</v>
      </c>
    </row>
    <row r="13">
      <c r="A13" s="4" t="inlineStr">
        <is>
          <t>Deferred income taxes</t>
        </is>
      </c>
      <c r="B13" s="6" t="n">
        <v>6425</v>
      </c>
      <c r="C13" s="6" t="n">
        <v>6787</v>
      </c>
    </row>
    <row r="14">
      <c r="A14" s="4" t="inlineStr">
        <is>
          <t>Other assets</t>
        </is>
      </c>
      <c r="B14" s="6" t="n">
        <v>1868</v>
      </c>
      <c r="C14" s="6" t="n">
        <v>1573</v>
      </c>
    </row>
    <row r="15">
      <c r="A15" s="4" t="inlineStr">
        <is>
          <t>Total assets</t>
        </is>
      </c>
      <c r="B15" s="6" t="n">
        <v>323354</v>
      </c>
      <c r="C15" s="6" t="n">
        <v>355872</v>
      </c>
    </row>
    <row r="16">
      <c r="A16" s="3" t="inlineStr">
        <is>
          <t>Current liabilities:</t>
        </is>
      </c>
      <c r="B16" s="4" t="inlineStr">
        <is>
          <t xml:space="preserve"> </t>
        </is>
      </c>
      <c r="C16" s="4" t="inlineStr">
        <is>
          <t xml:space="preserve"> </t>
        </is>
      </c>
    </row>
    <row r="17">
      <c r="A17" s="4" t="inlineStr">
        <is>
          <t>Accounts payable</t>
        </is>
      </c>
      <c r="B17" s="6" t="n">
        <v>72031</v>
      </c>
      <c r="C17" s="6" t="n">
        <v>57033</v>
      </c>
    </row>
    <row r="18">
      <c r="A18" s="4" t="inlineStr">
        <is>
          <t>Lines of credit</t>
        </is>
      </c>
      <c r="B18" s="6" t="n">
        <v>36960</v>
      </c>
      <c r="C18" s="6" t="n">
        <v>55000</v>
      </c>
    </row>
    <row r="19">
      <c r="A19" s="4" t="inlineStr">
        <is>
          <t>Accrued compensation</t>
        </is>
      </c>
      <c r="B19" s="6" t="n">
        <v>20927</v>
      </c>
      <c r="C19" s="6" t="n">
        <v>20305</v>
      </c>
    </row>
    <row r="20">
      <c r="A20" s="4" t="inlineStr">
        <is>
          <t>Accrued sales discounts, rebates and royalties</t>
        </is>
      </c>
      <c r="B20" s="6" t="n">
        <v>5204</v>
      </c>
      <c r="C20" s="6" t="n">
        <v>5796</v>
      </c>
    </row>
    <row r="21">
      <c r="A21" s="4" t="inlineStr">
        <is>
          <t>Accrued income taxes</t>
        </is>
      </c>
      <c r="B21" s="6" t="n">
        <v>2161</v>
      </c>
      <c r="C21" s="6" t="n">
        <v>1833</v>
      </c>
    </row>
    <row r="22">
      <c r="A22" s="4" t="inlineStr">
        <is>
          <t>Other accrued liabilities</t>
        </is>
      </c>
      <c r="B22" s="6" t="n">
        <v>21008</v>
      </c>
      <c r="C22" s="6" t="n">
        <v>21181</v>
      </c>
    </row>
    <row r="23">
      <c r="A23" s="4" t="inlineStr">
        <is>
          <t>Total current liabilities</t>
        </is>
      </c>
      <c r="B23" s="6" t="n">
        <v>158291</v>
      </c>
      <c r="C23" s="6" t="n">
        <v>161148</v>
      </c>
    </row>
    <row r="24">
      <c r="A24" s="3" t="inlineStr">
        <is>
          <t>Long-term liabilities:</t>
        </is>
      </c>
      <c r="B24" s="4" t="inlineStr">
        <is>
          <t xml:space="preserve"> </t>
        </is>
      </c>
      <c r="C24" s="4" t="inlineStr">
        <is>
          <t xml:space="preserve"> </t>
        </is>
      </c>
    </row>
    <row r="25">
      <c r="A25" s="4" t="inlineStr">
        <is>
          <t>Operating lease obligations</t>
        </is>
      </c>
      <c r="B25" s="6" t="n">
        <v>9232</v>
      </c>
      <c r="C25" s="6" t="n">
        <v>12560</v>
      </c>
    </row>
    <row r="26">
      <c r="A26" s="4" t="inlineStr">
        <is>
          <t>Deferred income taxes</t>
        </is>
      </c>
      <c r="B26" s="6" t="n">
        <v>1931</v>
      </c>
      <c r="C26" s="6" t="n">
        <v>1992</v>
      </c>
    </row>
    <row r="27">
      <c r="A27" s="4" t="inlineStr">
        <is>
          <t>Income tax payable</t>
        </is>
      </c>
      <c r="B27" s="6" t="n">
        <v>72</v>
      </c>
      <c r="C27" s="6" t="n">
        <v>435</v>
      </c>
    </row>
    <row r="28">
      <c r="A28" s="4" t="inlineStr">
        <is>
          <t>Other long-term liabilities</t>
        </is>
      </c>
      <c r="B28" s="6" t="n">
        <v>723</v>
      </c>
      <c r="C28" s="6" t="n">
        <v>817</v>
      </c>
    </row>
    <row r="29">
      <c r="A29" s="4" t="inlineStr">
        <is>
          <t>Total liabilities</t>
        </is>
      </c>
      <c r="B29" s="6" t="n">
        <v>170249</v>
      </c>
      <c r="C29" s="6" t="n">
        <v>176952</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none issued or outstanding</t>
        </is>
      </c>
      <c r="B32" s="6" t="n">
        <v>0</v>
      </c>
      <c r="C32" s="6" t="n">
        <v>0</v>
      </c>
    </row>
    <row r="33">
      <c r="A33" s="4" t="inlineStr">
        <is>
          <t>Common stock, $0.01 par value, 50,000,000 shares authorized; 25,712,940 and 25,346,383 shares issued on December 31, 2024 and 2023, respectively</t>
        </is>
      </c>
      <c r="B33" s="6" t="n">
        <v>257</v>
      </c>
      <c r="C33" s="6" t="n">
        <v>253</v>
      </c>
    </row>
    <row r="34">
      <c r="A34" s="4" t="inlineStr">
        <is>
          <t>Paid-in capital</t>
        </is>
      </c>
      <c r="B34" s="6" t="n">
        <v>344697</v>
      </c>
      <c r="C34" s="6" t="n">
        <v>336938</v>
      </c>
    </row>
    <row r="35">
      <c r="A35" s="4" t="inlineStr">
        <is>
          <t>Treasury stock, at cost, 12,666,443 and 12,459,845 shares on December 31, 2024 and 2023, respectively</t>
        </is>
      </c>
      <c r="B35" s="6" t="n">
        <v>-371930</v>
      </c>
      <c r="C35" s="6" t="n">
        <v>-369973</v>
      </c>
    </row>
    <row r="36">
      <c r="A36" s="4" t="inlineStr">
        <is>
          <t>Accumulated other comprehensive income (loss)</t>
        </is>
      </c>
      <c r="B36" s="6" t="n">
        <v>-28350</v>
      </c>
      <c r="C36" s="6" t="n">
        <v>-20758</v>
      </c>
    </row>
    <row r="37">
      <c r="A37" s="4" t="inlineStr">
        <is>
          <t>Retained earnings</t>
        </is>
      </c>
      <c r="B37" s="6" t="n">
        <v>208431</v>
      </c>
      <c r="C37" s="6" t="n">
        <v>232460</v>
      </c>
    </row>
    <row r="38">
      <c r="A38" s="4" t="inlineStr">
        <is>
          <t>Total stockholders' equity</t>
        </is>
      </c>
      <c r="B38" s="6" t="n">
        <v>153105</v>
      </c>
      <c r="C38" s="6" t="n">
        <v>178920</v>
      </c>
    </row>
    <row r="39">
      <c r="A39" s="4" t="inlineStr">
        <is>
          <t>Total liabilities and stockholders' equity</t>
        </is>
      </c>
      <c r="B39" s="5" t="n">
        <v>323354</v>
      </c>
      <c r="C39" s="5" t="n">
        <v>355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029</v>
      </c>
      <c r="C4" s="5" t="n">
        <v>-98238</v>
      </c>
      <c r="D4" s="5" t="n">
        <v>40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managed as part of our enterprise risk management program. We have integrated cybersecurity risk management into our enterprise-wide risk assessment through evaluations of IT infrastructure, compliance audits and aligning cybersecurity goals with overall business objectives. We work with cybersecurity experts to better understand potential cybersecurity threats. Measures we have employed to identify potential cybersecurity threats include advanced threat detection systems, such as intrusion detection systems and security information and event management tools. We manage and work to prevent these cybersecurity threats using a variety of strategies, including deploying firewalls and anti-malware tools, implementing access controls and leading security audits. Our incident response plans and monitoring systems also support detection and prevention of cybersecurity threats. We aim to monitor these risks in connection with third parties in addition to our own operations. We collaborate with external cybersecurity consultants and auditors for independent audits and vulnerability assessments of our existing processes and systems. Our third-party cybersecurity risk assessment program is designed to oversee certain third parties and have those third parties adhere to cybersecurity standards. This program has measures to help further manage and attempt to mitigate potential cybersecurity risks arising from third-party engagements, including security audits, compliance checks for cybersecurity standards, risk evaluation procedures for certain third parties, contractual security requirements in certain third party agreements and monitoring tools. We conduct cybersecurity training with our employees as appropriate based on their roles within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cybersecurity risk management processes to identify, manage, and prevent risks related to cybersecurity. Our Information Technology ("IT") team manages our cybersecurity program and the security measures and processes we have in place. Risk Management and Strategy Cybersecurity is managed as part of our enterprise risk management program. We have integrated cybersecurity risk management into our enterprise-wide risk assessment through evaluations of IT infrastructure, compliance audits and aligning cybersecurity goals with overall business objectives. We work with cybersecurity experts to better understand potential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lays a role in guiding and overseeing our cybersecurity strategies and has tasked our Audit Committee with the responsibility for cybersecurity oversight by setting policies, reviewing risk management strategies and reviewing compliance with legal and regulatory requirements. The Audit Committee, as appropriate, briefs the Board of Directors on cybersecurity matters.</t>
        </is>
      </c>
    </row>
    <row r="11">
      <c r="A11" s="4" t="inlineStr">
        <is>
          <t>Cybersecurity Risk Board Committee or Subcommittee Responsible for Oversight [Text Block]</t>
        </is>
      </c>
      <c r="B11" s="4" t="inlineStr">
        <is>
          <t>Management is also responsible for upholding our cybersecurity processes. To this end, we have established a global cybersecurity management team, led by our Vice President, Cybersecurity. Our Vice President, Cybersecurity reports directly to our Senior Vice President and CFO and is primarily responsible for cybersecurity oversight and for developing strategies to mitigate risks from cybersecurity threats, monitoring policy compliance and educating staff on security practices. In carrying out his duties, our Vice President, Cybersecurity provides periodic reports to the Director of our Internal Audit Department, who, in turn, briefs the Audit Committee of the Board of Directors on the contents of such reports, including incident reports, compliance status and updates on cybersecurity initiatives.</t>
        </is>
      </c>
    </row>
    <row r="12">
      <c r="A12" s="4" t="inlineStr">
        <is>
          <t>Cybersecurity Risk Process for Informing Board Committee or Subcommittee Responsible for Oversight [Text Block]</t>
        </is>
      </c>
      <c r="B12" s="4" t="inlineStr">
        <is>
          <t>Management is also responsible for upholding our cybersecurity processes. To this end, we have established a global cybersecurity management team, led by our Vice President, Cybersecurity. Our Vice President, Cybersecurity reports directly to our Senior Vice President and CFO and is primarily responsible for cybersecurity oversight and for developing strategies to mitigate risks from cybersecurity threats, monitoring policy compliance and educating staff on security practices. In carrying out his duties, our Vice President, Cybersecurity provides periodic reports to the Director of our Internal Audit Department, who, in turn, briefs the Audit Committee of the Board of Directors on the contents of such reports, including incident reports, compliance status and updates on cybersecurity initiatives. Our Vice President, Cybersecurity has extensive experience assessing and managing risks from cybersecurity threats, including more than 20 years of experience in information technology and information security positions; serving in information technology leadership positions at the Company for more than 7 years; and has other significant experience in the areas of risk management, information technology and information security, including the following industry certifications: MCSE, MCDBA and CISSP.</t>
        </is>
      </c>
    </row>
    <row r="13">
      <c r="A13" s="4" t="inlineStr">
        <is>
          <t>Cybersecurity Risk Role of Management [Text Block]</t>
        </is>
      </c>
      <c r="B13" s="4" t="inlineStr">
        <is>
          <t>Management is also responsible for upholding our cybersecurity processes. To this end, we have established a global cybersecurity management team, led by our Vice President, Cybersecurity. Our Vice President, Cybersecurity reports directly to our Senior Vice President and CFO and is primarily responsible for cybersecurity oversight and for developing strategies to mitigate risks from cybersecurity threats, monitoring policy compliance and educating staff on security practices. In carrying out his duties, our Vice President, Cybersecurity provides periodic reports to the Director of our Internal Audit Department, who, in turn, briefs the Audit Committee of the Board of Directors on the contents of such reports, including incident reports, compliance status and updates on cybersecurity initiatives. Our Vice President, Cybersecurity has extensive experience assessing and managing risks from cybersecurity threats, including more than 20 years of experience in information technology and information security positions; serving in information technology leadership positions at the Company for more than 7 years; and has other significant experience in the areas of risk management, information technology and information security, including the following industry certifications: MCSE, MCDBA and CISS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also responsible for upholding our cybersecurity processes. To this end, we have established a global cybersecurity management team, led by our Vice President, Cybersecurity. Our Vice President, Cybersecurity reports directly to our Senior Vice President and CFO and is primarily responsible for cybersecurity oversight and for developing strategies to mitigate risks from cybersecurity threats, monitoring policy compliance and educating staff on security practices. In carrying out his duties, our Vice President, Cybersecurity provides periodic reports to the Director of our Internal Audit Department, who, in turn, briefs the Audit Committee of the Board of Directors on the contents of such reports, including incident reports, compliance status and updates on cybersecurity initiatives.</t>
        </is>
      </c>
    </row>
    <row r="16">
      <c r="A16" s="4" t="inlineStr">
        <is>
          <t>Cybersecurity Risk Management Expertise of Management Responsible [Text Block]</t>
        </is>
      </c>
      <c r="B16" s="4" t="inlineStr">
        <is>
          <t>Our Vice President, Cybersecurity has extensive experience assessing and managing risks from cybersecurity threats, including more than 20 years of experience in information technology and information security positions; serving in information technology leadership positions at the Company for more than 7 years; and has other significant experience in the areas of risk management, information technology and information security, including the following industry certifications: MCSE, MCDBA and CISSP.</t>
        </is>
      </c>
    </row>
    <row r="17">
      <c r="A17" s="4" t="inlineStr">
        <is>
          <t>Cybersecurity Risk Process for Informing Management or Committees Responsible [Text Block]</t>
        </is>
      </c>
      <c r="B17" s="4" t="inlineStr">
        <is>
          <t>Our Board of Directors plays a role in guiding and overseeing our cybersecurity strategies and has tasked our Audit Committee with the responsibility for cybersecurity oversight by setting policies, reviewing risk management strategies and reviewing compliance with legal and regulatory requirements. The Audit Committee, as appropriate, briefs the Board of Directors on cybersecurity matters. Management is also responsible for upholding our cybersecurity processes. To this end, we have established a global cybersecurity management team, led by our Vice President, Cybersecurity. Our Vice President, Cybersecurity reports directly to our Senior Vice President and CFO and is primarily responsible for cybersecurity oversight and for developing strategies to mitigate risks from cybersecurity threats, monitoring policy compliance and educating staff on security practices. In carrying out his duties, our Vice President, Cybersecurity provides periodic reports to the Director of our Internal Audit Department, who, in turn, briefs the Audit Committee of the Board of Directors on the contents of such reports, including incident reports, compliance status and updates on cybersecurity initiatives. Our Vice President, Cybersecurity has extensive experience assessing and managing risks from cybersecurity threats, including more than 20 years of experience in information technology and information security positions; serving in information technology leadership positions at the Company for more than 7 years; and has other significant experience in the areas of risk management, information technology and information security, including the following industry certifications: MCSE, MCDBA and CISS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those of our wholly-owned subsidiaries. All intercompany accounts and transactions have been eliminated in the consolidated financial statements.</t>
        </is>
      </c>
    </row>
    <row r="5">
      <c r="A5" s="4" t="inlineStr">
        <is>
          <t>Reportable Segment</t>
        </is>
      </c>
      <c r="B5" s="4" t="inlineStr">
        <is>
          <t>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t>
        </is>
      </c>
    </row>
    <row r="6">
      <c r="A6" s="4" t="inlineStr">
        <is>
          <t>Estimates and Assumptions</t>
        </is>
      </c>
      <c r="B6" s="4" t="inlineStr">
        <is>
          <t>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and stock-based compensation expense. Actual results may differ from these assumptions and estimates, and they may be adjusted as more information becomes available. Any adjustment may be material.</t>
        </is>
      </c>
    </row>
    <row r="7">
      <c r="A7" s="4" t="inlineStr">
        <is>
          <t>Revenue Recognition, including Shipping and Handling Fees and Costs</t>
        </is>
      </c>
      <c r="B7" s="4" t="inlineStr">
        <is>
          <t>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shipping and supporting home entertainment products, climate control solutions, wireless sensor and smart home control products and AV accessories that are used in the home entertainment, climate control, consumer electronics, security, home automation and home appliance markets, which are sold through multiple channels, and licensing intellectual property that is embedded in these products or licensed to others for use in their products. We also generate revenues from a cloud-based software solution enabling software updates, digital rights management provisioning and remote technical support to consumer electronics customers. Revenue - Product revenue is generated through manufacturing, shipping and supporting our products, as described above.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or due to contract restrictions. The method for measuring progress towards satisfying a performance obligation for a custom product is based on the costs incurred to date (input method). We believe that the costs associated with production are most closely aligned with the revenue associated with those products. We recognize revenue at a point in time if the criteria for recognizing revenue over time are not met, the title of the goods has transferred (based upon the terms of the contract, which can be upon shipment or delivery) and we have a present right to payment. While unit prices are generally fixed, we have variable consideration for certain of our customers, typically in the form of discounts and rebates based on product volumes and indeterminate volumes themselves. We utilize the most likely amount to estimate the effect of uncertainty on the amount of variable consideration to which we would be entitled. The most likely amount method considers the single most likely amount from a range of possible consideration amounts which, for us, is typically based on historical experience and our expectations regarding future sales to our customers. Accruals for discounts and rebates are recorded as a reduction to sales in the same period as the related revenue. We have concluded that our estimates of variable consideration are not constrained according to the definition within the accounting standard. Changes in such accruals may be required if future rebates and incentives differ from our estimates. Such discounts were $12.3 million, $10.5 million and $12.2 million at December 31, 2024, 2023 and 2022, respectively. We allow product returns of certain products sold to business-to-consumer customers based upon contract terms.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sales in the period in which we make such a determination. We license our symbolic intellectual property which includes our patented technologies and database of control codes. Royalty revenue is recognized for these licensing arrangements on an over 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 We recognize service revenues related to our cloud-based software solution on an over-time basis, as our customers simultaneously receive and consume the benefits provided by our performance. Revenues are recognized over the period during which the performance obligations are satisfied, and control of the service is transferred to the custom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of providing our cloud-based software services. These contract liabilities will be recognized as revenues when control of the related product or service is transferred to the customer. See Note 4 for further information concerning contract liabilities. Other sales-related matters - Trade receivables are recorded at the invoiced amount and do not bear interest. Payment terms typically range from 30 to 120 days, are typically on open credit terms consistent with industry practice and do not have significant financing components. We provide our customers an assurance-type warranty, generally for periods of 12 to 36 months. Assurance-type warranties are not considered a performance obligation. A provision is recorded for estimated product warranty claim costs and is included in cost of sales. Estimates are based on analysis of product warranty claims and other known factors. Actual product warranty claim costs are inherently uncertain and thus may differ from our estimates. If actual product warranty claims costs are greater or lower than the reserves that we have established, we will record an increase or reduction to cost of sales in the period in which we make such determination.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See Notes 4 and 13 for further information concerning revenue, contract assets, contract liabilities and other sales-related matters. Shipping and Handling Fees and Costs</t>
        </is>
      </c>
    </row>
    <row r="8">
      <c r="A8" s="4" t="inlineStr">
        <is>
          <t>Income Taxes</t>
        </is>
      </c>
      <c r="B8" s="4" t="inlineStr">
        <is>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by jurisdiction. The provision for income taxes generally represents income taxes paid or payable for the current year plus the change in deferred taxes during the year. Deferred taxes result from the differences between the financial and tax bases of our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on a jurisdiction-by-jurisdiction basis,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deferred tax assets by evaluating both positive and negative evidence that may exist. Any adjustment to the net deferred tax asset valuation allowance would be recorded in the income statement for the period that the adjustment is determined to be required.</t>
        </is>
      </c>
    </row>
    <row r="9">
      <c r="A9" s="4" t="inlineStr">
        <is>
          <t>Research and Development</t>
        </is>
      </c>
      <c r="B9" s="4" t="inlineStr">
        <is>
          <t>Research and Development Research and development ("R&amp;D") costs are expensed as incurred and consist primarily of salaries, employee benefits, supplies and materials.</t>
        </is>
      </c>
    </row>
    <row r="10">
      <c r="A10" s="4" t="inlineStr">
        <is>
          <t>Advertising</t>
        </is>
      </c>
      <c r="B10" s="4" t="inlineStr">
        <is>
          <t>Advertising</t>
        </is>
      </c>
    </row>
    <row r="11">
      <c r="A11" s="4" t="inlineStr">
        <is>
          <t>Stock-Based Compensation</t>
        </is>
      </c>
      <c r="B11" s="4" t="inlineStr">
        <is>
          <t>Stock-Based Compensation We recognize the grant date fair value of stock-based compensation awards as expense in proportion to vesting during the derived service period, which ranges from one We determine the fair value of restricted stock awards with a service condition utilizing the average of the high and low trading prices of our common shares on the date they were granted. The fair value of performance stock awards with a service and market condition is determined utilizing a Monte Carlo simulation model as of the grant date. The assumptions utilized in a Monte Carlo simulation model include the risk-free interest rate, expected volatility, term of the award and dividend yield. The risk-free interest rate over the expected term is equal to the prevailing U.S. Treasury note rate over the same period. Expected volatility is determined utilizing historical volatility. The dividend yield is assumed to be zero since we have not historically declared dividends and do not have any plans to declare dividends in the future.</t>
        </is>
      </c>
    </row>
    <row r="12">
      <c r="A12" s="4" t="inlineStr">
        <is>
          <t>Performance-Based Common Stock Warrants</t>
        </is>
      </c>
      <c r="B12" s="4" t="inlineStr">
        <is>
          <t xml:space="preserve">Performance-Based Common Stock Warrants </t>
        </is>
      </c>
    </row>
    <row r="13">
      <c r="A13" s="4" t="inlineStr">
        <is>
          <t>Foreign Currency Translation and Foreign Currency Transactions</t>
        </is>
      </c>
      <c r="B13" s="4" t="inlineStr">
        <is>
          <t>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t>
        </is>
      </c>
    </row>
    <row r="14">
      <c r="A14" s="4" t="inlineStr">
        <is>
          <t>Earnings (Loss) Per Share</t>
        </is>
      </c>
      <c r="B14" s="4" t="inlineStr">
        <is>
          <t>Earnings (Loss) Per Share Basic earnings (loss) per share is computed by dividing net income (loss)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restricted stock, performance stock, stock options and common stock warrants, outstanding during the period. Dilutive potential common shares for all periods presented are computed utilizing the treasury stock method; however, dilutive potential common shares are excluded where their inclusion would be anti-dilutive. See Note 17 for further information concerning our earnings (loss) per share.</t>
        </is>
      </c>
    </row>
    <row r="15">
      <c r="A15" s="4" t="inlineStr">
        <is>
          <t>Financial Instruments</t>
        </is>
      </c>
      <c r="B15" s="4" t="inlineStr">
        <is>
          <t>Financial Instruments</t>
        </is>
      </c>
    </row>
    <row r="16">
      <c r="A16" s="4" t="inlineStr">
        <is>
          <t>Cash, Cash Equivalents, and Term Deposit</t>
        </is>
      </c>
      <c r="B16" s="4" t="inlineStr">
        <is>
          <t>Cash, Cash Equivalents and Term Deposit</t>
        </is>
      </c>
    </row>
    <row r="17">
      <c r="A17" s="4" t="inlineStr">
        <is>
          <t>Allowance for Credit Losses</t>
        </is>
      </c>
      <c r="B17" s="4" t="inlineStr">
        <is>
          <t xml:space="preserve">Allowance for Credit Losses We maintain an allowance for credit losses for estimated losses on our trade receivables, resulting from the inability of our customers to make payments for products sold or services rendered. The allowance for credit losses is based on a variety of factors, including credit reviews, historical experience, length of time receivables are past due, current economic trends and changes in customer payment behavior. </t>
        </is>
      </c>
    </row>
    <row r="18">
      <c r="A18" s="4" t="inlineStr">
        <is>
          <t>Inventories</t>
        </is>
      </c>
      <c r="B18" s="4" t="inlineStr">
        <is>
          <t>Inventories Inventories consist of remote controls, thermostat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t>
        </is>
      </c>
    </row>
    <row r="19">
      <c r="A19" s="4" t="inlineStr">
        <is>
          <t>Property, Plant and Equipment</t>
        </is>
      </c>
      <c r="B19" s="4" t="inlineStr">
        <is>
          <t>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 years Tooling and equipment 2-8 years Computer equipment 3-5 years Software 3-7 years Furniture and fixtures 2-5 years Leasehold and building improvements Lesser of lease term or useful life (approximately 2-8 years)</t>
        </is>
      </c>
    </row>
    <row r="20">
      <c r="A20" s="4" t="inlineStr">
        <is>
          <t>Goodwill</t>
        </is>
      </c>
      <c r="B20" s="4" t="inlineStr">
        <is>
          <t xml:space="preserve">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a decline in macroeconomic conditions, (3) a significant decline in our financial performance or (4) a significant decline in the price of our common stock for a sustained period of time. </t>
        </is>
      </c>
    </row>
    <row r="21">
      <c r="A21" s="4" t="inlineStr">
        <is>
          <t>Intangible Assets</t>
        </is>
      </c>
      <c r="B21" s="4" t="inlineStr">
        <is>
          <t>Intangible Assets Intangible assets consist of capitalized software development costs, customer relationships, developed and core technologies, patents and trademarks and trade names. Capitalized amounts related to patents represent external legal costs for the application, maintenance and extension of the useful life of patents. Intangible assets are amortized using the straight-line method over their estimated period of benefit. Estimated useful lives are as follows: Capitalized software development 2 years Customer relationships 6-10 years Developed and core technology 6-14 years Patents 10 years Trademarks and trade names 6-8 years</t>
        </is>
      </c>
    </row>
    <row r="22">
      <c r="A22" s="4" t="inlineStr">
        <is>
          <t>Long-Lived and Intangible Assets Impairment</t>
        </is>
      </c>
      <c r="B22" s="4" t="inlineStr">
        <is>
          <t xml:space="preserve">Long-Lived and Intangible Assets Impairment We assess the impairment of long-lived and intangible assets whenever events or changes in circumstances indicate that the carrying value may not be recoverable. Factors considered important which may trigger an impairment review may include the following, but are not limited to: (1) significant underperformance relative to historical or projected future operating results; (2) significant changes in the manner or use of the assets, their physical condition or strategy for the overall business; (3) significant negative industry or economic trends; (4) a current expectation that a long-lived asset will be sold or otherwise disposed of significantly before the end of its previously estimated useful life; or (5)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t>
        </is>
      </c>
    </row>
    <row r="23">
      <c r="A23" s="4" t="inlineStr">
        <is>
          <t>Leases</t>
        </is>
      </c>
      <c r="B23" s="4" t="inlineStr">
        <is>
          <t>Leases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years to five years with two extensions at the then current market rate. Lease expense for lease payments is recognized on a straight-line basis over the lease term. Leases with an initial term of twelve months or les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t>
        </is>
      </c>
    </row>
    <row r="24">
      <c r="A24" s="4" t="inlineStr">
        <is>
          <t>Derivatives</t>
        </is>
      </c>
      <c r="B24" s="4" t="inlineStr">
        <is>
          <t>Derivatives Our foreign currency exposures are primarily concentrated in the Brazilian Real, British Pound, Chinese Yuan Renminbi, Euro, Hong Kong Dollar, Indian Rupee, Japanese Yen, Korean Won, Mexican Peso and Vietnamese Dong.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The gains and losses on the derivatives are reflected in cash provided by (used for) operating activities in our consolidated statements of cash flows. Derivatives are recorded on the balance sheet at fair value. The estimated fair value of derivative financial instruments represents the amount required to enter into similar offsetting contracts with similar remaining maturities based on quoted market prices. See Note 18 for further information concerning derivatives.</t>
        </is>
      </c>
    </row>
    <row r="25">
      <c r="A25" s="4" t="inlineStr">
        <is>
          <t>Fair-Value Measurements</t>
        </is>
      </c>
      <c r="B25" s="4" t="inlineStr">
        <is>
          <t>Fair-Value Measurements We measure fair value using the framework established by the Financial Accounting Standards Board ("FASB") in ASC Topic 820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t>
        </is>
      </c>
    </row>
    <row r="26">
      <c r="A26" s="4" t="inlineStr">
        <is>
          <t>Business Combinations</t>
        </is>
      </c>
      <c r="B26" s="4" t="inlineStr">
        <is>
          <t>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Results of operations and cash flows of acquired businesses are included in our operating results from the date of acquisition.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Contingent consideration is recorded in other accrued liabilities and long-term contingent consideration in our consolidated balance sheets.</t>
        </is>
      </c>
    </row>
    <row r="27">
      <c r="A27" s="4" t="inlineStr">
        <is>
          <t>Recently Adopted Accounting Pronouncements and Accounting Pronouncements Not Yet Effective</t>
        </is>
      </c>
      <c r="B27" s="4" t="inlineStr">
        <is>
          <t>Recently Adopted Accounting Pronouncements In November 2023, the FASB issued Accounting Standards Update ("ASU") 2023-07, "Segment Reporting – Improvements to Reportable Segments Disclosures." The guidance enhances disclosures of significant segment expenses by requiring the disclosure of significant segment expenses regularly provided to the chief operating decision maker, extends certain annual disclosures to interim periods, and permits more than one measure of segment profit or loss to be reported under certain conditions. All disclosure requirements are also required for companies with a single reportable segment. We adopted this guidance in the fourth quarter of 2024, using the retrospective transition method. This guidance impacts our disclosures only, with no impact to our consolidated balance sheets, statements of operations or cash flows. Accounting Pronouncements Not Yet Effective In November 2024, the FASB issued ASU 2024-03 "Income Statement – Reporting Comprehensive Income (Topic 220): Disaggregation of Income Statement Expenses." This guidance requires additional disclosures by disaggregating the costs and expense line items that are presented on the face of the consolidated statements of operations. This guidance is effective for annual periods beginning in 2027 and interim periods beginning in 2028, with early adoption permitted. This guidance requires a public company to apply the amendments either prospectively to financial statements issued for reporting periods after the effective date of this ASU or retrospectively to any or all prior periods presented in the financial statements. We are currently evaluating the impact of adopting this guidance on our disclosures. In December 2023, the FASB issued ASU 2023-09, "Income Taxes – Improvements to Tax Disclosures." The guidance expands income tax disclosures by requiring public business entities, on an annual basis, to disclose specific categories in the rate reconciliation and provide additional information for reconciling items that meet a quantitative threshold. Additionally, this guidance requires that all entities disaggregate disclosures by jurisdiction on the amount of income taxes paid (net of refunds received), income or loss from continuing operations before income tax expense (or benefit) and income tax expense (or benefit) from continuing operations. This guidance is effective for annual periods beginning after December 15, 2024, and therefore will be effective beginning with our financial statements issued for the year ending December 31, 2025. We are currently evaluating the impact of adopting this guidance on our consolidated financial statements and disclosure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Plant and Equipment</t>
        </is>
      </c>
      <c r="B4" s="4" t="inlineStr">
        <is>
          <t xml:space="preserve">Estimated useful lives are as follows: Buildings 25 years Tooling and equipment 2-8 years Computer equipment 3-5 years Software 3-7 years Furniture and fixtures 2-5 years Leasehold and building improvements Lesser of lease term or useful life (approximately 2-8 years) Property, plant, and equipment, net ("PP&amp;E") were as follows: December 31, (In thousands) 2024 2023 Buildings $ 17,273 $ 17,806 Computer equipment 9,159 9,679 Furniture and fixtures 2,501 3,598 Leasehold and building improvements 29,404 33,049 Machinery and equipment 75,637 82,302 Software 25,411 28,074 Tooling 30,314 30,724 189,699 205,232 Accumulated depreciation (156,804) (163,301) 32,895 41,931 Construction in progress 1,312 2,688 Total property, plant, and equipment, net $ 34,207 $ 44,619 Construction in progress was as follows: December 31, (In thousands) 2024 2023 Leasehold and building improvements $ 102 $ 623 Machinery and equipment 483 738 Software 60 11 Tooling 638 1,197 Other 29 119 Total construction in progress $ 1,312 $ 2,688 </t>
        </is>
      </c>
    </row>
    <row r="5">
      <c r="A5" s="4" t="inlineStr">
        <is>
          <t>Schedule of Finite-Lived Intangible Assets</t>
        </is>
      </c>
      <c r="B5" s="4" t="inlineStr">
        <is>
          <t>Estimated useful lives are as follows: Capitalized software development 2 years Customer relationships 6-10 years Developed and core technology 6-14 years Patents 10 years Trademarks and trade names 6-8 years The components of intangible assets, net were as follows: December 31, 2024 2023 (In thousands) Gross (1) Accumulated Amortization (1) Net (1) Gross (1) Accumulated Amortization (1) Net (1) Capitalized software development costs $ 2,575 $ (1,150) $ 1,425 $ 2,161 $ (421) $ 1,740 Customer relationships 6,340 (4,526) 1,814 6,340 (3,803) 2,537 Developed and core technology 740 (398) 342 4,220 (3,754) 466 Patents 34,758 (14,339) 20,419 33,195 (12,686) 20,509 Trademarks and trade names 450 (412) 38 450 (353) 97 Total intangible assets, net $ 44,863 $ (20,825) $ 24,038 $ 46,366 $ (21,017) $ 25,349 (1) This table excludes the gross value of fully amortized intangible assets totaling $49.3 million and $45.0 million on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Term Deposit (Tabl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by Geographic Region</t>
        </is>
      </c>
      <c r="B4" s="4" t="inlineStr">
        <is>
          <t xml:space="preserve">Cash and cash equivalents were held in the following geographic regions: December 31, (In thousands) 2024 2023 North America $ 1,986 $ 8,460 People's Republic of China ("PRC") 10,117 11,102 Asia (excluding the PRC) 2,343 2,427 Europe 7,035 8,145 South America 5,302 12,617 Total cash and cash equivalents $ 26,783 $ 42,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venue and 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Pattern of Revenue Recognition</t>
        </is>
      </c>
      <c r="B4" s="4" t="inlineStr">
        <is>
          <t xml:space="preserve">The pattern of revenue recognition was as follows: Year Ended December 31, (In thousands) 2024 2023 2022 Goods and services transferred at a point in time $ 321,410 $ 324,433 $ 450,227 Goods and services transferred over time 73,469 96,024 92,524 Net sales $ 394,879 $ 420,457 $ 542,751 </t>
        </is>
      </c>
    </row>
    <row r="5">
      <c r="A5" s="4" t="inlineStr">
        <is>
          <t>Revenue from External Customers by Geographic Areas</t>
        </is>
      </c>
      <c r="B5" s="4" t="inlineStr">
        <is>
          <t xml:space="preserve">Our net sales to external customers by geographic area were as follows: Year Ended December 31, (In thousands) 2024 2023 2022 United States $ 106,718 $ 129,528 $ 167,501 Asia (excluding the PRC) 78,225 85,347 127,702 Europe 90,622 90,221 103,993 Latin America 34,433 28,870 28,363 PRC 60,338 63,334 85,215 Other 24,543 23,157 29,977 Total net sales $ 394,879 $ 420,457 $ 542,751 </t>
        </is>
      </c>
    </row>
    <row r="6">
      <c r="A6" s="4" t="inlineStr">
        <is>
          <t>Accounts Receivable, Net and Changes in the Allowance for Credit Losses</t>
        </is>
      </c>
      <c r="B6" s="4" t="inlineStr">
        <is>
          <t xml:space="preserve">Accounts receivable, net were as follows: December 31, (In thousands) 2024 2023 Trade receivables, gross $ 93,773 $ 106,182 Allowance for credit losses (1,863) (815) Allowance for sales returns (383) (532) Trade receivables, net 91,527 104,835 Other (1) 22,655 7,761 Accounts receivable, net (2) $ 114,182 $ 112,596 (1) Other accounts receivable is primarily comprised of supplier, supplier rebate and interest receivables. (2) Accounts receivable, net at December 31, 2022 was $112.3 million. Allowance for Credit Losses Changes in the allowance for credit losses were as follows: (In thousands) Year Ended December 31, 2024 2023 2022 Balance at beginning of period $ 815 $ 957 $ 1,285 Additions (reductions) to costs and expenses 1,081 70 (182) Write-offs/Foreign exchange effects (33) (212) (146) Balance at end of period $ 1,863 $ 815 $ 957 </t>
        </is>
      </c>
    </row>
    <row r="7">
      <c r="A7" s="4" t="inlineStr">
        <is>
          <t>Carrying Amount of Contract Liabilities</t>
        </is>
      </c>
      <c r="B7" s="4" t="inlineStr">
        <is>
          <t xml:space="preserve">Changes in the carrying amount of contract liabilities were as follows: (In thousands) Year Ended December 31, 2024 2023 Balance at beginning of period $ 3,501 $ 1,931 Payments received 5,524 6,080 Revenue recognized (5,736) (4,529) Foreign exchange effects (53) 19 Balance at end of period $ 3,236 $ 3,501 </t>
        </is>
      </c>
    </row>
    <row r="8">
      <c r="A8" s="4" t="inlineStr">
        <is>
          <t>Net Sales to Significant Customers</t>
        </is>
      </c>
      <c r="B8" s="4" t="inlineStr">
        <is>
          <t>Net sales to the following customers totaled more than 10% of our net sales: Year Ended December 31, 2024 2023 2022 $ (thousands) % of Net $ (thousands) % of Net $ (thousands) % of Net Daikin Industries Ltd. $ 52,421 13.3 % $ 58,843 14.0 % $ 78,413 14.4 % Comcast Corporation (1) (1) (1) (1) $ 75,917 14.0 % (1) Sales associated with this customer did not total more than 10% of our net sales for the indicated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were as follows: December 31, (In thousands) 2024 2023 Raw materials $ 21,245 $ 32,794 Components 10,820 11,061 Work in process 1,896 3,827 Finished goods 45,394 40,591 Inventories $ 79,355 $ 88,273 </t>
        </is>
      </c>
    </row>
    <row r="5">
      <c r="A5" s="4" t="inlineStr">
        <is>
          <t>Purchases from Significant Suppliers</t>
        </is>
      </c>
      <c r="B5" s="4" t="inlineStr">
        <is>
          <t>We purchase integrated circuits, components and finished goods from multiple sources. Purchases from the following supplier totaled 10% of our total inventory purchases: Year Ended December 31, 2024 2023 2022 $ (thousands) % of Total Inventory Purchases $ (thousands) % of Total Inventory Purchases $ (thousands) % of Total Inventory Purchases Qorvo International Pte Ltd. (1) (1) (1) (1) $ 33,293 11.5 % (1) Purchases associated with this supplier did not total more than 10% of our total inventory purchases for the indicated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and Construction in Progress</t>
        </is>
      </c>
      <c r="B4" s="4" t="inlineStr">
        <is>
          <t xml:space="preserve">Estimated useful lives are as follows: Buildings 25 years Tooling and equipment 2-8 years Computer equipment 3-5 years Software 3-7 years Furniture and fixtures 2-5 years Leasehold and building improvements Lesser of lease term or useful life (approximately 2-8 years) Property, plant, and equipment, net ("PP&amp;E") were as follows: December 31, (In thousands) 2024 2023 Buildings $ 17,273 $ 17,806 Computer equipment 9,159 9,679 Furniture and fixtures 2,501 3,598 Leasehold and building improvements 29,404 33,049 Machinery and equipment 75,637 82,302 Software 25,411 28,074 Tooling 30,314 30,724 189,699 205,232 Accumulated depreciation (156,804) (163,301) 32,895 41,931 Construction in progress 1,312 2,688 Total property, plant, and equipment, net $ 34,207 $ 44,619 Construction in progress was as follows: December 31, (In thousands) 2024 2023 Leasehold and building improvements $ 102 $ 623 Machinery and equipment 483 738 Software 60 11 Tooling 638 1,197 Other 29 119 Total construction in progress $ 1,312 $ 2,688 </t>
        </is>
      </c>
    </row>
    <row r="5">
      <c r="A5" s="4" t="inlineStr">
        <is>
          <t>Long-Lived Tangible Assets by Geographic Area</t>
        </is>
      </c>
      <c r="B5" s="4" t="inlineStr">
        <is>
          <t xml:space="preserve">Long-lived tangible assets by geographic area, which include property, plant, and equipment, net and operating lease ROU assets, were as follows: December 31, (In thousands) 2024 2023 United States $ 9,683 $ 13,245 PRC 22,139 26,679 Vietnam 8,520 10,089 Mexico 5,164 9,227 All other countries 3,023 4,072 Total long-lived tangible assets $ 48,529 $ 63,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50000000</v>
      </c>
      <c r="C8" s="6" t="n">
        <v>50000000</v>
      </c>
    </row>
    <row r="9">
      <c r="A9" s="4" t="inlineStr">
        <is>
          <t>Common stock, shares issued (in shares)</t>
        </is>
      </c>
      <c r="B9" s="6" t="n">
        <v>25712940</v>
      </c>
      <c r="C9" s="6" t="n">
        <v>25346383</v>
      </c>
    </row>
    <row r="10">
      <c r="A10" s="4" t="inlineStr">
        <is>
          <t>Treasury stock (in shares)</t>
        </is>
      </c>
      <c r="B10" s="6" t="n">
        <v>12666443</v>
      </c>
      <c r="C10" s="6" t="n">
        <v>12459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arrying Amount of Goodwill</t>
        </is>
      </c>
      <c r="B4" s="4" t="inlineStr">
        <is>
          <t xml:space="preserve">Changes in the carrying amount of goodwill were as follows: (In thousands) Balance at December 31, 2022 $ 49,085 Goodwill impairment (49,075) Foreign exchange effects (10) Balance at December 31, 2023 $ — </t>
        </is>
      </c>
    </row>
    <row r="5">
      <c r="A5" s="4" t="inlineStr">
        <is>
          <t>Components of Intangible Assets</t>
        </is>
      </c>
      <c r="B5" s="4" t="inlineStr">
        <is>
          <t>Estimated useful lives are as follows: Capitalized software development 2 years Customer relationships 6-10 years Developed and core technology 6-14 years Patents 10 years Trademarks and trade names 6-8 years The components of intangible assets, net were as follows: December 31, 2024 2023 (In thousands) Gross (1) Accumulated Amortization (1) Net (1) Gross (1) Accumulated Amortization (1) Net (1) Capitalized software development costs $ 2,575 $ (1,150) $ 1,425 $ 2,161 $ (421) $ 1,740 Customer relationships 6,340 (4,526) 1,814 6,340 (3,803) 2,537 Developed and core technology 740 (398) 342 4,220 (3,754) 466 Patents 34,758 (14,339) 20,419 33,195 (12,686) 20,509 Trademarks and trade names 450 (412) 38 450 (353) 97 Total intangible assets, net $ 44,863 $ (20,825) $ 24,038 $ 46,366 $ (21,017) $ 25,349 (1) This table excludes the gross value of fully amortized intangible assets totaling $49.3 million and $45.0 million on December 31, 2024 and 2023, respectively.</t>
        </is>
      </c>
    </row>
    <row r="6">
      <c r="A6" s="4" t="inlineStr">
        <is>
          <t>Amortization Expense by Income Statement Caption</t>
        </is>
      </c>
      <c r="B6" s="4" t="inlineStr">
        <is>
          <t xml:space="preserve">Amortization expense by statement of operations caption was as follows: Year Ended December 31, (In thousands) 2024 2023 2022 Cost of sales $ 729 $ 443 $ 49 Selling, general and administrative expenses 4,438 4,440 3,969 Total amortization expense $ 5,167 $ 4,883 $ 4,018 </t>
        </is>
      </c>
    </row>
    <row r="7">
      <c r="A7" s="4" t="inlineStr">
        <is>
          <t>Estimated Future Amortization Expense Related to Intangible Assets</t>
        </is>
      </c>
      <c r="B7" s="4" t="inlineStr">
        <is>
          <t xml:space="preserve">Estimated future annual amortization expense related to our intangible assets at December 31, 2024 is as follows: (In thousands) 2025 $ 5,048 2026 4,563 2027 3,490 2028 2,956 2029 2,645 Thereafter 5,336 Total $ 24,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Balances within the Consolidated Balance Sheet</t>
        </is>
      </c>
      <c r="B4" s="4" t="inlineStr">
        <is>
          <t xml:space="preserve">Lease balances within our consolidated balance sheets were as follows: (In thousands) December 31, 2024 December 31, 2023 Assets: Operating lease right-of-use assets $ 14,322 $ 18,693 Liabilities: Other accrued liabilities $ 3,553 $ 4,813 Long-term operating lease obligations 9,232 12,560 Total lease liabilities $ 12,785 $ 17,373 </t>
        </is>
      </c>
    </row>
    <row r="5">
      <c r="A5" s="4" t="inlineStr">
        <is>
          <t>Operating Lease Expense, Operating Lease Cash Flows and Supplemental Cash Flow Information</t>
        </is>
      </c>
      <c r="B5" s="4" t="inlineStr">
        <is>
          <t xml:space="preserve">Operating lease expense, operating lease cash flows and supplemental cash flow information were as follows: Year Ended December 31, (In thousands) 2024 2023 2022 Cost of sales $ 2,390 $ 3,012 $ 2,822 Selling, general and administrative expenses 5,017 4,378 4,474 Total operating lease expense $ 7,407 $ 7,390 $ 7,296 Operating lease expenses from variable and short-term lease costs $ 1,146 $ 1,033 $ 632 Operating cash outflows from operating leases $ 8,152 $ 7,736 $ 7,427 Operating lease right-of-use assets obtained in exchange for lease obligations $ 1,249 $ 4,360 $ 8,756 </t>
        </is>
      </c>
    </row>
    <row r="6">
      <c r="A6" s="4" t="inlineStr">
        <is>
          <t>Lease Terms and Discount Rates</t>
        </is>
      </c>
      <c r="B6" s="4" t="inlineStr">
        <is>
          <t>The weighted average remaining lease liability term and the weighted average discount rate were as follows: Year Ended December 31, 2024 2023 Weighted average lease liability term (in years) 4.6 4.9 Weighted average discount rate 5.45 % 5.04 %</t>
        </is>
      </c>
    </row>
    <row r="7">
      <c r="A7" s="4" t="inlineStr">
        <is>
          <t>Reconciliation of the Undiscounted Cash Flows for Each of the First Five Years and Thereafter to Operating Lease Liabilities</t>
        </is>
      </c>
      <c r="B7" s="4" t="inlineStr">
        <is>
          <t xml:space="preserve">The following table reconciles the undiscounted cash flows for each of the first five years and thereafter to the operating lease liabilities recognized in our consolidated balance sheet at December 31, 2024. The reconciliation excludes short-term leases that are not recorded on the balance sheet. (In thousands) 2025 $ 4,100 2026 3,744 2027 2,999 2028 1,349 2029 594 Thereafter 1,829 Total lease payments 14,615 Less: imputed interest (1,830) Total lease liabilities $ 12,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e-Tax Income (Loss) by Jurisdiction</t>
        </is>
      </c>
      <c r="B4" s="4" t="inlineStr">
        <is>
          <t xml:space="preserve">In 2024, 2023 and 2022, pre-tax income (loss) was attributed to the following jurisdictions: Year Ended December 31, (In thousands) 2024 2023 2022 Domestic operations $ (53,708) $ (95,876) $ (69,058) Foreign operations 35,110 3,622 80,451 Total pre-tax income (loss) $ (18,598) $ (92,254) $ 11,393 </t>
        </is>
      </c>
    </row>
    <row r="5">
      <c r="A5" s="4" t="inlineStr">
        <is>
          <t>Provision for Income Taxes</t>
        </is>
      </c>
      <c r="B5" s="4" t="inlineStr">
        <is>
          <t xml:space="preserve">The provision for income taxes charged to operations was as follows: Year Ended December 31, (In thousands) 2024 2023 2022 Current tax expense: U.S. federal $ 37 $ 23 $ 573 State and local 45 44 73 Foreign 5,068 7,193 8,523 Total current 5,150 7,260 9,169 Deferred tax (benefit) expense: U.S. federal 269 (813) 230 State and local — (126) 36 Foreign 12 (337) 1,551 Total deferred 281 (1,276) 1,817 Total provision for income taxes $ 5,431 $ 5,984 $ 10,986 </t>
        </is>
      </c>
    </row>
    <row r="6">
      <c r="A6" s="4" t="inlineStr">
        <is>
          <t>Net Deferred Tax Assets</t>
        </is>
      </c>
      <c r="B6" s="4" t="inlineStr">
        <is>
          <t xml:space="preserve">Net deferred tax assets were comprised of the following: December 31, (In thousands) 2024 2023 Deferred tax assets: Accounts receivable $ 464 $ — Accrued liabilities 4,820 3,958 Amortization of intangible assets 9,223 9,999 Capitalized inventory costs 3,553 3,369 Capitalized research and development costs 10,245 8,035 Depreciation 3,797 4,058 Income tax credits 20,375 19,615 Inventory reserves 2,371 2,154 Net operating losses 14,003 12,053 Operating lease obligations 2,865 4,112 Stock-based compensation 2,915 4,453 Total deferred tax assets 74,631 71,806 Deferred tax liabilities: Accounts receivable — (20) Right-of-use assets (3,175) (4,385) Other (1,333) (2,920) Total deferred tax liabilities (4,508) (7,325) Net deferred tax assets before valuation allowance 70,123 64,481 Less: Valuation allowance (65,629) (59,686) Net deferred tax assets $ 4,494 $ 4,795 </t>
        </is>
      </c>
    </row>
    <row r="7">
      <c r="A7" s="4" t="inlineStr">
        <is>
          <t>Reconciliation of Tax Provision at Statutory U.S. Rate to Provision for Income Taxes</t>
        </is>
      </c>
      <c r="B7" s="4" t="inlineStr">
        <is>
          <t xml:space="preserve">The provision for income taxes differs from the amount of income tax determined by applying the applicable U.S. statutory federal income tax rate to pre-tax income from operations as a result of the following: Year Ended December 31, (In thousands) 2024 2023 2022 Tax provision (benefit) at statutory U.S. rate $ (3,906) $ (19,373) $ 2,392 Increase (decrease) in tax provision (benefit) resulting from: Distribution of previously taxed foreign earnings and profits — (9,450) (16,776) Federal research and development credits (816) (1,043) (715) Foreign participation exemption — (12,571) — Foreign permanent benefit (650) (1,426) (1,620) Foreign tax rate differential (295) 21,794 15,133 Foreign undistributed earnings, net of credits 6,231 7,198 6,486 Goodwill impairment — 5,383 — Non-deductible items 635 594 601 Non-territorial income (2,088) (945) (2,323) Provision to return (350) (19) (435) Sale of intangible asset — — (3,385) State and local taxes, net (992) (2,629) (2,408) Stock-based compensation 2,045 980 693 Tax rate change (2,286) 1,648 (640) Valuation allowance 5,943 15,090 12,058 Withholding tax 1,521 1,229 2,188 Other 439 (476) (263) Tax provision $ 5,431 $ 5,984 $ 10,986 </t>
        </is>
      </c>
    </row>
    <row r="8">
      <c r="A8" s="4" t="inlineStr">
        <is>
          <t>Changes to Gross Unrecognized Tax Benefits</t>
        </is>
      </c>
      <c r="B8" s="4" t="inlineStr">
        <is>
          <t xml:space="preserve">Changes to our gross unrecognized tax benefits were as follows: Year Ended December 31, (In thousands) 2024 2023 2022 Balance at beginning of period $ 3,315 $ 3,150 $ 3,001 Additions as a result of tax positions taken during the current year 322 165 149 Balance at end of period $ 3,637 $ 3,315 $ 3,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Compensation</t>
        </is>
      </c>
      <c r="B4" s="4" t="inlineStr">
        <is>
          <t>The components of accrued compensation were as follows: December 31, (In thousands) 2024 2023 Accrued bonus $ 2,386 $ 2,843 Accrued commission 1,545 602 Accrued salary/wages (1) 4,676 4,085 Accrued social insurance (2)(3) 6,718 7,082 Accrued vacation/holiday 3,036 3,252 Other accrued compensation 2,566 2,441 Total accrued compensation $ 20,927 $ 20,305 (1) For the year ended December 31, 2024, accrued severance expenses of $0.8 million and $0.1 million related to our Mexico and Asia manufacturing footprint optimization efforts, respectively, are included in this amount. See Note 13 for further information related to our restructuring activities. (2) Includes $0.1 million of accrued severance expenses at December 31, 2023, related to our Asia manufacturing footprint optimization efforts. See Note 13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4 and 2023. The components of other accrued liabilities were as follows: December 31, (In thousands) 2024 2023 Contract liabilities $ 2,521 $ 2,697 Duties 543 481 Expense associated with fulfilled performance obligations 678 1,092 Freight and handling fees 2,275 1,998 Interest 10 438 Legal judgment (1) 4,162 — Operating lease obligations 3,553 4,813 Product warranty claim costs 35 522 Professional fees 1,128 1,558 Sales and value added taxes 2,684 4,194 Other (2) 3,419 3,388 Total other accrued liabilities $ 21,008 $ 21,181 (1) This amount relates to the judgment of a lawsuit with an employment agency in the PRC. See Note 13 for further information related to this matter. (2) Includes $0.1 million and $0.2 million at December 31, 2024 and 2023, respectively, associated with the purchase of property, plant and equip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Other Accrued Liabilities</t>
        </is>
      </c>
      <c r="B4" s="4" t="inlineStr">
        <is>
          <t>The components of accrued compensation were as follows: December 31, (In thousands) 2024 2023 Accrued bonus $ 2,386 $ 2,843 Accrued commission 1,545 602 Accrued salary/wages (1) 4,676 4,085 Accrued social insurance (2)(3) 6,718 7,082 Accrued vacation/holiday 3,036 3,252 Other accrued compensation 2,566 2,441 Total accrued compensation $ 20,927 $ 20,305 (1) For the year ended December 31, 2024, accrued severance expenses of $0.8 million and $0.1 million related to our Mexico and Asia manufacturing footprint optimization efforts, respectively, are included in this amount. See Note 13 for further information related to our restructuring activities. (2) Includes $0.1 million of accrued severance expenses at December 31, 2023, related to our Asia manufacturing footprint optimization efforts. See Note 13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4 and 2023. The components of other accrued liabilities were as follows: December 31, (In thousands) 2024 2023 Contract liabilities $ 2,521 $ 2,697 Duties 543 481 Expense associated with fulfilled performance obligations 678 1,092 Freight and handling fees 2,275 1,998 Interest 10 438 Legal judgment (1) 4,162 — Operating lease obligations 3,553 4,813 Product warranty claim costs 35 522 Professional fees 1,128 1,558 Sales and value added taxes 2,684 4,194 Other (2) 3,419 3,388 Total other accrued liabilities $ 21,008 $ 21,181 (1) This amount relates to the judgment of a lawsuit with an employment agency in the PRC. See Note 13 for further information related to this matter. (2) Includes $0.1 million and $0.2 million at December 31, 2024 and 2023, respectively, associated with the purchase of property, plant and equip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hanges in the Liability for Product Warranty Claim Costs</t>
        </is>
      </c>
      <c r="B4" s="4" t="inlineStr">
        <is>
          <t xml:space="preserve">Changes in the liability for product warranty claim costs were as follows: Year Ended December 31, (In thousands) 2024 2023 2022 Balance at beginning of period $ 522 $ 522 $ 1,095 Additions (reductions) to costs and expenses (305) — 249 Settlements (in cash or in kind) (182) — (819) Foreign currency translation gain (loss) — — (3) Balance at end of period $ 35 $ 522 $ 522 </t>
        </is>
      </c>
    </row>
    <row r="5">
      <c r="A5" s="4" t="inlineStr">
        <is>
          <t>Restructuring and Related Costs</t>
        </is>
      </c>
      <c r="B5" s="4" t="inlineStr">
        <is>
          <t xml:space="preserve">Restructuring liabilities are included in accrued compensation, accounts payable and other accrued liabilities on our consolidated balance sheets. Total restructuring activities for the years ended December 31, 2024 and December 31, 2023 are as follows: Restructuring Costs (In thousands) Total Severance Other Exit Balance at December 31, 2022 $ — $ — $ — Restructuring charges 4,015 3,425 590 Cash payments (3,553) (3,278) (275) Balance at December 31, 2023 $ 462 $ 147 $ 315 Restructuring charges 3,585 2,008 1,577 Cash payments (3,036) (1,288) (1,748) Balance at December 31, 2024 $ 1,011 $ 867 $ 144 Total costs incurred inception to date $ 7,600 $ 5,433 $ 2,167 Total estimated expense to be incurred after December 31, 2024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12 Months Ended</t>
        </is>
      </c>
    </row>
    <row r="2">
      <c r="B2" s="2" t="inlineStr">
        <is>
          <t>Dec. 31, 2024</t>
        </is>
      </c>
    </row>
    <row r="3">
      <c r="A3" s="3" t="inlineStr">
        <is>
          <t>Equity [Abstract]</t>
        </is>
      </c>
      <c r="B3" s="4" t="inlineStr">
        <is>
          <t xml:space="preserve"> </t>
        </is>
      </c>
    </row>
    <row r="4">
      <c r="A4" s="4" t="inlineStr">
        <is>
          <t>Repurchased Shares of Common Stock</t>
        </is>
      </c>
      <c r="B4" s="4" t="inlineStr">
        <is>
          <t xml:space="preserve">Repurchased shares of our common stock were as follows: Year Ended December 31, (In thousands) 2024 2023 2022 Open market shares repurchased 121 100 300 Stock-based compensation related shares repurchased 85 65 134 Total shares repurchased 206 165 434 Cost of open market shares repurchased $ 1,109 $ 864 $ 9,437 Cost of stock-based compensation related shares repurchased 848 915 3,598 Total cost of shares repurchased $ 1,957 $ 1,779 $ 13,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 and Related Income Tax Benefit</t>
        </is>
      </c>
      <c r="B4" s="4" t="inlineStr">
        <is>
          <t xml:space="preserve">Stock-based compensation expense by statement of operations caption and the related income tax benefit were as follows: Year Ended December 31, (In thousands) 2024 2023 2022 Cost of sales $ 106 $ 125 $ 155 Research and development expenses 769 1,098 1,342 Selling, general and administrative expenses: Employees 5,379 6,980 7,257 Outside directors 446 606 1,259 Total employee and director stock-based compensation expense $ 6,700 $ 8,809 $ 10,013 Income tax benefit $ 1,026 $ 1,369 $ 1,660 </t>
        </is>
      </c>
    </row>
    <row r="5">
      <c r="A5" s="4" t="inlineStr">
        <is>
          <t>Non-Vested Restricted Stock Awards Activity</t>
        </is>
      </c>
      <c r="B5" s="4" t="inlineStr">
        <is>
          <t xml:space="preserve">Non-vested restricted stock award activity was as follows: 2024 2023 2022 Shares Weighted-Average Shares Weighted-Average Shares Weighted-Average Non-vested at beginning of the year 486 $ 21.66 376 $ 36.82 310 $ 44.41 Granted 391 10.55 340 14.15 262 31.05 Vested (264) 24.85 (211) 35.77 (191) 41.09 Forfeited (18) 17.40 (19) 17.72 (5) 43.22 Non-vested at end of the year 595 $ 13.07 486 $ 21.66 376 $ 36.82 </t>
        </is>
      </c>
    </row>
    <row r="6">
      <c r="A6" s="4" t="inlineStr">
        <is>
          <t>Disclosure of Share-Based Compensation Arrangements by Share-Based Payment Award</t>
        </is>
      </c>
      <c r="B6" s="4" t="inlineStr">
        <is>
          <t>Non-vested performance stock award activity was as follows: Shares Weighted-Average Grant Date Fair Value Non-vested at December 31, 2023 — $ — Granted 116 4.72 Vested — — Forfeited — — Non-vested at December 31, 2024 116 $ 4.72 The assumptions we utilized in the Monte Carlo simulation model and the resulting weighted average fair value of performance stock grants were the following: Year Ended December 31, 2024 Weighted average fair value of grants $ 4.72 Risk-free interest rate 4.08 % Expected volatility 57.00 % Expected life in years 2.73 Detailed information regarding our active Stock Incentive Plans was as follows at December 31, 2024: Name Approval Date Total Shares Remaining Shares Outstanding Shares 2014 Stock Incentive Plan 6/12/2014 1,100,000 — 87,660 Amended and Restated 2018 Equity and Incentive Compensation Plan (1) 6/11/2024 3,391,794 970,387 1,402,148 970,387 1,489,808 (1) The 2018 Equity and Incentive Compensation Plan, as amended on June 8, 2021, was amended and restated on June 11, 2024 to create the Amended and Restated 2018 Equity and Incentive Compensation Plan which added an additional 1,000,000 shares.</t>
        </is>
      </c>
    </row>
    <row r="7">
      <c r="A7" s="4" t="inlineStr">
        <is>
          <t>Stock Option Activity</t>
        </is>
      </c>
      <c r="B7" s="4" t="inlineStr">
        <is>
          <t>Stock option activity was as follows: 2024 2023 2022 Number of Options Weighted-Average Exercise Price Weighted-Average Remaining Contractual Term Aggregate Intrinsic Value Number of Options Weighted-Average Exercise Price Weighted-Average Remaining Contractual Term Aggregate Intrinsic Value Number of Options Weighted-Average Exercise Price Weighted-Average Remaining Contractual Term Aggregate Intrinsic Value Outstanding at beginning of the year 901 $ 38.78 782 $ 44.16 800 $ 45.55 Granted — — 235 24.77 139 33.42 Exercised — — $ — — — $ — (80) 19.25 $ 292 Forfeited/canceled/expired (122) 58.52 (116) 46.59 (77) 64.81 Outstanding at end of the year (1) 779 $ 35.67 3.12 $ — 901 $ 38.78 3.67 $ — 782 $ 44.16 3.45 $ — Vested and expected to vest at the end of the year (1) 779 $ 35.67 3.12 $ — 901 $ 38.78 3.67 $ — 782 $ 44.16 3.45 $ — Exercisable at the end of the year (1) 673 $ 37.24 2.79 $ — 620 $ 44.06 2.60 $ — 600 $ 45.77 2.61 $ — (1)</t>
        </is>
      </c>
    </row>
    <row r="8">
      <c r="A8" s="4" t="inlineStr">
        <is>
          <t>Schedule of Weighted Average Fair Value of Stock Option Grants</t>
        </is>
      </c>
      <c r="B8" s="4" t="inlineStr">
        <is>
          <t>The assumptions we utilized in the Black-Scholes option pricing model and the resulting weighted average fair value of stock option grants were the following: Year Ended December 31, 2024 2023 2022 Weighted average fair value of grants $ — $ 10.83 $ 14.51 Risk-free interest rate — % 3.86 % 1.93 % Expected volatility — % 45.89 % 49.35 % Expected life in years 0.00 4.70 4.73</t>
        </is>
      </c>
    </row>
    <row r="9">
      <c r="A9" s="4" t="inlineStr">
        <is>
          <t>Significant Option Groups Outstanding and Related Weighted Average Exercise Price and Life Information</t>
        </is>
      </c>
      <c r="B9" s="4" t="inlineStr">
        <is>
          <t xml:space="preserve">Significant option groups outstanding at December 31, 2024 and the related weighted average exercise price and life information were as follows: Options Outstanding Options Exercisable Range of Exercise Prices Number Weighted-Average Weighted-Average Number Weighted-Average $24.77 to $34.56 497 3.78 $ 27.69 391 $ 28.23 $44.95 to $46.17 188 1.18 45.60 188 45.60 $52.85 to $59.43 94 3.48 58.03 94 58.03 779 3.12 $ 35.67 673 $ 3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consisted of the following: Year Ended December 31, (In thousands) 2024 2023 2022 Net gain (loss) on foreign currency exchange contracts (1) $ (727) $ (3,238) $ (1,309) Net gain (loss) on foreign currency exchange transactions 403 (262) 218 Other income (expense) 384 879 136 Other income (expense), net $ 60 $ (2,621) $ (955) (1) This represents the gains (losses) incurred on foreign currency hedging derivatives. See Note 18 for further information concerning our foreign currency exchange contra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Earnings Per Share</t>
        </is>
      </c>
      <c r="B4" s="4" t="inlineStr">
        <is>
          <t xml:space="preserve">Earnings (loss) per share was calculated as follows: Year Ended December 31, (In thousands, except per-share amounts) 2024 2023 2022 BASIC Net income (loss) $ (24,029) $ (98,238) $ 407 Weighted-average common shares outstanding 12,959 12,855 12,703 Basic earnings (loss) per share $ (1.85) $ (7.64) $ 0.03 DILUTED Net income (loss) $ (24,029) $ (98,238) $ 407 Weighted-average common shares outstanding for basic 12,959 12,855 12,703 Dilutive effect of restricted stock, performance stock awards, stock options and common stock warrants — — 76 Weighted-average common shares outstanding on a diluted basis 12,959 12,855 12,779 Diluted earnings (loss) per share $ (1.85) $ (7.64) $ 0.03 </t>
        </is>
      </c>
    </row>
    <row r="5">
      <c r="A5" s="4" t="inlineStr">
        <is>
          <t>Securities Excluded from the Computation of Diluted Earnings (Loss) Per Common Share</t>
        </is>
      </c>
      <c r="B5" s="4" t="inlineStr">
        <is>
          <t xml:space="preserve">The following number of restricted stock awards, performance stock awards, stock options and common stock warrants were excluded from the computation of diluted earnings per common share as their inclusion would have been anti-dilutive: Year Ended December 31, (In thousands) 2024 2023 2022 Restricted stock awards 526 440 242 Performance stock awards 104 — — Stock options 796 900 686 Common stock warrants — — 2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94879</v>
      </c>
      <c r="C4" s="5" t="n">
        <v>420457</v>
      </c>
      <c r="D4" s="5" t="n">
        <v>542751</v>
      </c>
    </row>
    <row r="5">
      <c r="A5" s="4" t="inlineStr">
        <is>
          <t>Cost of sales</t>
        </is>
      </c>
      <c r="B5" s="6" t="n">
        <v>280885</v>
      </c>
      <c r="C5" s="6" t="n">
        <v>322897</v>
      </c>
      <c r="D5" s="6" t="n">
        <v>390459</v>
      </c>
    </row>
    <row r="6">
      <c r="A6" s="4" t="inlineStr">
        <is>
          <t>Gross profit</t>
        </is>
      </c>
      <c r="B6" s="6" t="n">
        <v>113994</v>
      </c>
      <c r="C6" s="6" t="n">
        <v>97560</v>
      </c>
      <c r="D6" s="6" t="n">
        <v>152292</v>
      </c>
    </row>
    <row r="7">
      <c r="A7" s="4" t="inlineStr">
        <is>
          <t>Research and development expenses</t>
        </is>
      </c>
      <c r="B7" s="6" t="n">
        <v>29723</v>
      </c>
      <c r="C7" s="6" t="n">
        <v>31281</v>
      </c>
      <c r="D7" s="6" t="n">
        <v>32452</v>
      </c>
    </row>
    <row r="8">
      <c r="A8" s="4" t="inlineStr">
        <is>
          <t>Selling, general and administrative expenses</t>
        </is>
      </c>
      <c r="B8" s="6" t="n">
        <v>91811</v>
      </c>
      <c r="C8" s="6" t="n">
        <v>98490</v>
      </c>
      <c r="D8" s="6" t="n">
        <v>105292</v>
      </c>
    </row>
    <row r="9">
      <c r="A9" s="4" t="inlineStr">
        <is>
          <t>Factory restructuring charges (Note 13)</t>
        </is>
      </c>
      <c r="B9" s="6" t="n">
        <v>3585</v>
      </c>
      <c r="C9" s="6" t="n">
        <v>4015</v>
      </c>
      <c r="D9" s="6" t="n">
        <v>0</v>
      </c>
    </row>
    <row r="10">
      <c r="A10" s="4" t="inlineStr">
        <is>
          <t>Legal judgment (Note 13)</t>
        </is>
      </c>
      <c r="B10" s="6" t="n">
        <v>4172</v>
      </c>
      <c r="C10" s="6" t="n">
        <v>0</v>
      </c>
      <c r="D10" s="6" t="n">
        <v>0</v>
      </c>
    </row>
    <row r="11">
      <c r="A11" s="4" t="inlineStr">
        <is>
          <t>Goodwill impairment (Note 7)</t>
        </is>
      </c>
      <c r="B11" s="6" t="n">
        <v>0</v>
      </c>
      <c r="C11" s="6" t="n">
        <v>49075</v>
      </c>
      <c r="D11" s="6" t="n">
        <v>0</v>
      </c>
    </row>
    <row r="12">
      <c r="A12" s="4" t="inlineStr">
        <is>
          <t>Operating income (loss)</t>
        </is>
      </c>
      <c r="B12" s="6" t="n">
        <v>-15297</v>
      </c>
      <c r="C12" s="6" t="n">
        <v>-85301</v>
      </c>
      <c r="D12" s="6" t="n">
        <v>14548</v>
      </c>
    </row>
    <row r="13">
      <c r="A13" s="4" t="inlineStr">
        <is>
          <t>Interest income (expense), net</t>
        </is>
      </c>
      <c r="B13" s="6" t="n">
        <v>-3361</v>
      </c>
      <c r="C13" s="6" t="n">
        <v>-4332</v>
      </c>
      <c r="D13" s="6" t="n">
        <v>-2200</v>
      </c>
    </row>
    <row r="14">
      <c r="A14" s="4" t="inlineStr">
        <is>
          <t>Other income (expense), net</t>
        </is>
      </c>
      <c r="B14" s="6" t="n">
        <v>60</v>
      </c>
      <c r="C14" s="6" t="n">
        <v>-2621</v>
      </c>
      <c r="D14" s="6" t="n">
        <v>-955</v>
      </c>
    </row>
    <row r="15">
      <c r="A15" s="4" t="inlineStr">
        <is>
          <t>Income (loss) before provision for income taxes</t>
        </is>
      </c>
      <c r="B15" s="6" t="n">
        <v>-18598</v>
      </c>
      <c r="C15" s="6" t="n">
        <v>-92254</v>
      </c>
      <c r="D15" s="6" t="n">
        <v>11393</v>
      </c>
    </row>
    <row r="16">
      <c r="A16" s="4" t="inlineStr">
        <is>
          <t>Provision for income taxes</t>
        </is>
      </c>
      <c r="B16" s="6" t="n">
        <v>5431</v>
      </c>
      <c r="C16" s="6" t="n">
        <v>5984</v>
      </c>
      <c r="D16" s="6" t="n">
        <v>10986</v>
      </c>
    </row>
    <row r="17">
      <c r="A17" s="4" t="inlineStr">
        <is>
          <t>Net income (loss)</t>
        </is>
      </c>
      <c r="B17" s="5" t="n">
        <v>-24029</v>
      </c>
      <c r="C17" s="5" t="n">
        <v>-98238</v>
      </c>
      <c r="D17" s="5" t="n">
        <v>407</v>
      </c>
    </row>
    <row r="18">
      <c r="A18" s="3" t="inlineStr">
        <is>
          <t>Earnings (loss) per share:</t>
        </is>
      </c>
      <c r="B18" s="4" t="inlineStr">
        <is>
          <t xml:space="preserve"> </t>
        </is>
      </c>
      <c r="C18" s="4" t="inlineStr">
        <is>
          <t xml:space="preserve"> </t>
        </is>
      </c>
      <c r="D18" s="4" t="inlineStr">
        <is>
          <t xml:space="preserve"> </t>
        </is>
      </c>
    </row>
    <row r="19">
      <c r="A19" s="4" t="inlineStr">
        <is>
          <t>Basic (in dollars per share)</t>
        </is>
      </c>
      <c r="B19" s="7" t="n">
        <v>-1.85</v>
      </c>
      <c r="C19" s="7" t="n">
        <v>-7.64</v>
      </c>
      <c r="D19" s="7" t="n">
        <v>0.03</v>
      </c>
    </row>
    <row r="20">
      <c r="A20" s="4" t="inlineStr">
        <is>
          <t>Diluted (in dollars per share)</t>
        </is>
      </c>
      <c r="B20" s="7" t="n">
        <v>-1.85</v>
      </c>
      <c r="C20" s="7" t="n">
        <v>-7.64</v>
      </c>
      <c r="D20" s="7" t="n">
        <v>0.03</v>
      </c>
    </row>
    <row r="21">
      <c r="A21" s="3" t="inlineStr">
        <is>
          <t>Shares used in computing earnings (loss) per share:</t>
        </is>
      </c>
      <c r="B21" s="4" t="inlineStr">
        <is>
          <t xml:space="preserve"> </t>
        </is>
      </c>
      <c r="C21" s="4" t="inlineStr">
        <is>
          <t xml:space="preserve"> </t>
        </is>
      </c>
      <c r="D21" s="4" t="inlineStr">
        <is>
          <t xml:space="preserve"> </t>
        </is>
      </c>
    </row>
    <row r="22">
      <c r="A22" s="4" t="inlineStr">
        <is>
          <t>Basic (in shares)</t>
        </is>
      </c>
      <c r="B22" s="6" t="n">
        <v>12959</v>
      </c>
      <c r="C22" s="6" t="n">
        <v>12855</v>
      </c>
      <c r="D22" s="6" t="n">
        <v>12703</v>
      </c>
    </row>
    <row r="23">
      <c r="A23" s="4" t="inlineStr">
        <is>
          <t>Diluted (in shares)</t>
        </is>
      </c>
      <c r="B23" s="6" t="n">
        <v>12959</v>
      </c>
      <c r="C23" s="6" t="n">
        <v>12855</v>
      </c>
      <c r="D23" s="6" t="n">
        <v>127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Total Net Fair Value of Derivatives</t>
        </is>
      </c>
      <c r="B4" s="4" t="inlineStr">
        <is>
          <t>The following table sets forth the total net fair value of derivatives: December 31, 2024 December 31, 2023 Fair Value Measurement Using Total Balance Fair Value Measurement Using Total Balance (In thousands) Level 1 Level 2 Level 3 Level 1 Level 2 Level 3 Foreign currency exchange contracts $ — $ (249) $ — $ (249) $ — $ (83) $ — $ (83)</t>
        </is>
      </c>
    </row>
    <row r="5">
      <c r="A5" s="4" t="inlineStr">
        <is>
          <t>Foreign Currency Exchange Contracts</t>
        </is>
      </c>
      <c r="B5" s="4" t="inlineStr">
        <is>
          <t>Details of foreign currency exchange contracts held were as follows: Date Held Currency Position Held Notional Value Forward Rate Unrealized Gain/(Loss) Recorded at Balance Sheet Date (in thousands) (1) Settlement Date December 31, 2024 USD/CNY CNY $ 28.0 7.2316 $ (406) January 10, 2025 December 31, 2024 USD/EUR USD $ 8.0 1.0569 $ 157 January 10, 2025 December 31, 2023 USD/CNY CNY $ 20.0 7.1181 $ (18) January 5, 2024 December 31, 2023 USD/EUR USD $ 22.0 1.1009 $ (65) January 5, 2024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Segment Profit or Loss, and Significant Segment Expenses</t>
        </is>
      </c>
      <c r="B4" s="4" t="inlineStr">
        <is>
          <t>Our reported segment revenue, segment profit or loss, and significant segment expenses were as follows: Year Ended December 31, (In thousands) 2024 2023 2022 Revenue $ 394,879 $ 420,457 $ 542,751 Less: Adjusted cost of sales (1) 280,779 315,049 387,437 Adjusted research and development expenses (2) 28,954 30,183 31,110 Adjusted operating expenses (3) 82,952 85,345 89,355 Other segment items (4) 26,223 88,118 34,442 Net income (loss) $ (24,029) $ (98,238) $ 407 (1) Cost of sales from the consolidated statements of operations, adjusted to exclude impairment of long-lived assets and stock-based compensation expense. (2) R&amp;D expenses from the consolidated statements of operations, adjusted to exclude stock-based compensation expense. (3) Operating expenses less R&amp;D expenses from the consolidated statements of operations, adjusted to exclude stock-based compensation, amortization of acquired intangible assets, costs associated with our Roku litigation, factory restructuring charges, legal judgment, severance, lease termination costs and goodwill impairment. (4) Other segment items include the adjustments described in the notes above; as well as interest income (expense), net; other income (expense), net; and provision for income tax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History of company (in years)</t>
        </is>
      </c>
      <c r="B4" s="4" t="inlineStr">
        <is>
          <t>3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14" customWidth="1" min="5" max="5"/>
  </cols>
  <sheetData>
    <row r="1">
      <c r="A1" s="1" t="inlineStr">
        <is>
          <t>Summary of Significant Accounting Policies - Narrative (Details) shares in Thousands, $ in Thousands</t>
        </is>
      </c>
      <c r="B1" s="2" t="inlineStr">
        <is>
          <t>12 Months Ended</t>
        </is>
      </c>
    </row>
    <row r="2">
      <c r="B2" s="2" t="inlineStr">
        <is>
          <t>Dec. 31, 2024 USD ($) extension</t>
        </is>
      </c>
      <c r="C2" s="2" t="inlineStr">
        <is>
          <t>Dec. 31, 2023 USD ($)</t>
        </is>
      </c>
      <c r="D2" s="2" t="inlineStr">
        <is>
          <t>Dec. 31, 2022 USD ($) shares</t>
        </is>
      </c>
      <c r="E2" s="2" t="inlineStr">
        <is>
          <t>Jan. 25,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ccruals for discounts and rebates</t>
        </is>
      </c>
      <c r="B4" s="5" t="n">
        <v>12300</v>
      </c>
      <c r="C4" s="5" t="n">
        <v>10500</v>
      </c>
      <c r="D4" s="5" t="n">
        <v>12200</v>
      </c>
      <c r="E4" s="4" t="inlineStr">
        <is>
          <t xml:space="preserve"> </t>
        </is>
      </c>
    </row>
    <row r="5">
      <c r="A5" s="4" t="inlineStr">
        <is>
          <t>Advertising costs</t>
        </is>
      </c>
      <c r="B5" s="6" t="n">
        <v>700</v>
      </c>
      <c r="C5" s="6" t="n">
        <v>600</v>
      </c>
      <c r="D5" s="6" t="n">
        <v>500</v>
      </c>
      <c r="E5" s="4" t="inlineStr">
        <is>
          <t xml:space="preserve"> </t>
        </is>
      </c>
    </row>
    <row r="6">
      <c r="A6" s="4" t="inlineStr">
        <is>
          <t>Selling, general and administrative expenses</t>
        </is>
      </c>
      <c r="B6" s="5" t="n">
        <v>91811</v>
      </c>
      <c r="C6" s="6" t="n">
        <v>98490</v>
      </c>
      <c r="D6" s="5" t="n">
        <v>105292</v>
      </c>
      <c r="E6" s="4" t="inlineStr">
        <is>
          <t xml:space="preserve"> </t>
        </is>
      </c>
    </row>
    <row r="7">
      <c r="A7" s="4" t="inlineStr">
        <is>
          <t>Maturity of time deposits (in years)</t>
        </is>
      </c>
      <c r="B7" s="4" t="inlineStr">
        <is>
          <t xml:space="preserve"> </t>
        </is>
      </c>
      <c r="C7" s="4" t="inlineStr">
        <is>
          <t xml:space="preserve"> </t>
        </is>
      </c>
      <c r="D7" s="4" t="inlineStr">
        <is>
          <t>1 year</t>
        </is>
      </c>
      <c r="E7" s="4" t="inlineStr">
        <is>
          <t>1 year</t>
        </is>
      </c>
    </row>
    <row r="8">
      <c r="A8" s="4" t="inlineStr">
        <is>
          <t>Number of options to extend leases | extension</t>
        </is>
      </c>
      <c r="B8" s="6" t="n">
        <v>2</v>
      </c>
      <c r="C8" s="4" t="inlineStr">
        <is>
          <t xml:space="preserve"> </t>
        </is>
      </c>
      <c r="D8" s="4" t="inlineStr">
        <is>
          <t xml:space="preserve"> </t>
        </is>
      </c>
      <c r="E8" s="4" t="inlineStr">
        <is>
          <t xml:space="preserve"> </t>
        </is>
      </c>
    </row>
    <row r="9">
      <c r="A9" s="4" t="inlineStr">
        <is>
          <t>Maturity of foreign currency exchange contracts</t>
        </is>
      </c>
      <c r="B9" s="4" t="inlineStr">
        <is>
          <t>9 months</t>
        </is>
      </c>
      <c r="C9" s="4" t="inlineStr">
        <is>
          <t xml:space="preserve"> </t>
        </is>
      </c>
      <c r="D9" s="4" t="inlineStr">
        <is>
          <t xml:space="preserve"> </t>
        </is>
      </c>
      <c r="E9" s="4" t="inlineStr">
        <is>
          <t xml:space="preserve"> </t>
        </is>
      </c>
    </row>
    <row r="10">
      <c r="A10" s="4" t="inlineStr">
        <is>
          <t>Performance stock awards</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row>
    <row r="13">
      <c r="A13" s="4" t="inlineStr">
        <is>
          <t>Dividend yield</t>
        </is>
      </c>
      <c r="B13" s="8" t="n">
        <v>0</v>
      </c>
      <c r="C13" s="4" t="inlineStr">
        <is>
          <t xml:space="preserve"> </t>
        </is>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Dividend yield</t>
        </is>
      </c>
      <c r="B16" s="8" t="n">
        <v>0</v>
      </c>
      <c r="C16" s="4" t="inlineStr">
        <is>
          <t xml:space="preserve"> </t>
        </is>
      </c>
      <c r="D16" s="4" t="inlineStr">
        <is>
          <t xml:space="preserve"> </t>
        </is>
      </c>
      <c r="E16" s="4" t="inlineStr">
        <is>
          <t xml:space="preserve"> </t>
        </is>
      </c>
    </row>
    <row r="17">
      <c r="A17" s="4" t="inlineStr">
        <is>
          <t>Common stock purchase warrants</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shares called by warrants (in shares) | shares</t>
        </is>
      </c>
      <c r="B19" s="4" t="inlineStr">
        <is>
          <t xml:space="preserve"> </t>
        </is>
      </c>
      <c r="C19" s="4" t="inlineStr">
        <is>
          <t xml:space="preserve"> </t>
        </is>
      </c>
      <c r="D19" s="6" t="n">
        <v>275</v>
      </c>
      <c r="E19" s="4" t="inlineStr">
        <is>
          <t xml:space="preserve"> </t>
        </is>
      </c>
    </row>
    <row r="20">
      <c r="A20" s="4" t="inlineStr">
        <is>
          <t>Shipping and Handling</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Selling, general and administrative expenses</t>
        </is>
      </c>
      <c r="B22" s="5" t="n">
        <v>8600</v>
      </c>
      <c r="C22" s="5" t="n">
        <v>8300</v>
      </c>
      <c r="D22" s="5" t="n">
        <v>1080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Customer payment terms</t>
        </is>
      </c>
      <c r="B25" s="4" t="inlineStr">
        <is>
          <t>30 days</t>
        </is>
      </c>
      <c r="C25" s="4" t="inlineStr">
        <is>
          <t xml:space="preserve"> </t>
        </is>
      </c>
      <c r="D25" s="4" t="inlineStr">
        <is>
          <t xml:space="preserve"> </t>
        </is>
      </c>
      <c r="E25" s="4" t="inlineStr">
        <is>
          <t xml:space="preserve"> </t>
        </is>
      </c>
    </row>
    <row r="26">
      <c r="A26" s="4" t="inlineStr">
        <is>
          <t>Assurance-type warranty, term</t>
        </is>
      </c>
      <c r="B26" s="4" t="inlineStr">
        <is>
          <t>12 months</t>
        </is>
      </c>
      <c r="C26" s="4" t="inlineStr">
        <is>
          <t xml:space="preserve"> </t>
        </is>
      </c>
      <c r="D26" s="4" t="inlineStr">
        <is>
          <t xml:space="preserve"> </t>
        </is>
      </c>
      <c r="E26" s="4" t="inlineStr">
        <is>
          <t xml:space="preserve"> </t>
        </is>
      </c>
    </row>
    <row r="27">
      <c r="A27" s="4" t="inlineStr">
        <is>
          <t>Vesting period</t>
        </is>
      </c>
      <c r="B27" s="4" t="inlineStr">
        <is>
          <t>1 year</t>
        </is>
      </c>
      <c r="C27" s="4" t="inlineStr">
        <is>
          <t xml:space="preserve"> </t>
        </is>
      </c>
      <c r="D27" s="4" t="inlineStr">
        <is>
          <t xml:space="preserve"> </t>
        </is>
      </c>
      <c r="E27" s="4" t="inlineStr">
        <is>
          <t xml:space="preserve"> </t>
        </is>
      </c>
    </row>
    <row r="28">
      <c r="A28" s="4" t="inlineStr">
        <is>
          <t>Renewal term of operating leases (in years)</t>
        </is>
      </c>
      <c r="B28" s="4" t="inlineStr">
        <is>
          <t>3 years</t>
        </is>
      </c>
      <c r="C28" s="4" t="inlineStr">
        <is>
          <t xml:space="preserve"> </t>
        </is>
      </c>
      <c r="D28" s="4" t="inlineStr">
        <is>
          <t xml:space="preserve"> </t>
        </is>
      </c>
      <c r="E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Customer payment terms</t>
        </is>
      </c>
      <c r="B34" s="4" t="inlineStr">
        <is>
          <t>120 days</t>
        </is>
      </c>
      <c r="C34" s="4" t="inlineStr">
        <is>
          <t xml:space="preserve"> </t>
        </is>
      </c>
      <c r="D34" s="4" t="inlineStr">
        <is>
          <t xml:space="preserve"> </t>
        </is>
      </c>
      <c r="E34" s="4" t="inlineStr">
        <is>
          <t xml:space="preserve"> </t>
        </is>
      </c>
    </row>
    <row r="35">
      <c r="A35" s="4" t="inlineStr">
        <is>
          <t>Assurance-type warranty, term</t>
        </is>
      </c>
      <c r="B35" s="4" t="inlineStr">
        <is>
          <t>36 months</t>
        </is>
      </c>
      <c r="C35" s="4" t="inlineStr">
        <is>
          <t xml:space="preserve"> </t>
        </is>
      </c>
      <c r="D35" s="4" t="inlineStr">
        <is>
          <t xml:space="preserve"> </t>
        </is>
      </c>
      <c r="E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row>
    <row r="37">
      <c r="A37" s="4" t="inlineStr">
        <is>
          <t>Renewal term of operating leases (in years)</t>
        </is>
      </c>
      <c r="B37" s="4" t="inlineStr">
        <is>
          <t>5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5 years</t>
        </is>
      </c>
    </row>
    <row r="5">
      <c r="A5" s="4" t="inlineStr">
        <is>
          <t>Tooling and equipment | Min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2 years</t>
        </is>
      </c>
    </row>
    <row r="8">
      <c r="A8" s="4" t="inlineStr">
        <is>
          <t>Tooling and equipment | Max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8 years</t>
        </is>
      </c>
    </row>
    <row r="11">
      <c r="A11" s="4" t="inlineStr">
        <is>
          <t>Computer equipment | Min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3 years</t>
        </is>
      </c>
    </row>
    <row r="14">
      <c r="A14" s="4" t="inlineStr">
        <is>
          <t>Computer equipment | Max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Software | Min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3 years</t>
        </is>
      </c>
    </row>
    <row r="20">
      <c r="A20" s="4" t="inlineStr">
        <is>
          <t>Software | Max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7 years</t>
        </is>
      </c>
    </row>
    <row r="23">
      <c r="A23" s="4" t="inlineStr">
        <is>
          <t>Furniture and fixtures | Min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2 years</t>
        </is>
      </c>
    </row>
    <row r="26">
      <c r="A26" s="4" t="inlineStr">
        <is>
          <t>Furniture and fixtures | Maximum</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5 years</t>
        </is>
      </c>
    </row>
    <row r="29">
      <c r="A29" s="4" t="inlineStr">
        <is>
          <t>Leasehold and building improvements | Minimum</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2 years</t>
        </is>
      </c>
    </row>
    <row r="32">
      <c r="A32" s="4" t="inlineStr">
        <is>
          <t>Leasehold and building improvements | Maximum</t>
        </is>
      </c>
      <c r="B32" s="4" t="inlineStr">
        <is>
          <t xml:space="preserve"> </t>
        </is>
      </c>
    </row>
    <row r="33">
      <c r="A33" s="3" t="inlineStr">
        <is>
          <t>Property, Plant and Equipment [Line Items]</t>
        </is>
      </c>
      <c r="B33" s="4" t="inlineStr">
        <is>
          <t xml:space="preserve"> </t>
        </is>
      </c>
    </row>
    <row r="34">
      <c r="A34" s="4" t="inlineStr">
        <is>
          <t>Estimated useful life (in years)</t>
        </is>
      </c>
      <c r="B34"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Capitalized software development</t>
        </is>
      </c>
      <c r="B2" s="4" t="inlineStr">
        <is>
          <t xml:space="preserve"> </t>
        </is>
      </c>
    </row>
    <row r="3">
      <c r="A3" s="3" t="inlineStr">
        <is>
          <t>Finite-Lived Intangible Assets [Line Items]</t>
        </is>
      </c>
      <c r="B3" s="4" t="inlineStr">
        <is>
          <t xml:space="preserve"> </t>
        </is>
      </c>
    </row>
    <row r="4">
      <c r="A4" s="4" t="inlineStr">
        <is>
          <t>Estimated Lives (in years)</t>
        </is>
      </c>
      <c r="B4" s="4" t="inlineStr">
        <is>
          <t>2 years</t>
        </is>
      </c>
    </row>
    <row r="5">
      <c r="A5" s="4" t="inlineStr">
        <is>
          <t>Patents</t>
        </is>
      </c>
      <c r="B5" s="4" t="inlineStr">
        <is>
          <t xml:space="preserve"> </t>
        </is>
      </c>
    </row>
    <row r="6">
      <c r="A6" s="3" t="inlineStr">
        <is>
          <t>Finite-Lived Intangible Assets [Line Items]</t>
        </is>
      </c>
      <c r="B6" s="4" t="inlineStr">
        <is>
          <t xml:space="preserve"> </t>
        </is>
      </c>
    </row>
    <row r="7">
      <c r="A7" s="4" t="inlineStr">
        <is>
          <t>Estimated Lives (in years)</t>
        </is>
      </c>
      <c r="B7" s="4" t="inlineStr">
        <is>
          <t>10 years</t>
        </is>
      </c>
    </row>
    <row r="8">
      <c r="A8" s="4" t="inlineStr">
        <is>
          <t>Minimum | Customer relationships</t>
        </is>
      </c>
      <c r="B8" s="4" t="inlineStr">
        <is>
          <t xml:space="preserve"> </t>
        </is>
      </c>
    </row>
    <row r="9">
      <c r="A9" s="3" t="inlineStr">
        <is>
          <t>Finite-Lived Intangible Assets [Line Items]</t>
        </is>
      </c>
      <c r="B9" s="4" t="inlineStr">
        <is>
          <t xml:space="preserve"> </t>
        </is>
      </c>
    </row>
    <row r="10">
      <c r="A10" s="4" t="inlineStr">
        <is>
          <t>Estimated Lives (in years)</t>
        </is>
      </c>
      <c r="B10" s="4" t="inlineStr">
        <is>
          <t>6 years</t>
        </is>
      </c>
    </row>
    <row r="11">
      <c r="A11" s="4" t="inlineStr">
        <is>
          <t>Minimum | Developed and core technology</t>
        </is>
      </c>
      <c r="B11" s="4" t="inlineStr">
        <is>
          <t xml:space="preserve"> </t>
        </is>
      </c>
    </row>
    <row r="12">
      <c r="A12" s="3" t="inlineStr">
        <is>
          <t>Finite-Lived Intangible Assets [Line Items]</t>
        </is>
      </c>
      <c r="B12" s="4" t="inlineStr">
        <is>
          <t xml:space="preserve"> </t>
        </is>
      </c>
    </row>
    <row r="13">
      <c r="A13" s="4" t="inlineStr">
        <is>
          <t>Estimated Lives (in years)</t>
        </is>
      </c>
      <c r="B13" s="4" t="inlineStr">
        <is>
          <t>6 years</t>
        </is>
      </c>
    </row>
    <row r="14">
      <c r="A14" s="4" t="inlineStr">
        <is>
          <t>Minimum | Trademarks and trade names</t>
        </is>
      </c>
      <c r="B14" s="4" t="inlineStr">
        <is>
          <t xml:space="preserve"> </t>
        </is>
      </c>
    </row>
    <row r="15">
      <c r="A15" s="3" t="inlineStr">
        <is>
          <t>Finite-Lived Intangible Assets [Line Items]</t>
        </is>
      </c>
      <c r="B15" s="4" t="inlineStr">
        <is>
          <t xml:space="preserve"> </t>
        </is>
      </c>
    </row>
    <row r="16">
      <c r="A16" s="4" t="inlineStr">
        <is>
          <t>Estimated Lives (in years)</t>
        </is>
      </c>
      <c r="B16" s="4" t="inlineStr">
        <is>
          <t>6 years</t>
        </is>
      </c>
    </row>
    <row r="17">
      <c r="A17" s="4" t="inlineStr">
        <is>
          <t>Maximum | Customer relationships</t>
        </is>
      </c>
      <c r="B17" s="4" t="inlineStr">
        <is>
          <t xml:space="preserve"> </t>
        </is>
      </c>
    </row>
    <row r="18">
      <c r="A18" s="3" t="inlineStr">
        <is>
          <t>Finite-Lived Intangible Assets [Line Items]</t>
        </is>
      </c>
      <c r="B18" s="4" t="inlineStr">
        <is>
          <t xml:space="preserve"> </t>
        </is>
      </c>
    </row>
    <row r="19">
      <c r="A19" s="4" t="inlineStr">
        <is>
          <t>Estimated Lives (in years)</t>
        </is>
      </c>
      <c r="B19" s="4" t="inlineStr">
        <is>
          <t>10 years</t>
        </is>
      </c>
    </row>
    <row r="20">
      <c r="A20" s="4" t="inlineStr">
        <is>
          <t>Maximum | Developed and core technology</t>
        </is>
      </c>
      <c r="B20" s="4" t="inlineStr">
        <is>
          <t xml:space="preserve"> </t>
        </is>
      </c>
    </row>
    <row r="21">
      <c r="A21" s="3" t="inlineStr">
        <is>
          <t>Finite-Lived Intangible Assets [Line Items]</t>
        </is>
      </c>
      <c r="B21" s="4" t="inlineStr">
        <is>
          <t xml:space="preserve"> </t>
        </is>
      </c>
    </row>
    <row r="22">
      <c r="A22" s="4" t="inlineStr">
        <is>
          <t>Estimated Lives (in years)</t>
        </is>
      </c>
      <c r="B22" s="4" t="inlineStr">
        <is>
          <t>14 years</t>
        </is>
      </c>
    </row>
    <row r="23">
      <c r="A23" s="4" t="inlineStr">
        <is>
          <t>Maximum | Trademarks and trade names</t>
        </is>
      </c>
      <c r="B23" s="4" t="inlineStr">
        <is>
          <t xml:space="preserve"> </t>
        </is>
      </c>
    </row>
    <row r="24">
      <c r="A24" s="3" t="inlineStr">
        <is>
          <t>Finite-Lived Intangible Assets [Line Items]</t>
        </is>
      </c>
      <c r="B24" s="4" t="inlineStr">
        <is>
          <t xml:space="preserve"> </t>
        </is>
      </c>
    </row>
    <row r="25">
      <c r="A25" s="4" t="inlineStr">
        <is>
          <t>Estimated Lives (in years)</t>
        </is>
      </c>
      <c r="B25"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Term Deposit - Cash and Cash Equivalents by Geographic Region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Total cash and cash equivalents</t>
        </is>
      </c>
      <c r="B3" s="5" t="n">
        <v>26783</v>
      </c>
      <c r="C3" s="5" t="n">
        <v>42751</v>
      </c>
    </row>
    <row r="4">
      <c r="A4" s="4" t="inlineStr">
        <is>
          <t>North Americ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6" t="n">
        <v>1986</v>
      </c>
      <c r="C6" s="6" t="n">
        <v>8460</v>
      </c>
    </row>
    <row r="7">
      <c r="A7" s="4" t="inlineStr">
        <is>
          <t>People's Republic of China ("PRC")</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6" t="n">
        <v>10117</v>
      </c>
      <c r="C9" s="6" t="n">
        <v>11102</v>
      </c>
    </row>
    <row r="10">
      <c r="A10" s="4" t="inlineStr">
        <is>
          <t>Asia (excluding the PRC)</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6" t="n">
        <v>2343</v>
      </c>
      <c r="C12" s="6" t="n">
        <v>2427</v>
      </c>
    </row>
    <row r="13">
      <c r="A13" s="4" t="inlineStr">
        <is>
          <t>Europe</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6" t="n">
        <v>7035</v>
      </c>
      <c r="C15" s="6" t="n">
        <v>8145</v>
      </c>
    </row>
    <row r="16">
      <c r="A16" s="4" t="inlineStr">
        <is>
          <t>South America</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5" t="n">
        <v>5302</v>
      </c>
      <c r="C18" s="5" t="n">
        <v>126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sh and Cash Equivalents - Narrative (Details)</t>
        </is>
      </c>
      <c r="B1" s="2" t="inlineStr">
        <is>
          <t>Dec. 31, 2022</t>
        </is>
      </c>
      <c r="C1" s="2" t="inlineStr">
        <is>
          <t>Jan. 25, 2022</t>
        </is>
      </c>
    </row>
    <row r="2">
      <c r="A2" s="3" t="inlineStr">
        <is>
          <t>Cash and Cash Equivalents [Abstract]</t>
        </is>
      </c>
      <c r="B2" s="4" t="inlineStr">
        <is>
          <t xml:space="preserve"> </t>
        </is>
      </c>
      <c r="C2" s="4" t="inlineStr">
        <is>
          <t xml:space="preserve"> </t>
        </is>
      </c>
    </row>
    <row r="3">
      <c r="A3" s="4" t="inlineStr">
        <is>
          <t>Maturity of time deposits (in years)</t>
        </is>
      </c>
      <c r="B3" s="4" t="inlineStr">
        <is>
          <t>1 year</t>
        </is>
      </c>
      <c r="C3"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Pattern of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94879</v>
      </c>
      <c r="C4" s="5" t="n">
        <v>420457</v>
      </c>
      <c r="D4" s="5" t="n">
        <v>542751</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21410</v>
      </c>
      <c r="C7" s="6" t="n">
        <v>324433</v>
      </c>
      <c r="D7" s="6" t="n">
        <v>450227</v>
      </c>
    </row>
    <row r="8">
      <c r="A8" s="4" t="inlineStr">
        <is>
          <t>Good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3469</v>
      </c>
      <c r="C10" s="5" t="n">
        <v>96024</v>
      </c>
      <c r="D10" s="5" t="n">
        <v>925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Revenue from External Customers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94879</v>
      </c>
      <c r="C4" s="5" t="n">
        <v>420457</v>
      </c>
      <c r="D4" s="5" t="n">
        <v>54275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6718</v>
      </c>
      <c r="C7" s="6" t="n">
        <v>129528</v>
      </c>
      <c r="D7" s="6" t="n">
        <v>167501</v>
      </c>
    </row>
    <row r="8">
      <c r="A8" s="4" t="inlineStr">
        <is>
          <t>Asia (excluding the PR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8225</v>
      </c>
      <c r="C10" s="6" t="n">
        <v>85347</v>
      </c>
      <c r="D10" s="6" t="n">
        <v>127702</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90622</v>
      </c>
      <c r="C13" s="6" t="n">
        <v>90221</v>
      </c>
      <c r="D13" s="6" t="n">
        <v>103993</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4433</v>
      </c>
      <c r="C16" s="6" t="n">
        <v>28870</v>
      </c>
      <c r="D16" s="6" t="n">
        <v>28363</v>
      </c>
    </row>
    <row r="17">
      <c r="A17" s="4" t="inlineStr">
        <is>
          <t>PR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0338</v>
      </c>
      <c r="C19" s="6" t="n">
        <v>63334</v>
      </c>
      <c r="D19" s="6" t="n">
        <v>85215</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24543</v>
      </c>
      <c r="C22" s="5" t="n">
        <v>23157</v>
      </c>
      <c r="D22" s="5" t="n">
        <v>299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4029</v>
      </c>
      <c r="C4" s="5" t="n">
        <v>-98238</v>
      </c>
      <c r="D4" s="5" t="n">
        <v>407</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7592</v>
      </c>
      <c r="C6" s="6" t="n">
        <v>429</v>
      </c>
      <c r="D6" s="6" t="n">
        <v>-7663</v>
      </c>
    </row>
    <row r="7">
      <c r="A7" s="4" t="inlineStr">
        <is>
          <t>Comprehensive income (loss)</t>
        </is>
      </c>
      <c r="B7" s="5" t="n">
        <v>-31621</v>
      </c>
      <c r="C7" s="5" t="n">
        <v>-97809</v>
      </c>
      <c r="D7" s="5" t="n">
        <v>-72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Dec. 31, 2024</t>
        </is>
      </c>
      <c r="C1" s="2" t="inlineStr">
        <is>
          <t>Dec. 31, 2023</t>
        </is>
      </c>
      <c r="D1" s="2" t="inlineStr">
        <is>
          <t>Dec. 31, 2022</t>
        </is>
      </c>
      <c r="E1" s="2" t="inlineStr">
        <is>
          <t>Dec. 31, 2021</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Trade receivables, gross</t>
        </is>
      </c>
      <c r="B3" s="5" t="n">
        <v>93773</v>
      </c>
      <c r="C3" s="5" t="n">
        <v>106182</v>
      </c>
      <c r="D3" s="4" t="inlineStr">
        <is>
          <t xml:space="preserve"> </t>
        </is>
      </c>
      <c r="E3" s="4" t="inlineStr">
        <is>
          <t xml:space="preserve"> </t>
        </is>
      </c>
    </row>
    <row r="4">
      <c r="A4" s="4" t="inlineStr">
        <is>
          <t>Allowance for credit losses</t>
        </is>
      </c>
      <c r="B4" s="6" t="n">
        <v>-1863</v>
      </c>
      <c r="C4" s="6" t="n">
        <v>-815</v>
      </c>
      <c r="D4" s="5" t="n">
        <v>-957</v>
      </c>
      <c r="E4" s="5" t="n">
        <v>-1285</v>
      </c>
    </row>
    <row r="5">
      <c r="A5" s="4" t="inlineStr">
        <is>
          <t>Allowance for sales returns</t>
        </is>
      </c>
      <c r="B5" s="6" t="n">
        <v>-383</v>
      </c>
      <c r="C5" s="6" t="n">
        <v>-532</v>
      </c>
      <c r="D5" s="4" t="inlineStr">
        <is>
          <t xml:space="preserve"> </t>
        </is>
      </c>
      <c r="E5" s="4" t="inlineStr">
        <is>
          <t xml:space="preserve"> </t>
        </is>
      </c>
    </row>
    <row r="6">
      <c r="A6" s="4" t="inlineStr">
        <is>
          <t>Trade receivables, net</t>
        </is>
      </c>
      <c r="B6" s="6" t="n">
        <v>91527</v>
      </c>
      <c r="C6" s="6" t="n">
        <v>104835</v>
      </c>
      <c r="D6" s="4" t="inlineStr">
        <is>
          <t xml:space="preserve"> </t>
        </is>
      </c>
      <c r="E6" s="4" t="inlineStr">
        <is>
          <t xml:space="preserve"> </t>
        </is>
      </c>
    </row>
    <row r="7">
      <c r="A7" s="4" t="inlineStr">
        <is>
          <t>Other</t>
        </is>
      </c>
      <c r="B7" s="6" t="n">
        <v>22655</v>
      </c>
      <c r="C7" s="6" t="n">
        <v>7761</v>
      </c>
      <c r="D7" s="4" t="inlineStr">
        <is>
          <t xml:space="preserve"> </t>
        </is>
      </c>
      <c r="E7" s="4" t="inlineStr">
        <is>
          <t xml:space="preserve"> </t>
        </is>
      </c>
    </row>
    <row r="8">
      <c r="A8" s="4" t="inlineStr">
        <is>
          <t>Accounts receivable, net</t>
        </is>
      </c>
      <c r="B8" s="5" t="n">
        <v>114182</v>
      </c>
      <c r="C8" s="5" t="n">
        <v>112596</v>
      </c>
      <c r="D8" s="5" t="n">
        <v>112300</v>
      </c>
      <c r="E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Changes in th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815</v>
      </c>
      <c r="C4" s="5" t="n">
        <v>957</v>
      </c>
      <c r="D4" s="5" t="n">
        <v>1285</v>
      </c>
    </row>
    <row r="5">
      <c r="A5" s="4" t="inlineStr">
        <is>
          <t>Additions (reductions) to costs and expenses</t>
        </is>
      </c>
      <c r="B5" s="6" t="n">
        <v>1081</v>
      </c>
      <c r="C5" s="6" t="n">
        <v>70</v>
      </c>
      <c r="D5" s="6" t="n">
        <v>-182</v>
      </c>
    </row>
    <row r="6">
      <c r="A6" s="4" t="inlineStr">
        <is>
          <t>Write-offs/Foreign exchange effects</t>
        </is>
      </c>
      <c r="B6" s="6" t="n">
        <v>-33</v>
      </c>
      <c r="C6" s="6" t="n">
        <v>-212</v>
      </c>
      <c r="D6" s="6" t="n">
        <v>-146</v>
      </c>
    </row>
    <row r="7">
      <c r="A7" s="4" t="inlineStr">
        <is>
          <t>Balance at end of period</t>
        </is>
      </c>
      <c r="B7" s="6" t="n">
        <v>1863</v>
      </c>
      <c r="C7" s="6" t="n">
        <v>815</v>
      </c>
      <c r="D7" s="6" t="n">
        <v>957</v>
      </c>
    </row>
    <row r="8">
      <c r="A8" s="4" t="inlineStr">
        <is>
          <t>Contract assets</t>
        </is>
      </c>
      <c r="B8" s="5" t="n">
        <v>10300</v>
      </c>
      <c r="C8" s="5" t="n">
        <v>4200</v>
      </c>
      <c r="D8" s="5" t="n">
        <v>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Net - Contract Liabilities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at beginning of period</t>
        </is>
      </c>
      <c r="B4" s="5" t="n">
        <v>3501</v>
      </c>
      <c r="C4" s="5" t="n">
        <v>1931</v>
      </c>
    </row>
    <row r="5">
      <c r="A5" s="4" t="inlineStr">
        <is>
          <t>Payments received</t>
        </is>
      </c>
      <c r="B5" s="6" t="n">
        <v>5524</v>
      </c>
      <c r="C5" s="6" t="n">
        <v>6080</v>
      </c>
    </row>
    <row r="6">
      <c r="A6" s="4" t="inlineStr">
        <is>
          <t>Revenue recognized</t>
        </is>
      </c>
      <c r="B6" s="6" t="n">
        <v>-5736</v>
      </c>
      <c r="C6" s="6" t="n">
        <v>-4529</v>
      </c>
    </row>
    <row r="7">
      <c r="A7" s="4" t="inlineStr">
        <is>
          <t>Foreign exchange effects</t>
        </is>
      </c>
      <c r="B7" s="6" t="n">
        <v>-53</v>
      </c>
      <c r="C7" s="6" t="n">
        <v>19</v>
      </c>
    </row>
    <row r="8">
      <c r="A8" s="4" t="inlineStr">
        <is>
          <t>Balance at end of period</t>
        </is>
      </c>
      <c r="B8" s="5" t="n">
        <v>3236</v>
      </c>
      <c r="C8" s="5" t="n">
        <v>35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Net Sales to Significant Customer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394879</v>
      </c>
      <c r="C4" s="5" t="n">
        <v>420457</v>
      </c>
      <c r="D4" s="5" t="n">
        <v>542751</v>
      </c>
    </row>
    <row r="5">
      <c r="A5" s="4" t="inlineStr">
        <is>
          <t>Daikin Industries Ltd.</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5" t="n">
        <v>52421</v>
      </c>
      <c r="C7" s="5" t="n">
        <v>58843</v>
      </c>
      <c r="D7" s="5" t="n">
        <v>75917</v>
      </c>
    </row>
    <row r="8">
      <c r="A8" s="4" t="inlineStr">
        <is>
          <t>Daikin Industries Ltd. | Customer concentration risk | Revenue from contract with customer benchmar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 percentage</t>
        </is>
      </c>
      <c r="B10" s="9" t="n">
        <v>0.133</v>
      </c>
      <c r="C10" s="8" t="n">
        <v>0.14</v>
      </c>
      <c r="D10" s="8" t="n">
        <v>0.14</v>
      </c>
    </row>
    <row r="11">
      <c r="A11" s="4" t="inlineStr">
        <is>
          <t>Comcast Corporation</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t>
        </is>
      </c>
      <c r="B13" s="4" t="inlineStr">
        <is>
          <t xml:space="preserve"> </t>
        </is>
      </c>
      <c r="C13" s="4" t="inlineStr">
        <is>
          <t xml:space="preserve"> </t>
        </is>
      </c>
      <c r="D13" s="5" t="n">
        <v>78413</v>
      </c>
    </row>
    <row r="14">
      <c r="A14" s="4" t="inlineStr">
        <is>
          <t>Comcast Corporation | Customer concentration risk | Revenue from contract with customer benchmar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Net sales percentage</t>
        </is>
      </c>
      <c r="B16" s="4" t="inlineStr">
        <is>
          <t xml:space="preserve"> </t>
        </is>
      </c>
      <c r="C16" s="4" t="inlineStr">
        <is>
          <t xml:space="preserve"> </t>
        </is>
      </c>
      <c r="D16" s="9" t="n">
        <v>0.1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1245</v>
      </c>
      <c r="C3" s="5" t="n">
        <v>32794</v>
      </c>
    </row>
    <row r="4">
      <c r="A4" s="4" t="inlineStr">
        <is>
          <t>Components</t>
        </is>
      </c>
      <c r="B4" s="6" t="n">
        <v>10820</v>
      </c>
      <c r="C4" s="6" t="n">
        <v>11061</v>
      </c>
    </row>
    <row r="5">
      <c r="A5" s="4" t="inlineStr">
        <is>
          <t>Work in process</t>
        </is>
      </c>
      <c r="B5" s="6" t="n">
        <v>1896</v>
      </c>
      <c r="C5" s="6" t="n">
        <v>3827</v>
      </c>
    </row>
    <row r="6">
      <c r="A6" s="4" t="inlineStr">
        <is>
          <t>Finished goods</t>
        </is>
      </c>
      <c r="B6" s="6" t="n">
        <v>45394</v>
      </c>
      <c r="C6" s="6" t="n">
        <v>40591</v>
      </c>
    </row>
    <row r="7">
      <c r="A7" s="4" t="inlineStr">
        <is>
          <t>Inventories</t>
        </is>
      </c>
      <c r="B7" s="5" t="n">
        <v>79355</v>
      </c>
      <c r="C7" s="5" t="n">
        <v>882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ntories - Purchases from Significant Suppliers (Details) - Supplier Concentration Risk - Inventory Purchases - Qorvo International Pte Ltd. $ in Thousands</t>
        </is>
      </c>
      <c r="B1" s="2" t="inlineStr">
        <is>
          <t>12 Months Ended</t>
        </is>
      </c>
    </row>
    <row r="2">
      <c r="B2" s="2" t="inlineStr">
        <is>
          <t>Dec. 31, 2022 USD ($)</t>
        </is>
      </c>
    </row>
    <row r="3">
      <c r="A3" s="3" t="inlineStr">
        <is>
          <t>Concentration Risk [Line Items]</t>
        </is>
      </c>
      <c r="B3" s="4" t="inlineStr">
        <is>
          <t xml:space="preserve"> </t>
        </is>
      </c>
    </row>
    <row r="4">
      <c r="A4" s="4" t="inlineStr">
        <is>
          <t>Purchases from significant supplier</t>
        </is>
      </c>
      <c r="B4" s="5" t="n">
        <v>33293</v>
      </c>
    </row>
    <row r="5">
      <c r="A5" s="4" t="inlineStr">
        <is>
          <t>Concentration risk percentage</t>
        </is>
      </c>
      <c r="B5" s="9" t="n">
        <v>0.1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89699</v>
      </c>
      <c r="C3" s="5" t="n">
        <v>205232</v>
      </c>
    </row>
    <row r="4">
      <c r="A4" s="4" t="inlineStr">
        <is>
          <t>Accumulated depreciation</t>
        </is>
      </c>
      <c r="B4" s="6" t="n">
        <v>-156804</v>
      </c>
      <c r="C4" s="6" t="n">
        <v>-163301</v>
      </c>
    </row>
    <row r="5">
      <c r="A5" s="4" t="inlineStr">
        <is>
          <t>Property, plant and equipment, net</t>
        </is>
      </c>
      <c r="B5" s="6" t="n">
        <v>32895</v>
      </c>
      <c r="C5" s="6" t="n">
        <v>41931</v>
      </c>
    </row>
    <row r="6">
      <c r="A6" s="4" t="inlineStr">
        <is>
          <t>Construction in progress</t>
        </is>
      </c>
      <c r="B6" s="6" t="n">
        <v>1312</v>
      </c>
      <c r="C6" s="6" t="n">
        <v>2688</v>
      </c>
    </row>
    <row r="7">
      <c r="A7" s="4" t="inlineStr">
        <is>
          <t>Total property, plant, and equipment, net</t>
        </is>
      </c>
      <c r="B7" s="6" t="n">
        <v>34207</v>
      </c>
      <c r="C7" s="6" t="n">
        <v>44619</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7273</v>
      </c>
      <c r="C10" s="6" t="n">
        <v>17806</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159</v>
      </c>
      <c r="C13" s="6" t="n">
        <v>9679</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501</v>
      </c>
      <c r="C16" s="6" t="n">
        <v>3598</v>
      </c>
    </row>
    <row r="17">
      <c r="A17" s="4" t="inlineStr">
        <is>
          <t>Leasehold and building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9404</v>
      </c>
      <c r="C19" s="6" t="n">
        <v>33049</v>
      </c>
    </row>
    <row r="20">
      <c r="A20" s="4" t="inlineStr">
        <is>
          <t>Construction in progress</t>
        </is>
      </c>
      <c r="B20" s="6" t="n">
        <v>102</v>
      </c>
      <c r="C20" s="6" t="n">
        <v>623</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5637</v>
      </c>
      <c r="C23" s="6" t="n">
        <v>82302</v>
      </c>
    </row>
    <row r="24">
      <c r="A24" s="4" t="inlineStr">
        <is>
          <t>Construction in progress</t>
        </is>
      </c>
      <c r="B24" s="6" t="n">
        <v>483</v>
      </c>
      <c r="C24" s="6" t="n">
        <v>738</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5411</v>
      </c>
      <c r="C27" s="6" t="n">
        <v>28074</v>
      </c>
    </row>
    <row r="28">
      <c r="A28" s="4" t="inlineStr">
        <is>
          <t>Construction in progress</t>
        </is>
      </c>
      <c r="B28" s="6" t="n">
        <v>60</v>
      </c>
      <c r="C28" s="6" t="n">
        <v>11</v>
      </c>
    </row>
    <row r="29">
      <c r="A29" s="4" t="inlineStr">
        <is>
          <t>Tooling</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30314</v>
      </c>
      <c r="C31" s="6" t="n">
        <v>30724</v>
      </c>
    </row>
    <row r="32">
      <c r="A32" s="4" t="inlineStr">
        <is>
          <t>Construction in progress</t>
        </is>
      </c>
      <c r="B32" s="5" t="n">
        <v>638</v>
      </c>
      <c r="C32" s="5" t="n">
        <v>11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12.9</v>
      </c>
      <c r="C4" s="5" t="n">
        <v>18</v>
      </c>
      <c r="D4" s="10" t="n">
        <v>19.9</v>
      </c>
    </row>
    <row r="5">
      <c r="A5" s="4" t="inlineStr">
        <is>
          <t>Impairment associated with closure and sale of factory</t>
        </is>
      </c>
      <c r="B5" s="4" t="inlineStr">
        <is>
          <t xml:space="preserve"> </t>
        </is>
      </c>
      <c r="C5" s="11" t="n">
        <v>7.7</v>
      </c>
      <c r="D5" s="4" t="inlineStr">
        <is>
          <t xml:space="preserve"> </t>
        </is>
      </c>
    </row>
    <row r="6">
      <c r="A6" s="4" t="inlineStr">
        <is>
          <t>Impairment of long-lived assets</t>
        </is>
      </c>
      <c r="B6" s="4" t="inlineStr">
        <is>
          <t xml:space="preserve"> </t>
        </is>
      </c>
      <c r="C6" s="10" t="n">
        <v>0.2</v>
      </c>
      <c r="D6" s="10" t="n">
        <v>2.9</v>
      </c>
    </row>
    <row r="7">
      <c r="A7" s="4" t="inlineStr">
        <is>
          <t>Impairment, Long-Lived Asset, Held-for-Use, Statement of Income or Comprehensive Income [Extensible Enumeration]</t>
        </is>
      </c>
      <c r="B7" s="4" t="inlineStr">
        <is>
          <t xml:space="preserve"> </t>
        </is>
      </c>
      <c r="C7" s="4" t="inlineStr">
        <is>
          <t>Adjusted cost of sales</t>
        </is>
      </c>
      <c r="D7" s="4" t="inlineStr">
        <is>
          <t>Adjusted cost of sales</t>
        </is>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associated with closure and sale of factory</t>
        </is>
      </c>
      <c r="B10" s="4" t="inlineStr">
        <is>
          <t xml:space="preserve"> </t>
        </is>
      </c>
      <c r="C10" s="10" t="n">
        <v>7.6</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associated with closure and sale of factory</t>
        </is>
      </c>
      <c r="B13" s="4" t="inlineStr">
        <is>
          <t xml:space="preserve"> </t>
        </is>
      </c>
      <c r="C13" s="10" t="n">
        <v>0.1</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nstruction in Progres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nstruction in progress</t>
        </is>
      </c>
      <c r="B3" s="5" t="n">
        <v>1312</v>
      </c>
      <c r="C3" s="5" t="n">
        <v>2688</v>
      </c>
    </row>
    <row r="4">
      <c r="A4" s="4" t="inlineStr">
        <is>
          <t>Leasehold and building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102</v>
      </c>
      <c r="C6" s="6" t="n">
        <v>623</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483</v>
      </c>
      <c r="C9" s="6" t="n">
        <v>738</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60</v>
      </c>
      <c r="C12" s="6" t="n">
        <v>11</v>
      </c>
    </row>
    <row r="13">
      <c r="A13" s="4" t="inlineStr">
        <is>
          <t>Tooling</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6" t="n">
        <v>638</v>
      </c>
      <c r="C15" s="6" t="n">
        <v>1197</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nstruction in progress</t>
        </is>
      </c>
      <c r="B18" s="5" t="n">
        <v>29</v>
      </c>
      <c r="C18" s="5" t="n">
        <v>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Tangible Assets by Geographic Area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long-lived tangible assets</t>
        </is>
      </c>
      <c r="B3" s="5" t="n">
        <v>48529</v>
      </c>
      <c r="C3" s="5" t="n">
        <v>6331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tangible assets</t>
        </is>
      </c>
      <c r="B6" s="6" t="n">
        <v>9683</v>
      </c>
      <c r="C6" s="6" t="n">
        <v>13245</v>
      </c>
    </row>
    <row r="7">
      <c r="A7" s="4" t="inlineStr">
        <is>
          <t>PR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tangible assets</t>
        </is>
      </c>
      <c r="B9" s="6" t="n">
        <v>22139</v>
      </c>
      <c r="C9" s="6" t="n">
        <v>26679</v>
      </c>
    </row>
    <row r="10">
      <c r="A10" s="4" t="inlineStr">
        <is>
          <t>Vietna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tangible assets</t>
        </is>
      </c>
      <c r="B12" s="6" t="n">
        <v>8520</v>
      </c>
      <c r="C12" s="6" t="n">
        <v>10089</v>
      </c>
    </row>
    <row r="13">
      <c r="A13" s="4" t="inlineStr">
        <is>
          <t>Mexico</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long-lived tangible assets</t>
        </is>
      </c>
      <c r="B15" s="6" t="n">
        <v>5164</v>
      </c>
      <c r="C15" s="6" t="n">
        <v>9227</v>
      </c>
    </row>
    <row r="16">
      <c r="A16" s="4" t="inlineStr">
        <is>
          <t>All other countr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long-lived tangible assets</t>
        </is>
      </c>
      <c r="B18" s="5" t="n">
        <v>3023</v>
      </c>
      <c r="C18" s="5" t="n">
        <v>40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eginning balance (in shares) at Dec. 31, 2021</t>
        </is>
      </c>
      <c r="B2" s="4" t="inlineStr">
        <is>
          <t xml:space="preserve"> </t>
        </is>
      </c>
      <c r="C2" s="6" t="n">
        <v>2467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75949</v>
      </c>
      <c r="C3" s="5" t="n">
        <v>247</v>
      </c>
      <c r="D3" s="5" t="n">
        <v>-355159</v>
      </c>
      <c r="E3" s="5" t="n">
        <v>314094</v>
      </c>
      <c r="F3" s="5" t="n">
        <v>-13524</v>
      </c>
      <c r="G3" s="5" t="n">
        <v>330291</v>
      </c>
    </row>
    <row r="4">
      <c r="A4" s="4" t="inlineStr">
        <is>
          <t>Beginning balance (in shares) at Dec. 31, 2021</t>
        </is>
      </c>
      <c r="B4" s="4" t="inlineStr">
        <is>
          <t xml:space="preserve"> </t>
        </is>
      </c>
      <c r="C4" s="4" t="inlineStr">
        <is>
          <t xml:space="preserve"> </t>
        </is>
      </c>
      <c r="D4" s="6" t="n">
        <v>-11861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407</v>
      </c>
      <c r="C6" s="4" t="inlineStr">
        <is>
          <t xml:space="preserve"> </t>
        </is>
      </c>
      <c r="D6" s="4" t="inlineStr">
        <is>
          <t xml:space="preserve"> </t>
        </is>
      </c>
      <c r="E6" s="4" t="inlineStr">
        <is>
          <t xml:space="preserve"> </t>
        </is>
      </c>
      <c r="F6" s="4" t="inlineStr">
        <is>
          <t xml:space="preserve"> </t>
        </is>
      </c>
      <c r="G6" s="6" t="n">
        <v>407</v>
      </c>
    </row>
    <row r="7">
      <c r="A7" s="4" t="inlineStr">
        <is>
          <t>Currency translation adjustment</t>
        </is>
      </c>
      <c r="B7" s="6" t="n">
        <v>-7663</v>
      </c>
      <c r="C7" s="4" t="inlineStr">
        <is>
          <t xml:space="preserve"> </t>
        </is>
      </c>
      <c r="D7" s="4" t="inlineStr">
        <is>
          <t xml:space="preserve"> </t>
        </is>
      </c>
      <c r="E7" s="4" t="inlineStr">
        <is>
          <t xml:space="preserve"> </t>
        </is>
      </c>
      <c r="F7" s="6" t="n">
        <v>-7663</v>
      </c>
      <c r="G7" s="4" t="inlineStr">
        <is>
          <t xml:space="preserve"> </t>
        </is>
      </c>
    </row>
    <row r="8">
      <c r="A8" s="4" t="inlineStr">
        <is>
          <t>Shares issued for employee benefit plan and compensation (in shares)</t>
        </is>
      </c>
      <c r="B8" s="4" t="inlineStr">
        <is>
          <t xml:space="preserve"> </t>
        </is>
      </c>
      <c r="C8" s="6" t="n">
        <v>212000</v>
      </c>
      <c r="D8" s="4" t="inlineStr">
        <is>
          <t xml:space="preserve"> </t>
        </is>
      </c>
      <c r="E8" s="4" t="inlineStr">
        <is>
          <t xml:space="preserve"> </t>
        </is>
      </c>
      <c r="F8" s="4" t="inlineStr">
        <is>
          <t xml:space="preserve"> </t>
        </is>
      </c>
      <c r="G8" s="4" t="inlineStr">
        <is>
          <t xml:space="preserve"> </t>
        </is>
      </c>
    </row>
    <row r="9">
      <c r="A9" s="4" t="inlineStr">
        <is>
          <t>Shares issued for employee benefit plan and compensation</t>
        </is>
      </c>
      <c r="B9" s="5" t="n">
        <v>1199</v>
      </c>
      <c r="C9" s="5" t="n">
        <v>2</v>
      </c>
      <c r="D9" s="4" t="inlineStr">
        <is>
          <t xml:space="preserve"> </t>
        </is>
      </c>
      <c r="E9" s="6" t="n">
        <v>1197</v>
      </c>
      <c r="F9" s="4" t="inlineStr">
        <is>
          <t xml:space="preserve"> </t>
        </is>
      </c>
      <c r="G9" s="4" t="inlineStr">
        <is>
          <t xml:space="preserve"> </t>
        </is>
      </c>
    </row>
    <row r="10">
      <c r="A10" s="4" t="inlineStr">
        <is>
          <t>Purchase of treasury shares (in shares)</t>
        </is>
      </c>
      <c r="B10" s="6" t="n">
        <v>-434000</v>
      </c>
      <c r="C10" s="4" t="inlineStr">
        <is>
          <t xml:space="preserve"> </t>
        </is>
      </c>
      <c r="D10" s="6" t="n">
        <v>-434000</v>
      </c>
      <c r="E10" s="4" t="inlineStr">
        <is>
          <t xml:space="preserve"> </t>
        </is>
      </c>
      <c r="F10" s="4" t="inlineStr">
        <is>
          <t xml:space="preserve"> </t>
        </is>
      </c>
      <c r="G10" s="4" t="inlineStr">
        <is>
          <t xml:space="preserve"> </t>
        </is>
      </c>
    </row>
    <row r="11">
      <c r="A11" s="4" t="inlineStr">
        <is>
          <t>Purchase of treasury shares</t>
        </is>
      </c>
      <c r="B11" s="5" t="n">
        <v>-13035</v>
      </c>
      <c r="C11" s="4" t="inlineStr">
        <is>
          <t xml:space="preserve"> </t>
        </is>
      </c>
      <c r="D11" s="5" t="n">
        <v>-13035</v>
      </c>
      <c r="E11" s="4" t="inlineStr">
        <is>
          <t xml:space="preserve"> </t>
        </is>
      </c>
      <c r="F11" s="4" t="inlineStr">
        <is>
          <t xml:space="preserve"> </t>
        </is>
      </c>
      <c r="G11" s="4" t="inlineStr">
        <is>
          <t xml:space="preserve"> </t>
        </is>
      </c>
    </row>
    <row r="12">
      <c r="A12" s="4" t="inlineStr">
        <is>
          <t>Stock options exercised (in shares)</t>
        </is>
      </c>
      <c r="B12" s="6" t="n">
        <v>80000</v>
      </c>
      <c r="C12" s="6" t="n">
        <v>80000</v>
      </c>
      <c r="D12" s="4" t="inlineStr">
        <is>
          <t xml:space="preserve"> </t>
        </is>
      </c>
      <c r="E12" s="4" t="inlineStr">
        <is>
          <t xml:space="preserve"> </t>
        </is>
      </c>
      <c r="F12" s="4" t="inlineStr">
        <is>
          <t xml:space="preserve"> </t>
        </is>
      </c>
      <c r="G12" s="4" t="inlineStr">
        <is>
          <t xml:space="preserve"> </t>
        </is>
      </c>
    </row>
    <row r="13">
      <c r="A13" s="4" t="inlineStr">
        <is>
          <t>Stock options exercised</t>
        </is>
      </c>
      <c r="B13" s="5" t="n">
        <v>1536</v>
      </c>
      <c r="C13" s="5" t="n">
        <v>1</v>
      </c>
      <c r="D13" s="4" t="inlineStr">
        <is>
          <t xml:space="preserve"> </t>
        </is>
      </c>
      <c r="E13" s="6" t="n">
        <v>1535</v>
      </c>
      <c r="F13" s="4" t="inlineStr">
        <is>
          <t xml:space="preserve"> </t>
        </is>
      </c>
      <c r="G13" s="4" t="inlineStr">
        <is>
          <t xml:space="preserve"> </t>
        </is>
      </c>
    </row>
    <row r="14">
      <c r="A14" s="4" t="inlineStr">
        <is>
          <t>Shares Issued to directors (in shares)</t>
        </is>
      </c>
      <c r="B14" s="4" t="inlineStr">
        <is>
          <t xml:space="preserve"> </t>
        </is>
      </c>
      <c r="C14" s="6" t="n">
        <v>29000</v>
      </c>
      <c r="D14" s="4" t="inlineStr">
        <is>
          <t xml:space="preserve"> </t>
        </is>
      </c>
      <c r="E14" s="4" t="inlineStr">
        <is>
          <t xml:space="preserve"> </t>
        </is>
      </c>
      <c r="F14" s="4" t="inlineStr">
        <is>
          <t xml:space="preserve"> </t>
        </is>
      </c>
      <c r="G14" s="4" t="inlineStr">
        <is>
          <t xml:space="preserve"> </t>
        </is>
      </c>
    </row>
    <row r="15">
      <c r="A15" s="4" t="inlineStr">
        <is>
          <t>Shares issued to director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and director stock-based compensation</t>
        </is>
      </c>
      <c r="B16" s="6" t="n">
        <v>10013</v>
      </c>
      <c r="C16" s="4" t="inlineStr">
        <is>
          <t xml:space="preserve"> </t>
        </is>
      </c>
      <c r="D16" s="4" t="inlineStr">
        <is>
          <t xml:space="preserve"> </t>
        </is>
      </c>
      <c r="E16" s="6" t="n">
        <v>10013</v>
      </c>
      <c r="F16" s="4" t="inlineStr">
        <is>
          <t xml:space="preserve"> </t>
        </is>
      </c>
      <c r="G16" s="4" t="inlineStr">
        <is>
          <t xml:space="preserve"> </t>
        </is>
      </c>
    </row>
    <row r="17">
      <c r="A17" s="4" t="inlineStr">
        <is>
          <t>Ending balance (in shares) at Dec. 31, 2022</t>
        </is>
      </c>
      <c r="B17" s="4" t="inlineStr">
        <is>
          <t xml:space="preserve"> </t>
        </is>
      </c>
      <c r="C17" s="6" t="n">
        <v>25000000</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268406</v>
      </c>
      <c r="C18" s="5" t="n">
        <v>250</v>
      </c>
      <c r="D18" s="5" t="n">
        <v>-368194</v>
      </c>
      <c r="E18" s="6" t="n">
        <v>326839</v>
      </c>
      <c r="F18" s="6" t="n">
        <v>-21187</v>
      </c>
      <c r="G18" s="6" t="n">
        <v>330698</v>
      </c>
    </row>
    <row r="19">
      <c r="A19" s="4" t="inlineStr">
        <is>
          <t>Ending balance (in shares) at Dec. 31, 2022</t>
        </is>
      </c>
      <c r="B19" s="4" t="inlineStr">
        <is>
          <t xml:space="preserve"> </t>
        </is>
      </c>
      <c r="C19" s="4" t="inlineStr">
        <is>
          <t xml:space="preserve"> </t>
        </is>
      </c>
      <c r="D19" s="6" t="n">
        <v>-1229500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6" t="n">
        <v>-98238</v>
      </c>
      <c r="C21" s="4" t="inlineStr">
        <is>
          <t xml:space="preserve"> </t>
        </is>
      </c>
      <c r="D21" s="4" t="inlineStr">
        <is>
          <t xml:space="preserve"> </t>
        </is>
      </c>
      <c r="E21" s="4" t="inlineStr">
        <is>
          <t xml:space="preserve"> </t>
        </is>
      </c>
      <c r="F21" s="4" t="inlineStr">
        <is>
          <t xml:space="preserve"> </t>
        </is>
      </c>
      <c r="G21" s="6" t="n">
        <v>-98238</v>
      </c>
    </row>
    <row r="22">
      <c r="A22" s="4" t="inlineStr">
        <is>
          <t>Currency translation adjustment</t>
        </is>
      </c>
      <c r="B22" s="6" t="n">
        <v>429</v>
      </c>
      <c r="C22" s="4" t="inlineStr">
        <is>
          <t xml:space="preserve"> </t>
        </is>
      </c>
      <c r="D22" s="4" t="inlineStr">
        <is>
          <t xml:space="preserve"> </t>
        </is>
      </c>
      <c r="E22" s="4" t="inlineStr">
        <is>
          <t xml:space="preserve"> </t>
        </is>
      </c>
      <c r="F22" s="6" t="n">
        <v>429</v>
      </c>
      <c r="G22" s="4" t="inlineStr">
        <is>
          <t xml:space="preserve"> </t>
        </is>
      </c>
    </row>
    <row r="23">
      <c r="A23" s="4" t="inlineStr">
        <is>
          <t>Shares issued for employee benefit plan and compensation (in shares)</t>
        </is>
      </c>
      <c r="B23" s="4" t="inlineStr">
        <is>
          <t xml:space="preserve"> </t>
        </is>
      </c>
      <c r="C23" s="6" t="n">
        <v>317000</v>
      </c>
      <c r="D23" s="4" t="inlineStr">
        <is>
          <t xml:space="preserve"> </t>
        </is>
      </c>
      <c r="E23" s="4" t="inlineStr">
        <is>
          <t xml:space="preserve"> </t>
        </is>
      </c>
      <c r="F23" s="4" t="inlineStr">
        <is>
          <t xml:space="preserve"> </t>
        </is>
      </c>
      <c r="G23" s="4" t="inlineStr">
        <is>
          <t xml:space="preserve"> </t>
        </is>
      </c>
    </row>
    <row r="24">
      <c r="A24" s="4" t="inlineStr">
        <is>
          <t>Shares issued for employee benefit plan and compensation</t>
        </is>
      </c>
      <c r="B24" s="5" t="n">
        <v>1293</v>
      </c>
      <c r="C24" s="5" t="n">
        <v>3</v>
      </c>
      <c r="D24" s="4" t="inlineStr">
        <is>
          <t xml:space="preserve"> </t>
        </is>
      </c>
      <c r="E24" s="6" t="n">
        <v>1290</v>
      </c>
      <c r="F24" s="4" t="inlineStr">
        <is>
          <t xml:space="preserve"> </t>
        </is>
      </c>
      <c r="G24" s="4" t="inlineStr">
        <is>
          <t xml:space="preserve"> </t>
        </is>
      </c>
    </row>
    <row r="25">
      <c r="A25" s="4" t="inlineStr">
        <is>
          <t>Purchase of treasury shares (in shares)</t>
        </is>
      </c>
      <c r="B25" s="6" t="n">
        <v>-165000</v>
      </c>
      <c r="C25" s="4" t="inlineStr">
        <is>
          <t xml:space="preserve"> </t>
        </is>
      </c>
      <c r="D25" s="6" t="n">
        <v>-165000</v>
      </c>
      <c r="E25" s="4" t="inlineStr">
        <is>
          <t xml:space="preserve"> </t>
        </is>
      </c>
      <c r="F25" s="4" t="inlineStr">
        <is>
          <t xml:space="preserve"> </t>
        </is>
      </c>
      <c r="G25" s="4" t="inlineStr">
        <is>
          <t xml:space="preserve"> </t>
        </is>
      </c>
    </row>
    <row r="26">
      <c r="A26" s="4" t="inlineStr">
        <is>
          <t>Purchase of treasury shares</t>
        </is>
      </c>
      <c r="B26" s="5" t="n">
        <v>-1779</v>
      </c>
      <c r="C26" s="4" t="inlineStr">
        <is>
          <t xml:space="preserve"> </t>
        </is>
      </c>
      <c r="D26" s="5" t="n">
        <v>-1779</v>
      </c>
      <c r="E26" s="4" t="inlineStr">
        <is>
          <t xml:space="preserve"> </t>
        </is>
      </c>
      <c r="F26" s="4" t="inlineStr">
        <is>
          <t xml:space="preserve"> </t>
        </is>
      </c>
      <c r="G26" s="4" t="inlineStr">
        <is>
          <t xml:space="preserve"> </t>
        </is>
      </c>
    </row>
    <row r="27">
      <c r="A27" s="4" t="inlineStr">
        <is>
          <t>Stock options exercised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to directors (in shares)</t>
        </is>
      </c>
      <c r="B28" s="4" t="inlineStr">
        <is>
          <t xml:space="preserve"> </t>
        </is>
      </c>
      <c r="C28" s="6" t="n">
        <v>29000</v>
      </c>
      <c r="D28" s="4" t="inlineStr">
        <is>
          <t xml:space="preserve"> </t>
        </is>
      </c>
      <c r="E28" s="4" t="inlineStr">
        <is>
          <t xml:space="preserve"> </t>
        </is>
      </c>
      <c r="F28" s="4" t="inlineStr">
        <is>
          <t xml:space="preserve"> </t>
        </is>
      </c>
      <c r="G28" s="4" t="inlineStr">
        <is>
          <t xml:space="preserve"> </t>
        </is>
      </c>
    </row>
    <row r="29">
      <c r="A29" s="4" t="inlineStr">
        <is>
          <t>Shares issued to director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e and director stock-based compensation</t>
        </is>
      </c>
      <c r="B30" s="6" t="n">
        <v>8809</v>
      </c>
      <c r="C30" s="4" t="inlineStr">
        <is>
          <t xml:space="preserve"> </t>
        </is>
      </c>
      <c r="D30" s="4" t="inlineStr">
        <is>
          <t xml:space="preserve"> </t>
        </is>
      </c>
      <c r="E30" s="6" t="n">
        <v>8809</v>
      </c>
      <c r="F30" s="4" t="inlineStr">
        <is>
          <t xml:space="preserve"> </t>
        </is>
      </c>
      <c r="G30" s="4" t="inlineStr">
        <is>
          <t xml:space="preserve"> </t>
        </is>
      </c>
    </row>
    <row r="31">
      <c r="A31" s="4" t="inlineStr">
        <is>
          <t>Ending balance (in shares) at Dec. 31, 2023</t>
        </is>
      </c>
      <c r="B31" s="4" t="inlineStr">
        <is>
          <t xml:space="preserve"> </t>
        </is>
      </c>
      <c r="C31" s="6" t="n">
        <v>25346000</v>
      </c>
      <c r="D31" s="4" t="inlineStr">
        <is>
          <t xml:space="preserve"> </t>
        </is>
      </c>
      <c r="E31" s="4" t="inlineStr">
        <is>
          <t xml:space="preserve"> </t>
        </is>
      </c>
      <c r="F31" s="4" t="inlineStr">
        <is>
          <t xml:space="preserve"> </t>
        </is>
      </c>
      <c r="G31" s="4" t="inlineStr">
        <is>
          <t xml:space="preserve"> </t>
        </is>
      </c>
    </row>
    <row r="32">
      <c r="A32" s="4" t="inlineStr">
        <is>
          <t>Ending balance at Dec. 31, 2023</t>
        </is>
      </c>
      <c r="B32" s="5" t="n">
        <v>178920</v>
      </c>
      <c r="C32" s="5" t="n">
        <v>253</v>
      </c>
      <c r="D32" s="5" t="n">
        <v>-369973</v>
      </c>
      <c r="E32" s="6" t="n">
        <v>336938</v>
      </c>
      <c r="F32" s="6" t="n">
        <v>-20758</v>
      </c>
      <c r="G32" s="6" t="n">
        <v>232460</v>
      </c>
    </row>
    <row r="33">
      <c r="A33" s="4" t="inlineStr">
        <is>
          <t>Ending balance (in shares) at Dec. 31, 2023</t>
        </is>
      </c>
      <c r="B33" s="6" t="n">
        <v>-12459845</v>
      </c>
      <c r="C33" s="4" t="inlineStr">
        <is>
          <t xml:space="preserve"> </t>
        </is>
      </c>
      <c r="D33" s="6" t="n">
        <v>-12460000</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24029</v>
      </c>
      <c r="C35" s="4" t="inlineStr">
        <is>
          <t xml:space="preserve"> </t>
        </is>
      </c>
      <c r="D35" s="4" t="inlineStr">
        <is>
          <t xml:space="preserve"> </t>
        </is>
      </c>
      <c r="E35" s="4" t="inlineStr">
        <is>
          <t xml:space="preserve"> </t>
        </is>
      </c>
      <c r="F35" s="4" t="inlineStr">
        <is>
          <t xml:space="preserve"> </t>
        </is>
      </c>
      <c r="G35" s="6" t="n">
        <v>-24029</v>
      </c>
    </row>
    <row r="36">
      <c r="A36" s="4" t="inlineStr">
        <is>
          <t>Currency translation adjustment</t>
        </is>
      </c>
      <c r="B36" s="6" t="n">
        <v>-7592</v>
      </c>
      <c r="C36" s="4" t="inlineStr">
        <is>
          <t xml:space="preserve"> </t>
        </is>
      </c>
      <c r="D36" s="4" t="inlineStr">
        <is>
          <t xml:space="preserve"> </t>
        </is>
      </c>
      <c r="E36" s="4" t="inlineStr">
        <is>
          <t xml:space="preserve"> </t>
        </is>
      </c>
      <c r="F36" s="6" t="n">
        <v>-7592</v>
      </c>
      <c r="G36" s="4" t="inlineStr">
        <is>
          <t xml:space="preserve"> </t>
        </is>
      </c>
    </row>
    <row r="37">
      <c r="A37" s="4" t="inlineStr">
        <is>
          <t>Shares issued for employee benefit plan and compensation (in shares)</t>
        </is>
      </c>
      <c r="B37" s="4" t="inlineStr">
        <is>
          <t xml:space="preserve"> </t>
        </is>
      </c>
      <c r="C37" s="6" t="n">
        <v>338000</v>
      </c>
      <c r="D37" s="4" t="inlineStr">
        <is>
          <t xml:space="preserve"> </t>
        </is>
      </c>
      <c r="E37" s="4" t="inlineStr">
        <is>
          <t xml:space="preserve"> </t>
        </is>
      </c>
      <c r="F37" s="4" t="inlineStr">
        <is>
          <t xml:space="preserve"> </t>
        </is>
      </c>
      <c r="G37" s="4" t="inlineStr">
        <is>
          <t xml:space="preserve"> </t>
        </is>
      </c>
    </row>
    <row r="38">
      <c r="A38" s="4" t="inlineStr">
        <is>
          <t>Shares issued for employee benefit plan and compensation</t>
        </is>
      </c>
      <c r="B38" s="5" t="n">
        <v>1063</v>
      </c>
      <c r="C38" s="5" t="n">
        <v>4</v>
      </c>
      <c r="D38" s="4" t="inlineStr">
        <is>
          <t xml:space="preserve"> </t>
        </is>
      </c>
      <c r="E38" s="6" t="n">
        <v>1059</v>
      </c>
      <c r="F38" s="4" t="inlineStr">
        <is>
          <t xml:space="preserve"> </t>
        </is>
      </c>
      <c r="G38" s="4" t="inlineStr">
        <is>
          <t xml:space="preserve"> </t>
        </is>
      </c>
    </row>
    <row r="39">
      <c r="A39" s="4" t="inlineStr">
        <is>
          <t>Purchase of treasury shares (in shares)</t>
        </is>
      </c>
      <c r="B39" s="6" t="n">
        <v>-206000</v>
      </c>
      <c r="C39" s="4" t="inlineStr">
        <is>
          <t xml:space="preserve"> </t>
        </is>
      </c>
      <c r="D39" s="6" t="n">
        <v>-206000</v>
      </c>
      <c r="E39" s="4" t="inlineStr">
        <is>
          <t xml:space="preserve"> </t>
        </is>
      </c>
      <c r="F39" s="4" t="inlineStr">
        <is>
          <t xml:space="preserve"> </t>
        </is>
      </c>
      <c r="G39" s="4" t="inlineStr">
        <is>
          <t xml:space="preserve"> </t>
        </is>
      </c>
    </row>
    <row r="40">
      <c r="A40" s="4" t="inlineStr">
        <is>
          <t>Purchase of treasury shares</t>
        </is>
      </c>
      <c r="B40" s="5" t="n">
        <v>-1957</v>
      </c>
      <c r="C40" s="4" t="inlineStr">
        <is>
          <t xml:space="preserve"> </t>
        </is>
      </c>
      <c r="D40" s="5" t="n">
        <v>-1957</v>
      </c>
      <c r="E40" s="4" t="inlineStr">
        <is>
          <t xml:space="preserve"> </t>
        </is>
      </c>
      <c r="F40" s="4" t="inlineStr">
        <is>
          <t xml:space="preserve"> </t>
        </is>
      </c>
      <c r="G40" s="4" t="inlineStr">
        <is>
          <t xml:space="preserve"> </t>
        </is>
      </c>
    </row>
    <row r="41">
      <c r="A41" s="4" t="inlineStr">
        <is>
          <t>Stock options exercised (in shares)</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to directors (in shares)</t>
        </is>
      </c>
      <c r="B42" s="4" t="inlineStr">
        <is>
          <t xml:space="preserve"> </t>
        </is>
      </c>
      <c r="C42" s="6" t="n">
        <v>29000</v>
      </c>
      <c r="D42" s="4" t="inlineStr">
        <is>
          <t xml:space="preserve"> </t>
        </is>
      </c>
      <c r="E42" s="4" t="inlineStr">
        <is>
          <t xml:space="preserve"> </t>
        </is>
      </c>
      <c r="F42" s="4" t="inlineStr">
        <is>
          <t xml:space="preserve"> </t>
        </is>
      </c>
      <c r="G42" s="4" t="inlineStr">
        <is>
          <t xml:space="preserve"> </t>
        </is>
      </c>
    </row>
    <row r="43">
      <c r="A43" s="4" t="inlineStr">
        <is>
          <t>Shares issued to directors</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mployee and director stock-based compensation</t>
        </is>
      </c>
      <c r="B44" s="6" t="n">
        <v>6700</v>
      </c>
      <c r="C44" s="4" t="inlineStr">
        <is>
          <t xml:space="preserve"> </t>
        </is>
      </c>
      <c r="D44" s="4" t="inlineStr">
        <is>
          <t xml:space="preserve"> </t>
        </is>
      </c>
      <c r="E44" s="6" t="n">
        <v>6700</v>
      </c>
      <c r="F44" s="4" t="inlineStr">
        <is>
          <t xml:space="preserve"> </t>
        </is>
      </c>
      <c r="G44" s="4" t="inlineStr">
        <is>
          <t xml:space="preserve"> </t>
        </is>
      </c>
    </row>
    <row r="45">
      <c r="A45" s="4" t="inlineStr">
        <is>
          <t>Ending balance (in shares) at Dec. 31, 2024</t>
        </is>
      </c>
      <c r="B45" s="4" t="inlineStr">
        <is>
          <t xml:space="preserve"> </t>
        </is>
      </c>
      <c r="C45" s="6" t="n">
        <v>25713000</v>
      </c>
      <c r="D45" s="4" t="inlineStr">
        <is>
          <t xml:space="preserve"> </t>
        </is>
      </c>
      <c r="E45" s="4" t="inlineStr">
        <is>
          <t xml:space="preserve"> </t>
        </is>
      </c>
      <c r="F45" s="4" t="inlineStr">
        <is>
          <t xml:space="preserve"> </t>
        </is>
      </c>
      <c r="G45" s="4" t="inlineStr">
        <is>
          <t xml:space="preserve"> </t>
        </is>
      </c>
    </row>
    <row r="46">
      <c r="A46" s="4" t="inlineStr">
        <is>
          <t>Ending balance at Dec. 31, 2024</t>
        </is>
      </c>
      <c r="B46" s="5" t="n">
        <v>153105</v>
      </c>
      <c r="C46" s="5" t="n">
        <v>257</v>
      </c>
      <c r="D46" s="5" t="n">
        <v>-371930</v>
      </c>
      <c r="E46" s="5" t="n">
        <v>344697</v>
      </c>
      <c r="F46" s="5" t="n">
        <v>-28350</v>
      </c>
      <c r="G46" s="5" t="n">
        <v>208431</v>
      </c>
    </row>
    <row r="47">
      <c r="A47" s="4" t="inlineStr">
        <is>
          <t>Ending balance (in shares) at Dec. 31, 2024</t>
        </is>
      </c>
      <c r="B47" s="6" t="n">
        <v>-12666443</v>
      </c>
      <c r="C47" s="4" t="inlineStr">
        <is>
          <t xml:space="preserve"> </t>
        </is>
      </c>
      <c r="D47" s="6" t="n">
        <v>-12666000</v>
      </c>
      <c r="E47" s="4" t="inlineStr">
        <is>
          <t xml:space="preserve"> </t>
        </is>
      </c>
      <c r="F47" s="4" t="inlineStr">
        <is>
          <t xml:space="preserve"> </t>
        </is>
      </c>
      <c r="G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 (Note 7)</t>
        </is>
      </c>
      <c r="B4" s="5" t="n">
        <v>0</v>
      </c>
      <c r="C4" s="5" t="n">
        <v>49075</v>
      </c>
      <c r="D4" s="5" t="n">
        <v>0</v>
      </c>
    </row>
    <row r="5">
      <c r="A5" s="4" t="inlineStr">
        <is>
          <t>Weighted Averag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period (in years)</t>
        </is>
      </c>
      <c r="B7" s="4" t="inlineStr">
        <is>
          <t>6 years 3 months 18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Changes in the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0</v>
      </c>
      <c r="C4" s="5" t="n">
        <v>49085</v>
      </c>
      <c r="D4" s="4" t="inlineStr">
        <is>
          <t xml:space="preserve"> </t>
        </is>
      </c>
    </row>
    <row r="5">
      <c r="A5" s="4" t="inlineStr">
        <is>
          <t>Goodwill impairment (Note 7)</t>
        </is>
      </c>
      <c r="B5" s="5" t="n">
        <v>0</v>
      </c>
      <c r="C5" s="6" t="n">
        <v>-49075</v>
      </c>
      <c r="D5" s="5" t="n">
        <v>0</v>
      </c>
    </row>
    <row r="6">
      <c r="A6" s="4" t="inlineStr">
        <is>
          <t>Foreign exchange effects</t>
        </is>
      </c>
      <c r="B6" s="4" t="inlineStr">
        <is>
          <t xml:space="preserve"> </t>
        </is>
      </c>
      <c r="C6" s="6" t="n">
        <v>-10</v>
      </c>
      <c r="D6" s="4" t="inlineStr">
        <is>
          <t xml:space="preserve"> </t>
        </is>
      </c>
    </row>
    <row r="7">
      <c r="A7" s="4" t="inlineStr">
        <is>
          <t>Ending Balance</t>
        </is>
      </c>
      <c r="B7" s="4" t="inlineStr">
        <is>
          <t xml:space="preserve"> </t>
        </is>
      </c>
      <c r="C7" s="5" t="n">
        <v>0</v>
      </c>
      <c r="D7" s="5" t="n">
        <v>490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t>
        </is>
      </c>
      <c r="B3" s="5" t="n">
        <v>44863</v>
      </c>
      <c r="C3" s="5" t="n">
        <v>46366</v>
      </c>
    </row>
    <row r="4">
      <c r="A4" s="4" t="inlineStr">
        <is>
          <t>Accumulated amortization</t>
        </is>
      </c>
      <c r="B4" s="6" t="n">
        <v>-20825</v>
      </c>
      <c r="C4" s="6" t="n">
        <v>-21017</v>
      </c>
    </row>
    <row r="5">
      <c r="A5" s="4" t="inlineStr">
        <is>
          <t>Total</t>
        </is>
      </c>
      <c r="B5" s="6" t="n">
        <v>24038</v>
      </c>
      <c r="C5" s="6" t="n">
        <v>25349</v>
      </c>
    </row>
    <row r="6">
      <c r="A6" s="4" t="inlineStr">
        <is>
          <t>Gross value of fully amortized intangible assets</t>
        </is>
      </c>
      <c r="B6" s="6" t="n">
        <v>49300</v>
      </c>
      <c r="C6" s="6" t="n">
        <v>45000</v>
      </c>
    </row>
    <row r="7">
      <c r="A7" s="4" t="inlineStr">
        <is>
          <t>Capitalized software development cos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t>
        </is>
      </c>
      <c r="B9" s="6" t="n">
        <v>2575</v>
      </c>
      <c r="C9" s="6" t="n">
        <v>2161</v>
      </c>
    </row>
    <row r="10">
      <c r="A10" s="4" t="inlineStr">
        <is>
          <t>Accumulated amortization</t>
        </is>
      </c>
      <c r="B10" s="6" t="n">
        <v>-1150</v>
      </c>
      <c r="C10" s="6" t="n">
        <v>-421</v>
      </c>
    </row>
    <row r="11">
      <c r="A11" s="4" t="inlineStr">
        <is>
          <t>Total</t>
        </is>
      </c>
      <c r="B11" s="6" t="n">
        <v>1425</v>
      </c>
      <c r="C11" s="6" t="n">
        <v>1740</v>
      </c>
    </row>
    <row r="12">
      <c r="A12" s="4" t="inlineStr">
        <is>
          <t>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t>
        </is>
      </c>
      <c r="B14" s="6" t="n">
        <v>6340</v>
      </c>
      <c r="C14" s="6" t="n">
        <v>6340</v>
      </c>
    </row>
    <row r="15">
      <c r="A15" s="4" t="inlineStr">
        <is>
          <t>Accumulated amortization</t>
        </is>
      </c>
      <c r="B15" s="6" t="n">
        <v>-4526</v>
      </c>
      <c r="C15" s="6" t="n">
        <v>-3803</v>
      </c>
    </row>
    <row r="16">
      <c r="A16" s="4" t="inlineStr">
        <is>
          <t>Total</t>
        </is>
      </c>
      <c r="B16" s="6" t="n">
        <v>1814</v>
      </c>
      <c r="C16" s="6" t="n">
        <v>2537</v>
      </c>
    </row>
    <row r="17">
      <c r="A17" s="4" t="inlineStr">
        <is>
          <t>Developed and core technology</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t>
        </is>
      </c>
      <c r="B19" s="6" t="n">
        <v>740</v>
      </c>
      <c r="C19" s="6" t="n">
        <v>4220</v>
      </c>
    </row>
    <row r="20">
      <c r="A20" s="4" t="inlineStr">
        <is>
          <t>Accumulated amortization</t>
        </is>
      </c>
      <c r="B20" s="6" t="n">
        <v>-398</v>
      </c>
      <c r="C20" s="6" t="n">
        <v>-3754</v>
      </c>
    </row>
    <row r="21">
      <c r="A21" s="4" t="inlineStr">
        <is>
          <t>Total</t>
        </is>
      </c>
      <c r="B21" s="6" t="n">
        <v>342</v>
      </c>
      <c r="C21" s="6" t="n">
        <v>466</v>
      </c>
    </row>
    <row r="22">
      <c r="A22" s="4" t="inlineStr">
        <is>
          <t>Patent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Gross</t>
        </is>
      </c>
      <c r="B24" s="6" t="n">
        <v>34758</v>
      </c>
      <c r="C24" s="6" t="n">
        <v>33195</v>
      </c>
    </row>
    <row r="25">
      <c r="A25" s="4" t="inlineStr">
        <is>
          <t>Accumulated amortization</t>
        </is>
      </c>
      <c r="B25" s="6" t="n">
        <v>-14339</v>
      </c>
      <c r="C25" s="6" t="n">
        <v>-12686</v>
      </c>
    </row>
    <row r="26">
      <c r="A26" s="4" t="inlineStr">
        <is>
          <t>Total</t>
        </is>
      </c>
      <c r="B26" s="6" t="n">
        <v>20419</v>
      </c>
      <c r="C26" s="6" t="n">
        <v>20509</v>
      </c>
    </row>
    <row r="27">
      <c r="A27" s="4" t="inlineStr">
        <is>
          <t>Trademarks and trade 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t>
        </is>
      </c>
      <c r="B29" s="6" t="n">
        <v>450</v>
      </c>
      <c r="C29" s="6" t="n">
        <v>450</v>
      </c>
    </row>
    <row r="30">
      <c r="A30" s="4" t="inlineStr">
        <is>
          <t>Accumulated amortization</t>
        </is>
      </c>
      <c r="B30" s="6" t="n">
        <v>-412</v>
      </c>
      <c r="C30" s="6" t="n">
        <v>-353</v>
      </c>
    </row>
    <row r="31">
      <c r="A31" s="4" t="inlineStr">
        <is>
          <t>Total</t>
        </is>
      </c>
      <c r="B31" s="5" t="n">
        <v>38</v>
      </c>
      <c r="C31" s="5" t="n">
        <v>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by Income Statement Cap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5" t="n">
        <v>5167</v>
      </c>
      <c r="C4" s="5" t="n">
        <v>4883</v>
      </c>
      <c r="D4" s="5" t="n">
        <v>4018</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729</v>
      </c>
      <c r="C7" s="6" t="n">
        <v>443</v>
      </c>
      <c r="D7" s="6" t="n">
        <v>49</v>
      </c>
    </row>
    <row r="8">
      <c r="A8" s="4" t="inlineStr">
        <is>
          <t>Selling, general and administrative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5" t="n">
        <v>4438</v>
      </c>
      <c r="C10" s="5" t="n">
        <v>4440</v>
      </c>
      <c r="D10" s="5" t="n">
        <v>39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048</v>
      </c>
      <c r="C3" s="4" t="inlineStr">
        <is>
          <t xml:space="preserve"> </t>
        </is>
      </c>
    </row>
    <row r="4">
      <c r="A4" s="4" t="inlineStr">
        <is>
          <t>2026</t>
        </is>
      </c>
      <c r="B4" s="6" t="n">
        <v>4563</v>
      </c>
      <c r="C4" s="4" t="inlineStr">
        <is>
          <t xml:space="preserve"> </t>
        </is>
      </c>
    </row>
    <row r="5">
      <c r="A5" s="4" t="inlineStr">
        <is>
          <t>2027</t>
        </is>
      </c>
      <c r="B5" s="6" t="n">
        <v>3490</v>
      </c>
      <c r="C5" s="4" t="inlineStr">
        <is>
          <t xml:space="preserve"> </t>
        </is>
      </c>
    </row>
    <row r="6">
      <c r="A6" s="4" t="inlineStr">
        <is>
          <t>2028</t>
        </is>
      </c>
      <c r="B6" s="6" t="n">
        <v>2956</v>
      </c>
      <c r="C6" s="4" t="inlineStr">
        <is>
          <t xml:space="preserve"> </t>
        </is>
      </c>
    </row>
    <row r="7">
      <c r="A7" s="4" t="inlineStr">
        <is>
          <t>2029</t>
        </is>
      </c>
      <c r="B7" s="6" t="n">
        <v>2645</v>
      </c>
      <c r="C7" s="4" t="inlineStr">
        <is>
          <t xml:space="preserve"> </t>
        </is>
      </c>
    </row>
    <row r="8">
      <c r="A8" s="4" t="inlineStr">
        <is>
          <t>Thereafter</t>
        </is>
      </c>
      <c r="B8" s="6" t="n">
        <v>5336</v>
      </c>
      <c r="C8" s="4" t="inlineStr">
        <is>
          <t xml:space="preserve"> </t>
        </is>
      </c>
    </row>
    <row r="9">
      <c r="A9" s="4" t="inlineStr">
        <is>
          <t>Total</t>
        </is>
      </c>
      <c r="B9" s="5" t="n">
        <v>24038</v>
      </c>
      <c r="C9" s="5" t="n">
        <v>253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30" customWidth="1" min="2" max="2"/>
    <col width="26" customWidth="1" min="3" max="3"/>
  </cols>
  <sheetData>
    <row r="1">
      <c r="A1" s="1" t="inlineStr">
        <is>
          <t>Leases - Narrative (Details) $ in Thousands</t>
        </is>
      </c>
      <c r="B1" s="2" t="inlineStr">
        <is>
          <t>12 Months Ended</t>
        </is>
      </c>
    </row>
    <row r="2">
      <c r="B2" s="2" t="inlineStr">
        <is>
          <t>Dec. 31, 2024 USD ($) factory</t>
        </is>
      </c>
      <c r="C2" s="2" t="inlineStr">
        <is>
          <t>Dec. 31, 2023 USD ($)</t>
        </is>
      </c>
    </row>
    <row r="3">
      <c r="A3" s="3" t="inlineStr">
        <is>
          <t>Operating Leased Assets [Line Items]</t>
        </is>
      </c>
      <c r="B3" s="4" t="inlineStr">
        <is>
          <t xml:space="preserve"> </t>
        </is>
      </c>
      <c r="C3" s="4" t="inlineStr">
        <is>
          <t xml:space="preserve"> </t>
        </is>
      </c>
    </row>
    <row r="4">
      <c r="A4" s="4" t="inlineStr">
        <is>
          <t>Increase (decrease) in operating lease right-of-use asset</t>
        </is>
      </c>
      <c r="B4" s="4" t="inlineStr">
        <is>
          <t xml:space="preserve"> </t>
        </is>
      </c>
      <c r="C4" s="5" t="n">
        <v>-1200</v>
      </c>
    </row>
    <row r="5">
      <c r="A5" s="4" t="inlineStr">
        <is>
          <t>Increase (decrease) in operating lease liability</t>
        </is>
      </c>
      <c r="B5" s="4" t="inlineStr">
        <is>
          <t xml:space="preserve"> </t>
        </is>
      </c>
      <c r="C5" s="6" t="n">
        <v>-1300</v>
      </c>
    </row>
    <row r="6">
      <c r="A6" s="4" t="inlineStr">
        <is>
          <t>Operating lease right-of-use assets</t>
        </is>
      </c>
      <c r="B6" s="5" t="n">
        <v>14322</v>
      </c>
      <c r="C6" s="5" t="n">
        <v>18693</v>
      </c>
    </row>
    <row r="7">
      <c r="A7" s="4" t="inlineStr">
        <is>
          <t>Prepaid lease assets, remaining amortization period (in years)</t>
        </is>
      </c>
      <c r="B7" s="4" t="inlineStr">
        <is>
          <t>4 years 7 months 6 days</t>
        </is>
      </c>
      <c r="C7" s="4" t="inlineStr">
        <is>
          <t>4 years 10 months 24 days</t>
        </is>
      </c>
    </row>
    <row r="8">
      <c r="A8" s="4" t="inlineStr">
        <is>
          <t>Net book value of asset</t>
        </is>
      </c>
      <c r="B8" s="5" t="n">
        <v>32895</v>
      </c>
      <c r="C8" s="5" t="n">
        <v>41931</v>
      </c>
    </row>
    <row r="9">
      <c r="A9" s="4" t="inlineStr">
        <is>
          <t>Yangzhou</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Number of operating factories | factory</t>
        </is>
      </c>
      <c r="B11" s="6" t="n">
        <v>1</v>
      </c>
      <c r="C11" s="4" t="inlineStr">
        <is>
          <t xml:space="preserve"> </t>
        </is>
      </c>
    </row>
    <row r="12">
      <c r="A12" s="4" t="inlineStr">
        <is>
          <t>Operating lease right-of-use assets</t>
        </is>
      </c>
      <c r="B12" s="5" t="n">
        <v>2100</v>
      </c>
      <c r="C12" s="4" t="inlineStr">
        <is>
          <t xml:space="preserve"> </t>
        </is>
      </c>
    </row>
    <row r="13">
      <c r="A13" s="4" t="inlineStr">
        <is>
          <t>Prepaid lease assets, remaining amortization period (in years)</t>
        </is>
      </c>
      <c r="B13" s="4" t="inlineStr">
        <is>
          <t>34 years</t>
        </is>
      </c>
      <c r="C13" s="4" t="inlineStr">
        <is>
          <t xml:space="preserve"> </t>
        </is>
      </c>
    </row>
    <row r="14">
      <c r="A14" s="4" t="inlineStr">
        <is>
          <t>Yangzhou | Buildings on prepaid land</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Net book value of asset</t>
        </is>
      </c>
      <c r="B16" s="5" t="n">
        <v>11200</v>
      </c>
      <c r="C16" s="4" t="inlineStr">
        <is>
          <t xml:space="preserve"> </t>
        </is>
      </c>
    </row>
    <row r="17">
      <c r="A17" s="4" t="inlineStr">
        <is>
          <t>Remaining depreciable period of asset (in years)</t>
        </is>
      </c>
      <c r="B17" s="4" t="inlineStr">
        <is>
          <t>15 years</t>
        </is>
      </c>
      <c r="C17" s="4" t="inlineStr">
        <is>
          <t xml:space="preserve"> </t>
        </is>
      </c>
    </row>
    <row r="18">
      <c r="A18" s="4" t="inlineStr">
        <is>
          <t>Maximum | Property subject to rent escalations</t>
        </is>
      </c>
      <c r="B18" s="4" t="inlineStr">
        <is>
          <t xml:space="preserve"> </t>
        </is>
      </c>
      <c r="C18" s="4" t="inlineStr">
        <is>
          <t xml:space="preserve"> </t>
        </is>
      </c>
    </row>
    <row r="19">
      <c r="A19" s="3" t="inlineStr">
        <is>
          <t>Operating Leased Assets [Line Items]</t>
        </is>
      </c>
      <c r="B19" s="4" t="inlineStr">
        <is>
          <t xml:space="preserve"> </t>
        </is>
      </c>
      <c r="C19" s="4" t="inlineStr">
        <is>
          <t xml:space="preserve"> </t>
        </is>
      </c>
    </row>
    <row r="20">
      <c r="A20" s="4" t="inlineStr">
        <is>
          <t>Lessee term of contract (in years)</t>
        </is>
      </c>
      <c r="B20" s="4" t="inlineStr">
        <is>
          <t>36 years</t>
        </is>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within the Consolidated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14322</v>
      </c>
      <c r="C3" s="5" t="n">
        <v>18693</v>
      </c>
    </row>
    <row r="4">
      <c r="A4" s="3" t="inlineStr">
        <is>
          <t>Liabilities:</t>
        </is>
      </c>
      <c r="B4" s="4" t="inlineStr">
        <is>
          <t xml:space="preserve"> </t>
        </is>
      </c>
      <c r="C4" s="4" t="inlineStr">
        <is>
          <t xml:space="preserve"> </t>
        </is>
      </c>
    </row>
    <row r="5">
      <c r="A5" s="4" t="inlineStr">
        <is>
          <t>Other accrued liabilities</t>
        </is>
      </c>
      <c r="B5" s="6" t="n">
        <v>3553</v>
      </c>
      <c r="C5" s="6" t="n">
        <v>4813</v>
      </c>
    </row>
    <row r="6">
      <c r="A6" s="4" t="inlineStr">
        <is>
          <t>Long-term operating lease obligations</t>
        </is>
      </c>
      <c r="B6" s="6" t="n">
        <v>9232</v>
      </c>
      <c r="C6" s="6" t="n">
        <v>12560</v>
      </c>
    </row>
    <row r="7">
      <c r="A7" s="4" t="inlineStr">
        <is>
          <t>Total lease liabilities</t>
        </is>
      </c>
      <c r="B7" s="5" t="n">
        <v>12785</v>
      </c>
      <c r="C7" s="5" t="n">
        <v>17373</v>
      </c>
    </row>
    <row r="8">
      <c r="A8" s="4" t="inlineStr">
        <is>
          <t>Operating Lease, Liability, Current, Statement of Financial Position [Extensible List]</t>
        </is>
      </c>
      <c r="B8" s="4" t="inlineStr">
        <is>
          <t>Other Accrued Liabilities, Current</t>
        </is>
      </c>
      <c r="C8" s="4" t="inlineStr">
        <is>
          <t>Other Accrued Liabilities, 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Expense, Operating lease Cash Flows and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expense</t>
        </is>
      </c>
      <c r="B4" s="5" t="n">
        <v>7407</v>
      </c>
      <c r="C4" s="5" t="n">
        <v>7390</v>
      </c>
      <c r="D4" s="5" t="n">
        <v>7296</v>
      </c>
    </row>
    <row r="5">
      <c r="A5" s="4" t="inlineStr">
        <is>
          <t>Operating lease expenses from variable and short-term lease costs</t>
        </is>
      </c>
      <c r="B5" s="6" t="n">
        <v>1146</v>
      </c>
      <c r="C5" s="6" t="n">
        <v>1033</v>
      </c>
      <c r="D5" s="6" t="n">
        <v>632</v>
      </c>
    </row>
    <row r="6">
      <c r="A6" s="4" t="inlineStr">
        <is>
          <t>Operating cash outflows from operating leases</t>
        </is>
      </c>
      <c r="B6" s="6" t="n">
        <v>8152</v>
      </c>
      <c r="C6" s="6" t="n">
        <v>7736</v>
      </c>
      <c r="D6" s="6" t="n">
        <v>7427</v>
      </c>
    </row>
    <row r="7">
      <c r="A7" s="4" t="inlineStr">
        <is>
          <t>Operating lease right-of-use assets obtained in exchange for lease obligations</t>
        </is>
      </c>
      <c r="B7" s="6" t="n">
        <v>1249</v>
      </c>
      <c r="C7" s="6" t="n">
        <v>4360</v>
      </c>
      <c r="D7" s="6" t="n">
        <v>8756</v>
      </c>
    </row>
    <row r="8">
      <c r="A8" s="4" t="inlineStr">
        <is>
          <t>Cost of sal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expense</t>
        </is>
      </c>
      <c r="B10" s="6" t="n">
        <v>2390</v>
      </c>
      <c r="C10" s="6" t="n">
        <v>3012</v>
      </c>
      <c r="D10" s="6" t="n">
        <v>2822</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operating lease expense</t>
        </is>
      </c>
      <c r="B13" s="5" t="n">
        <v>5017</v>
      </c>
      <c r="C13" s="5" t="n">
        <v>4378</v>
      </c>
      <c r="D13" s="5" t="n">
        <v>44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6" customWidth="1" min="3" max="3"/>
  </cols>
  <sheetData>
    <row r="1">
      <c r="A1" s="1" t="inlineStr">
        <is>
          <t>Leases -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lease liability term (in years)</t>
        </is>
      </c>
      <c r="B3" s="4" t="inlineStr">
        <is>
          <t>4 years 7 months 6 days</t>
        </is>
      </c>
      <c r="C3" s="4" t="inlineStr">
        <is>
          <t>4 years 10 months 24 days</t>
        </is>
      </c>
    </row>
    <row r="4">
      <c r="A4" s="4" t="inlineStr">
        <is>
          <t>Weighted average discount rate</t>
        </is>
      </c>
      <c r="B4" s="9" t="n">
        <v>0.0545</v>
      </c>
      <c r="C4" s="9" t="n">
        <v>0.05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100</v>
      </c>
      <c r="C3" s="4" t="inlineStr">
        <is>
          <t xml:space="preserve"> </t>
        </is>
      </c>
    </row>
    <row r="4">
      <c r="A4" s="4" t="inlineStr">
        <is>
          <t>2026</t>
        </is>
      </c>
      <c r="B4" s="6" t="n">
        <v>3744</v>
      </c>
      <c r="C4" s="4" t="inlineStr">
        <is>
          <t xml:space="preserve"> </t>
        </is>
      </c>
    </row>
    <row r="5">
      <c r="A5" s="4" t="inlineStr">
        <is>
          <t>2027</t>
        </is>
      </c>
      <c r="B5" s="6" t="n">
        <v>2999</v>
      </c>
      <c r="C5" s="4" t="inlineStr">
        <is>
          <t xml:space="preserve"> </t>
        </is>
      </c>
    </row>
    <row r="6">
      <c r="A6" s="4" t="inlineStr">
        <is>
          <t>2028</t>
        </is>
      </c>
      <c r="B6" s="6" t="n">
        <v>1349</v>
      </c>
      <c r="C6" s="4" t="inlineStr">
        <is>
          <t xml:space="preserve"> </t>
        </is>
      </c>
    </row>
    <row r="7">
      <c r="A7" s="4" t="inlineStr">
        <is>
          <t>2029</t>
        </is>
      </c>
      <c r="B7" s="6" t="n">
        <v>594</v>
      </c>
      <c r="C7" s="4" t="inlineStr">
        <is>
          <t xml:space="preserve"> </t>
        </is>
      </c>
    </row>
    <row r="8">
      <c r="A8" s="4" t="inlineStr">
        <is>
          <t>Thereafter</t>
        </is>
      </c>
      <c r="B8" s="6" t="n">
        <v>1829</v>
      </c>
      <c r="C8" s="4" t="inlineStr">
        <is>
          <t xml:space="preserve"> </t>
        </is>
      </c>
    </row>
    <row r="9">
      <c r="A9" s="4" t="inlineStr">
        <is>
          <t>Total lease payments</t>
        </is>
      </c>
      <c r="B9" s="6" t="n">
        <v>14615</v>
      </c>
      <c r="C9" s="4" t="inlineStr">
        <is>
          <t xml:space="preserve"> </t>
        </is>
      </c>
    </row>
    <row r="10">
      <c r="A10" s="4" t="inlineStr">
        <is>
          <t>Less: imputed interest</t>
        </is>
      </c>
      <c r="B10" s="6" t="n">
        <v>-1830</v>
      </c>
      <c r="C10" s="4" t="inlineStr">
        <is>
          <t xml:space="preserve"> </t>
        </is>
      </c>
    </row>
    <row r="11">
      <c r="A11" s="4" t="inlineStr">
        <is>
          <t>Total lease liabilities</t>
        </is>
      </c>
      <c r="B11" s="5" t="n">
        <v>12785</v>
      </c>
      <c r="C11" s="5" t="n">
        <v>173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029</v>
      </c>
      <c r="C4" s="5" t="n">
        <v>-98238</v>
      </c>
      <c r="D4" s="5" t="n">
        <v>407</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18058</v>
      </c>
      <c r="C6" s="6" t="n">
        <v>22927</v>
      </c>
      <c r="D6" s="6" t="n">
        <v>24033</v>
      </c>
    </row>
    <row r="7">
      <c r="A7" s="4" t="inlineStr">
        <is>
          <t>Provision for credit losses</t>
        </is>
      </c>
      <c r="B7" s="6" t="n">
        <v>1081</v>
      </c>
      <c r="C7" s="6" t="n">
        <v>70</v>
      </c>
      <c r="D7" s="6" t="n">
        <v>-182</v>
      </c>
    </row>
    <row r="8">
      <c r="A8" s="4" t="inlineStr">
        <is>
          <t>Deferred income taxes</t>
        </is>
      </c>
      <c r="B8" s="6" t="n">
        <v>-256</v>
      </c>
      <c r="C8" s="6" t="n">
        <v>-1149</v>
      </c>
      <c r="D8" s="6" t="n">
        <v>1377</v>
      </c>
    </row>
    <row r="9">
      <c r="A9" s="4" t="inlineStr">
        <is>
          <t>Shares issued for employee benefit plan</t>
        </is>
      </c>
      <c r="B9" s="6" t="n">
        <v>1063</v>
      </c>
      <c r="C9" s="6" t="n">
        <v>1293</v>
      </c>
      <c r="D9" s="6" t="n">
        <v>1199</v>
      </c>
    </row>
    <row r="10">
      <c r="A10" s="4" t="inlineStr">
        <is>
          <t>Employee and director stock-based compensation</t>
        </is>
      </c>
      <c r="B10" s="6" t="n">
        <v>6700</v>
      </c>
      <c r="C10" s="6" t="n">
        <v>8809</v>
      </c>
      <c r="D10" s="6" t="n">
        <v>10013</v>
      </c>
    </row>
    <row r="11">
      <c r="A11" s="4" t="inlineStr">
        <is>
          <t>Impairment of goodwill</t>
        </is>
      </c>
      <c r="B11" s="6" t="n">
        <v>0</v>
      </c>
      <c r="C11" s="6" t="n">
        <v>49075</v>
      </c>
      <c r="D11" s="6" t="n">
        <v>0</v>
      </c>
    </row>
    <row r="12">
      <c r="A12" s="4" t="inlineStr">
        <is>
          <t>Impairment of long-lived assets</t>
        </is>
      </c>
      <c r="B12" s="6" t="n">
        <v>333</v>
      </c>
      <c r="C12" s="6" t="n">
        <v>7963</v>
      </c>
      <c r="D12" s="6" t="n">
        <v>288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and contract assets</t>
        </is>
      </c>
      <c r="B14" s="6" t="n">
        <v>-12174</v>
      </c>
      <c r="C14" s="6" t="n">
        <v>5040</v>
      </c>
      <c r="D14" s="6" t="n">
        <v>12765</v>
      </c>
    </row>
    <row r="15">
      <c r="A15" s="4" t="inlineStr">
        <is>
          <t>Inventories</t>
        </is>
      </c>
      <c r="B15" s="6" t="n">
        <v>6239</v>
      </c>
      <c r="C15" s="6" t="n">
        <v>51458</v>
      </c>
      <c r="D15" s="6" t="n">
        <v>-9913</v>
      </c>
    </row>
    <row r="16">
      <c r="A16" s="4" t="inlineStr">
        <is>
          <t>Prepaid expenses and other assets</t>
        </is>
      </c>
      <c r="B16" s="6" t="n">
        <v>764</v>
      </c>
      <c r="C16" s="6" t="n">
        <v>2860</v>
      </c>
      <c r="D16" s="6" t="n">
        <v>-917</v>
      </c>
    </row>
    <row r="17">
      <c r="A17" s="4" t="inlineStr">
        <is>
          <t>Accounts payable and accrued liabilities</t>
        </is>
      </c>
      <c r="B17" s="6" t="n">
        <v>15733</v>
      </c>
      <c r="C17" s="6" t="n">
        <v>-21379</v>
      </c>
      <c r="D17" s="6" t="n">
        <v>-28670</v>
      </c>
    </row>
    <row r="18">
      <c r="A18" s="4" t="inlineStr">
        <is>
          <t>Accrued income taxes</t>
        </is>
      </c>
      <c r="B18" s="6" t="n">
        <v>1310</v>
      </c>
      <c r="C18" s="6" t="n">
        <v>-3539</v>
      </c>
      <c r="D18" s="6" t="n">
        <v>-2074</v>
      </c>
    </row>
    <row r="19">
      <c r="A19" s="4" t="inlineStr">
        <is>
          <t>Net cash provided by (used for) operating activities</t>
        </is>
      </c>
      <c r="B19" s="6" t="n">
        <v>14822</v>
      </c>
      <c r="C19" s="6" t="n">
        <v>25190</v>
      </c>
      <c r="D19" s="6" t="n">
        <v>1092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term deposit</t>
        </is>
      </c>
      <c r="B21" s="6" t="n">
        <v>0</v>
      </c>
      <c r="C21" s="6" t="n">
        <v>0</v>
      </c>
      <c r="D21" s="6" t="n">
        <v>-7487</v>
      </c>
    </row>
    <row r="22">
      <c r="A22" s="4" t="inlineStr">
        <is>
          <t>Redemption of term deposit</t>
        </is>
      </c>
      <c r="B22" s="6" t="n">
        <v>0</v>
      </c>
      <c r="C22" s="6" t="n">
        <v>0</v>
      </c>
      <c r="D22" s="6" t="n">
        <v>7803</v>
      </c>
    </row>
    <row r="23">
      <c r="A23" s="4" t="inlineStr">
        <is>
          <t>Acquisition of the net assets of Qterics, Inc.</t>
        </is>
      </c>
      <c r="B23" s="6" t="n">
        <v>0</v>
      </c>
      <c r="C23" s="6" t="n">
        <v>0</v>
      </c>
      <c r="D23" s="6" t="n">
        <v>-939</v>
      </c>
    </row>
    <row r="24">
      <c r="A24" s="4" t="inlineStr">
        <is>
          <t>Acquisitions of property, plant and equipment</t>
        </is>
      </c>
      <c r="B24" s="6" t="n">
        <v>-4572</v>
      </c>
      <c r="C24" s="6" t="n">
        <v>-8116</v>
      </c>
      <c r="D24" s="6" t="n">
        <v>-14006</v>
      </c>
    </row>
    <row r="25">
      <c r="A25" s="4" t="inlineStr">
        <is>
          <t>Acquisitions of intangible assets</t>
        </is>
      </c>
      <c r="B25" s="6" t="n">
        <v>-3856</v>
      </c>
      <c r="C25" s="6" t="n">
        <v>-5761</v>
      </c>
      <c r="D25" s="6" t="n">
        <v>-6579</v>
      </c>
    </row>
    <row r="26">
      <c r="A26" s="4" t="inlineStr">
        <is>
          <t>Net cash provided by (used for) investing activities</t>
        </is>
      </c>
      <c r="B26" s="6" t="n">
        <v>-8428</v>
      </c>
      <c r="C26" s="6" t="n">
        <v>-13877</v>
      </c>
      <c r="D26" s="6" t="n">
        <v>-21208</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lines of credit</t>
        </is>
      </c>
      <c r="B28" s="6" t="n">
        <v>102193</v>
      </c>
      <c r="C28" s="6" t="n">
        <v>78000</v>
      </c>
      <c r="D28" s="6" t="n">
        <v>133000</v>
      </c>
    </row>
    <row r="29">
      <c r="A29" s="4" t="inlineStr">
        <is>
          <t>Repayments on lines of credit</t>
        </is>
      </c>
      <c r="B29" s="6" t="n">
        <v>-120000</v>
      </c>
      <c r="C29" s="6" t="n">
        <v>-111000</v>
      </c>
      <c r="D29" s="6" t="n">
        <v>-101000</v>
      </c>
    </row>
    <row r="30">
      <c r="A30" s="4" t="inlineStr">
        <is>
          <t>Proceeds from stock options exercised</t>
        </is>
      </c>
      <c r="B30" s="6" t="n">
        <v>0</v>
      </c>
      <c r="C30" s="6" t="n">
        <v>0</v>
      </c>
      <c r="D30" s="6" t="n">
        <v>1536</v>
      </c>
    </row>
    <row r="31">
      <c r="A31" s="4" t="inlineStr">
        <is>
          <t>Treasury stock purchased</t>
        </is>
      </c>
      <c r="B31" s="6" t="n">
        <v>-1957</v>
      </c>
      <c r="C31" s="6" t="n">
        <v>-1779</v>
      </c>
      <c r="D31" s="6" t="n">
        <v>-13035</v>
      </c>
    </row>
    <row r="32">
      <c r="A32" s="4" t="inlineStr">
        <is>
          <t>Net cash provided by (used for) financing activities</t>
        </is>
      </c>
      <c r="B32" s="6" t="n">
        <v>-19764</v>
      </c>
      <c r="C32" s="6" t="n">
        <v>-34779</v>
      </c>
      <c r="D32" s="6" t="n">
        <v>20501</v>
      </c>
    </row>
    <row r="33">
      <c r="A33" s="4" t="inlineStr">
        <is>
          <t>Effect of foreign currency exchange rate changes on cash and cash equivalents</t>
        </is>
      </c>
      <c r="B33" s="6" t="n">
        <v>-2598</v>
      </c>
      <c r="C33" s="6" t="n">
        <v>-523</v>
      </c>
      <c r="D33" s="6" t="n">
        <v>-4292</v>
      </c>
    </row>
    <row r="34">
      <c r="A34" s="4" t="inlineStr">
        <is>
          <t>Net increase (decrease) in cash and cash equivalents</t>
        </is>
      </c>
      <c r="B34" s="6" t="n">
        <v>-15968</v>
      </c>
      <c r="C34" s="6" t="n">
        <v>-23989</v>
      </c>
      <c r="D34" s="6" t="n">
        <v>5927</v>
      </c>
    </row>
    <row r="35">
      <c r="A35" s="4" t="inlineStr">
        <is>
          <t>Cash and cash equivalents at beginning of period</t>
        </is>
      </c>
      <c r="B35" s="6" t="n">
        <v>42751</v>
      </c>
      <c r="C35" s="6" t="n">
        <v>66740</v>
      </c>
      <c r="D35" s="6" t="n">
        <v>60813</v>
      </c>
    </row>
    <row r="36">
      <c r="A36" s="4" t="inlineStr">
        <is>
          <t>Cash and cash equivalents at end of period</t>
        </is>
      </c>
      <c r="B36" s="6" t="n">
        <v>26783</v>
      </c>
      <c r="C36" s="6" t="n">
        <v>42751</v>
      </c>
      <c r="D36" s="6" t="n">
        <v>66740</v>
      </c>
    </row>
    <row r="37">
      <c r="A37" s="3" t="inlineStr">
        <is>
          <t>Supplemental cash flow information:</t>
        </is>
      </c>
      <c r="B37" s="4" t="inlineStr">
        <is>
          <t xml:space="preserve"> </t>
        </is>
      </c>
      <c r="C37" s="4" t="inlineStr">
        <is>
          <t xml:space="preserve"> </t>
        </is>
      </c>
      <c r="D37" s="4" t="inlineStr">
        <is>
          <t xml:space="preserve"> </t>
        </is>
      </c>
    </row>
    <row r="38">
      <c r="A38" s="4" t="inlineStr">
        <is>
          <t>Income taxes paid</t>
        </is>
      </c>
      <c r="B38" s="6" t="n">
        <v>3481</v>
      </c>
      <c r="C38" s="6" t="n">
        <v>13176</v>
      </c>
      <c r="D38" s="6" t="n">
        <v>10922</v>
      </c>
    </row>
    <row r="39">
      <c r="A39" s="4" t="inlineStr">
        <is>
          <t>Interest paid</t>
        </is>
      </c>
      <c r="B39" s="5" t="n">
        <v>4738</v>
      </c>
      <c r="C39" s="5" t="n">
        <v>7015</v>
      </c>
      <c r="D39" s="5" t="n">
        <v>22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1"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nes of Credit (Details)</t>
        </is>
      </c>
      <c r="B1" s="2" t="inlineStr">
        <is>
          <t>2 Months Ended</t>
        </is>
      </c>
      <c r="C1" s="2" t="inlineStr">
        <is>
          <t>10 Months Ended</t>
        </is>
      </c>
      <c r="D1" s="2" t="inlineStr">
        <is>
          <t>12 Months Ended</t>
        </is>
      </c>
    </row>
    <row r="2">
      <c r="B2" s="2" t="inlineStr">
        <is>
          <t>Mar. 13, 2024</t>
        </is>
      </c>
      <c r="C2" s="2" t="inlineStr">
        <is>
          <t>Dec. 31, 2024 USD ($)</t>
        </is>
      </c>
      <c r="D2" s="2" t="inlineStr">
        <is>
          <t>Dec. 31, 2024 USD ($)</t>
        </is>
      </c>
      <c r="E2" s="2" t="inlineStr">
        <is>
          <t>Dec. 31, 2024 CNY (¥)</t>
        </is>
      </c>
      <c r="F2" s="2" t="inlineStr">
        <is>
          <t>Dec. 31, 2023 USD ($)</t>
        </is>
      </c>
      <c r="G2" s="2" t="inlineStr">
        <is>
          <t>Dec. 31, 2022 USD ($)</t>
        </is>
      </c>
      <c r="H2" s="2" t="inlineStr">
        <is>
          <t>Feb. 18, 2025 USD ($)</t>
        </is>
      </c>
      <c r="I2" s="2" t="inlineStr">
        <is>
          <t>Dec. 31, 2024 CNY (¥)</t>
        </is>
      </c>
      <c r="J2" s="2" t="inlineStr">
        <is>
          <t>Dec. 16, 2024 USD ($)</t>
        </is>
      </c>
      <c r="K2" s="2" t="inlineStr">
        <is>
          <t>Aug. 29, 2024 USD ($)</t>
        </is>
      </c>
      <c r="L2" s="2" t="inlineStr">
        <is>
          <t>Aug. 29, 2024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Variable Interest Rate, Type [Extensible Enumeration]</t>
        </is>
      </c>
      <c r="B4" s="4" t="inlineStr">
        <is>
          <t xml:space="preserve"> </t>
        </is>
      </c>
      <c r="C4" s="4" t="inlineStr">
        <is>
          <t xml:space="preserve"> </t>
        </is>
      </c>
      <c r="D4" s="4" t="inlineStr">
        <is>
          <t>SOFR</t>
        </is>
      </c>
      <c r="E4" s="4" t="inlineStr">
        <is>
          <t>SOFR</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utstanding under line of credit</t>
        </is>
      </c>
      <c r="B5" s="4" t="inlineStr">
        <is>
          <t xml:space="preserve"> </t>
        </is>
      </c>
      <c r="C5" s="5" t="n">
        <v>36960000</v>
      </c>
      <c r="D5" s="5" t="n">
        <v>36960000</v>
      </c>
      <c r="E5" s="4" t="inlineStr">
        <is>
          <t xml:space="preserve"> </t>
        </is>
      </c>
      <c r="F5" s="5" t="n">
        <v>5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 on borrowings</t>
        </is>
      </c>
      <c r="B6" s="4" t="inlineStr">
        <is>
          <t xml:space="preserve"> </t>
        </is>
      </c>
      <c r="C6" s="4" t="inlineStr">
        <is>
          <t xml:space="preserve"> </t>
        </is>
      </c>
      <c r="D6" s="5" t="n">
        <v>4200000</v>
      </c>
      <c r="E6" s="4" t="inlineStr">
        <is>
          <t xml:space="preserve"> </t>
        </is>
      </c>
      <c r="F6" s="5" t="n">
        <v>6000000</v>
      </c>
      <c r="G6" s="5" t="n">
        <v>33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000000</v>
      </c>
      <c r="L9" s="12" t="n">
        <v>80000000</v>
      </c>
    </row>
    <row r="10">
      <c r="A10" s="4" t="inlineStr">
        <is>
          <t>Line of credit | SOF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spread on variable rate (in percent)</t>
        </is>
      </c>
      <c r="B12" s="8"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 SOF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s spread on variable rate (in percent)</t>
        </is>
      </c>
      <c r="B15" s="9" t="n">
        <v>0.0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 US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spread on variable rate (in percent)</t>
        </is>
      </c>
      <c r="B18" s="4" t="inlineStr">
        <is>
          <t xml:space="preserve"> </t>
        </is>
      </c>
      <c r="C18" s="8"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ility fee (in percent)</t>
        </is>
      </c>
      <c r="B19" s="4" t="inlineStr">
        <is>
          <t xml:space="preserve"> </t>
        </is>
      </c>
      <c r="C19" s="9"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ffective interest rate</t>
        </is>
      </c>
      <c r="B20" s="4" t="inlineStr">
        <is>
          <t xml:space="preserve"> </t>
        </is>
      </c>
      <c r="C20" s="9" t="n">
        <v>0.0731</v>
      </c>
      <c r="D20" s="9" t="n">
        <v>0.0731</v>
      </c>
      <c r="E20" s="4" t="inlineStr">
        <is>
          <t xml:space="preserve"> </t>
        </is>
      </c>
      <c r="F20" s="9" t="n">
        <v>0.0806</v>
      </c>
      <c r="G20" s="4" t="inlineStr">
        <is>
          <t xml:space="preserve"> </t>
        </is>
      </c>
      <c r="H20" s="4" t="inlineStr">
        <is>
          <t xml:space="preserve"> </t>
        </is>
      </c>
      <c r="I20" s="9" t="n">
        <v>0.0731</v>
      </c>
      <c r="J20" s="4" t="inlineStr">
        <is>
          <t xml:space="preserve"> </t>
        </is>
      </c>
      <c r="K20" s="4" t="inlineStr">
        <is>
          <t xml:space="preserve"> </t>
        </is>
      </c>
      <c r="L20" s="4" t="inlineStr">
        <is>
          <t xml:space="preserve"> </t>
        </is>
      </c>
    </row>
    <row r="21">
      <c r="A21" s="4" t="inlineStr">
        <is>
          <t>Line of credit | US Bank | Prime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s spread on variable rate (in percent)</t>
        </is>
      </c>
      <c r="B23" s="8"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 US Bank | Prime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s spread on variable rate (in percent)</t>
        </is>
      </c>
      <c r="B26" s="9" t="n">
        <v>0.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 National Inter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n variable rate (in percent)</t>
        </is>
      </c>
      <c r="B29" s="4" t="inlineStr">
        <is>
          <t xml:space="preserve"> </t>
        </is>
      </c>
      <c r="C29" s="4" t="inlineStr">
        <is>
          <t xml:space="preserve"> </t>
        </is>
      </c>
      <c r="D29" s="9" t="n">
        <v>0.001</v>
      </c>
      <c r="E29" s="9" t="n">
        <v>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interest rate</t>
        </is>
      </c>
      <c r="B30" s="4" t="inlineStr">
        <is>
          <t xml:space="preserve"> </t>
        </is>
      </c>
      <c r="C30" s="9" t="n">
        <v>0.0307</v>
      </c>
      <c r="D30" s="9" t="n">
        <v>0.0307</v>
      </c>
      <c r="E30" s="4" t="inlineStr">
        <is>
          <t xml:space="preserve"> </t>
        </is>
      </c>
      <c r="F30" s="4" t="inlineStr">
        <is>
          <t xml:space="preserve"> </t>
        </is>
      </c>
      <c r="G30" s="4" t="inlineStr">
        <is>
          <t xml:space="preserve"> </t>
        </is>
      </c>
      <c r="H30" s="4" t="inlineStr">
        <is>
          <t xml:space="preserve"> </t>
        </is>
      </c>
      <c r="I30" s="9" t="n">
        <v>0.0307</v>
      </c>
      <c r="J30" s="4" t="inlineStr">
        <is>
          <t xml:space="preserve"> </t>
        </is>
      </c>
      <c r="K30" s="4" t="inlineStr">
        <is>
          <t xml:space="preserve"> </t>
        </is>
      </c>
      <c r="L30" s="4" t="inlineStr">
        <is>
          <t xml:space="preserve"> </t>
        </is>
      </c>
    </row>
    <row r="31">
      <c r="A31" s="4" t="inlineStr">
        <is>
          <t>Line of credit | Second Amended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5000000</v>
      </c>
      <c r="K33" s="4" t="inlineStr">
        <is>
          <t xml:space="preserve"> </t>
        </is>
      </c>
      <c r="L33" s="4" t="inlineStr">
        <is>
          <t xml:space="preserve"> </t>
        </is>
      </c>
    </row>
    <row r="34">
      <c r="A34" s="4" t="inlineStr">
        <is>
          <t>Remaining borrowing capacity</t>
        </is>
      </c>
      <c r="B34" s="4" t="inlineStr">
        <is>
          <t xml:space="preserve"> </t>
        </is>
      </c>
      <c r="C34" s="5" t="n">
        <v>58300000</v>
      </c>
      <c r="D34" s="5" t="n">
        <v>58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 Second Amended Credit Agre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500000</v>
      </c>
      <c r="I37" s="4" t="inlineStr">
        <is>
          <t xml:space="preserve"> </t>
        </is>
      </c>
      <c r="J37" s="4" t="inlineStr">
        <is>
          <t xml:space="preserve"> </t>
        </is>
      </c>
      <c r="K37" s="4" t="inlineStr">
        <is>
          <t xml:space="preserve"> </t>
        </is>
      </c>
      <c r="L37" s="4" t="inlineStr">
        <is>
          <t xml:space="preserve"> </t>
        </is>
      </c>
    </row>
    <row r="38">
      <c r="A38" s="4" t="inlineStr">
        <is>
          <t>Line of credit | U.S.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aining borrowing capacity</t>
        </is>
      </c>
      <c r="B40" s="4" t="inlineStr">
        <is>
          <t xml:space="preserve"> </t>
        </is>
      </c>
      <c r="C40" s="6" t="n">
        <v>32300000</v>
      </c>
      <c r="D40" s="6" t="n">
        <v>32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 outstanding under line of credit</t>
        </is>
      </c>
      <c r="B41" s="4" t="inlineStr">
        <is>
          <t xml:space="preserve"> </t>
        </is>
      </c>
      <c r="C41" s="6" t="n">
        <v>26000000</v>
      </c>
      <c r="D41" s="6" t="n">
        <v>26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ility fee expense</t>
        </is>
      </c>
      <c r="B42" s="4" t="inlineStr">
        <is>
          <t xml:space="preserve"> </t>
        </is>
      </c>
      <c r="C42" s="4" t="inlineStr">
        <is>
          <t xml:space="preserve"> </t>
        </is>
      </c>
      <c r="D42" s="6" t="n">
        <v>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 China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utstanding under line of credit</t>
        </is>
      </c>
      <c r="B45" s="4" t="inlineStr">
        <is>
          <t xml:space="preserve"> </t>
        </is>
      </c>
      <c r="C45" s="6" t="n">
        <v>11000000</v>
      </c>
      <c r="D45" s="6" t="n">
        <v>11000000</v>
      </c>
      <c r="E45" s="4" t="inlineStr">
        <is>
          <t xml:space="preserve"> </t>
        </is>
      </c>
      <c r="F45" s="4" t="inlineStr">
        <is>
          <t xml:space="preserve"> </t>
        </is>
      </c>
      <c r="G45" s="4" t="inlineStr">
        <is>
          <t xml:space="preserve"> </t>
        </is>
      </c>
      <c r="H45" s="4" t="inlineStr">
        <is>
          <t xml:space="preserve"> </t>
        </is>
      </c>
      <c r="I45" s="12" t="n">
        <v>80000000</v>
      </c>
      <c r="J45" s="4" t="inlineStr">
        <is>
          <t xml:space="preserve"> </t>
        </is>
      </c>
      <c r="K45" s="4" t="inlineStr">
        <is>
          <t xml:space="preserve"> </t>
        </is>
      </c>
      <c r="L45" s="4" t="inlineStr">
        <is>
          <t xml:space="preserve"> </t>
        </is>
      </c>
    </row>
    <row r="46">
      <c r="A46" s="4" t="inlineStr">
        <is>
          <t>Interest expense on borrowings</t>
        </is>
      </c>
      <c r="B46" s="4" t="inlineStr">
        <is>
          <t xml:space="preserve"> </t>
        </is>
      </c>
      <c r="C46" s="4" t="inlineStr">
        <is>
          <t xml:space="preserve"> </t>
        </is>
      </c>
      <c r="D46" s="6" t="n">
        <v>100000</v>
      </c>
      <c r="E46" s="12" t="n">
        <v>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tter of credit outstanding amount</t>
        </is>
      </c>
      <c r="B49" s="4" t="inlineStr">
        <is>
          <t xml:space="preserve"> </t>
        </is>
      </c>
      <c r="C49" s="5" t="n">
        <v>0</v>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D1:G1"/>
    <mergeCell ref="K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Loss) by Jurisdic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53708</v>
      </c>
      <c r="C4" s="5" t="n">
        <v>-95876</v>
      </c>
      <c r="D4" s="5" t="n">
        <v>-69058</v>
      </c>
    </row>
    <row r="5">
      <c r="A5" s="4" t="inlineStr">
        <is>
          <t>Foreign operations</t>
        </is>
      </c>
      <c r="B5" s="6" t="n">
        <v>35110</v>
      </c>
      <c r="C5" s="6" t="n">
        <v>3622</v>
      </c>
      <c r="D5" s="6" t="n">
        <v>80451</v>
      </c>
    </row>
    <row r="6">
      <c r="A6" s="4" t="inlineStr">
        <is>
          <t>Income (loss) before provision for income taxes</t>
        </is>
      </c>
      <c r="B6" s="5" t="n">
        <v>-18598</v>
      </c>
      <c r="C6" s="5" t="n">
        <v>-92254</v>
      </c>
      <c r="D6" s="5" t="n">
        <v>113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37</v>
      </c>
      <c r="C4" s="5" t="n">
        <v>23</v>
      </c>
      <c r="D4" s="5" t="n">
        <v>573</v>
      </c>
    </row>
    <row r="5">
      <c r="A5" s="4" t="inlineStr">
        <is>
          <t>State and local</t>
        </is>
      </c>
      <c r="B5" s="6" t="n">
        <v>45</v>
      </c>
      <c r="C5" s="6" t="n">
        <v>44</v>
      </c>
      <c r="D5" s="6" t="n">
        <v>73</v>
      </c>
    </row>
    <row r="6">
      <c r="A6" s="4" t="inlineStr">
        <is>
          <t>Foreign</t>
        </is>
      </c>
      <c r="B6" s="6" t="n">
        <v>5068</v>
      </c>
      <c r="C6" s="6" t="n">
        <v>7193</v>
      </c>
      <c r="D6" s="6" t="n">
        <v>8523</v>
      </c>
    </row>
    <row r="7">
      <c r="A7" s="4" t="inlineStr">
        <is>
          <t>Total current</t>
        </is>
      </c>
      <c r="B7" s="6" t="n">
        <v>5150</v>
      </c>
      <c r="C7" s="6" t="n">
        <v>7260</v>
      </c>
      <c r="D7" s="6" t="n">
        <v>9169</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6" t="n">
        <v>269</v>
      </c>
      <c r="C9" s="6" t="n">
        <v>-813</v>
      </c>
      <c r="D9" s="6" t="n">
        <v>230</v>
      </c>
    </row>
    <row r="10">
      <c r="A10" s="4" t="inlineStr">
        <is>
          <t>State and local</t>
        </is>
      </c>
      <c r="B10" s="6" t="n">
        <v>0</v>
      </c>
      <c r="C10" s="6" t="n">
        <v>-126</v>
      </c>
      <c r="D10" s="6" t="n">
        <v>36</v>
      </c>
    </row>
    <row r="11">
      <c r="A11" s="4" t="inlineStr">
        <is>
          <t>Foreign</t>
        </is>
      </c>
      <c r="B11" s="6" t="n">
        <v>12</v>
      </c>
      <c r="C11" s="6" t="n">
        <v>-337</v>
      </c>
      <c r="D11" s="6" t="n">
        <v>1551</v>
      </c>
    </row>
    <row r="12">
      <c r="A12" s="4" t="inlineStr">
        <is>
          <t>Total deferred</t>
        </is>
      </c>
      <c r="B12" s="6" t="n">
        <v>281</v>
      </c>
      <c r="C12" s="6" t="n">
        <v>-1276</v>
      </c>
      <c r="D12" s="6" t="n">
        <v>1817</v>
      </c>
    </row>
    <row r="13">
      <c r="A13" s="4" t="inlineStr">
        <is>
          <t>Total provision for income taxes</t>
        </is>
      </c>
      <c r="B13" s="5" t="n">
        <v>5431</v>
      </c>
      <c r="C13" s="5" t="n">
        <v>5984</v>
      </c>
      <c r="D13" s="5" t="n">
        <v>109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5" t="n">
        <v>464</v>
      </c>
      <c r="C3" s="5" t="n">
        <v>0</v>
      </c>
    </row>
    <row r="4">
      <c r="A4" s="4" t="inlineStr">
        <is>
          <t>Accrued liabilities</t>
        </is>
      </c>
      <c r="B4" s="6" t="n">
        <v>4820</v>
      </c>
      <c r="C4" s="6" t="n">
        <v>3958</v>
      </c>
    </row>
    <row r="5">
      <c r="A5" s="4" t="inlineStr">
        <is>
          <t>Amortization of intangible assets</t>
        </is>
      </c>
      <c r="B5" s="6" t="n">
        <v>9223</v>
      </c>
      <c r="C5" s="6" t="n">
        <v>9999</v>
      </c>
    </row>
    <row r="6">
      <c r="A6" s="4" t="inlineStr">
        <is>
          <t>Capitalized inventory costs</t>
        </is>
      </c>
      <c r="B6" s="6" t="n">
        <v>3553</v>
      </c>
      <c r="C6" s="6" t="n">
        <v>3369</v>
      </c>
    </row>
    <row r="7">
      <c r="A7" s="4" t="inlineStr">
        <is>
          <t>Capitalized research and development costs</t>
        </is>
      </c>
      <c r="B7" s="6" t="n">
        <v>10245</v>
      </c>
      <c r="C7" s="6" t="n">
        <v>8035</v>
      </c>
    </row>
    <row r="8">
      <c r="A8" s="4" t="inlineStr">
        <is>
          <t>Depreciation</t>
        </is>
      </c>
      <c r="B8" s="6" t="n">
        <v>3797</v>
      </c>
      <c r="C8" s="6" t="n">
        <v>4058</v>
      </c>
    </row>
    <row r="9">
      <c r="A9" s="4" t="inlineStr">
        <is>
          <t>Income tax credits</t>
        </is>
      </c>
      <c r="B9" s="6" t="n">
        <v>20375</v>
      </c>
      <c r="C9" s="6" t="n">
        <v>19615</v>
      </c>
    </row>
    <row r="10">
      <c r="A10" s="4" t="inlineStr">
        <is>
          <t>Inventory reserves</t>
        </is>
      </c>
      <c r="B10" s="6" t="n">
        <v>2371</v>
      </c>
      <c r="C10" s="6" t="n">
        <v>2154</v>
      </c>
    </row>
    <row r="11">
      <c r="A11" s="4" t="inlineStr">
        <is>
          <t>Net operating losses</t>
        </is>
      </c>
      <c r="B11" s="6" t="n">
        <v>14003</v>
      </c>
      <c r="C11" s="6" t="n">
        <v>12053</v>
      </c>
    </row>
    <row r="12">
      <c r="A12" s="4" t="inlineStr">
        <is>
          <t>Operating lease obligations</t>
        </is>
      </c>
      <c r="B12" s="6" t="n">
        <v>2865</v>
      </c>
      <c r="C12" s="6" t="n">
        <v>4112</v>
      </c>
    </row>
    <row r="13">
      <c r="A13" s="4" t="inlineStr">
        <is>
          <t>Stock-based compensation</t>
        </is>
      </c>
      <c r="B13" s="6" t="n">
        <v>2915</v>
      </c>
      <c r="C13" s="6" t="n">
        <v>4453</v>
      </c>
    </row>
    <row r="14">
      <c r="A14" s="4" t="inlineStr">
        <is>
          <t>Total deferred tax assets</t>
        </is>
      </c>
      <c r="B14" s="6" t="n">
        <v>74631</v>
      </c>
      <c r="C14" s="6" t="n">
        <v>71806</v>
      </c>
    </row>
    <row r="15">
      <c r="A15" s="3" t="inlineStr">
        <is>
          <t>Deferred tax liabilities:</t>
        </is>
      </c>
      <c r="B15" s="4" t="inlineStr">
        <is>
          <t xml:space="preserve"> </t>
        </is>
      </c>
      <c r="C15" s="4" t="inlineStr">
        <is>
          <t xml:space="preserve"> </t>
        </is>
      </c>
    </row>
    <row r="16">
      <c r="A16" s="4" t="inlineStr">
        <is>
          <t>Accounts receivable</t>
        </is>
      </c>
      <c r="B16" s="6" t="n">
        <v>0</v>
      </c>
      <c r="C16" s="6" t="n">
        <v>-20</v>
      </c>
    </row>
    <row r="17">
      <c r="A17" s="4" t="inlineStr">
        <is>
          <t>Right-of-use assets</t>
        </is>
      </c>
      <c r="B17" s="6" t="n">
        <v>-3175</v>
      </c>
      <c r="C17" s="6" t="n">
        <v>-4385</v>
      </c>
    </row>
    <row r="18">
      <c r="A18" s="4" t="inlineStr">
        <is>
          <t>Other</t>
        </is>
      </c>
      <c r="B18" s="6" t="n">
        <v>-1333</v>
      </c>
      <c r="C18" s="6" t="n">
        <v>-2920</v>
      </c>
    </row>
    <row r="19">
      <c r="A19" s="4" t="inlineStr">
        <is>
          <t>Total deferred tax liabilities</t>
        </is>
      </c>
      <c r="B19" s="6" t="n">
        <v>-4508</v>
      </c>
      <c r="C19" s="6" t="n">
        <v>-7325</v>
      </c>
    </row>
    <row r="20">
      <c r="A20" s="4" t="inlineStr">
        <is>
          <t>Net deferred tax assets before valuation allowance</t>
        </is>
      </c>
      <c r="B20" s="6" t="n">
        <v>70123</v>
      </c>
      <c r="C20" s="6" t="n">
        <v>64481</v>
      </c>
    </row>
    <row r="21">
      <c r="A21" s="4" t="inlineStr">
        <is>
          <t>Less: Valuation allowance</t>
        </is>
      </c>
      <c r="B21" s="6" t="n">
        <v>-65629</v>
      </c>
      <c r="C21" s="6" t="n">
        <v>-59686</v>
      </c>
    </row>
    <row r="22">
      <c r="A22" s="4" t="inlineStr">
        <is>
          <t>Net deferred tax assets</t>
        </is>
      </c>
      <c r="B22" s="5" t="n">
        <v>4494</v>
      </c>
      <c r="C22" s="5" t="n">
        <v>47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at Statutory U.S. Rate to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provision (benefit) at statutory U.S. rate</t>
        </is>
      </c>
      <c r="B4" s="5" t="n">
        <v>-3906</v>
      </c>
      <c r="C4" s="5" t="n">
        <v>-19373</v>
      </c>
      <c r="D4" s="5" t="n">
        <v>2392</v>
      </c>
    </row>
    <row r="5">
      <c r="A5" s="3" t="inlineStr">
        <is>
          <t>Increase (decrease) in tax provision (benefit) resulting from:</t>
        </is>
      </c>
      <c r="B5" s="4" t="inlineStr">
        <is>
          <t xml:space="preserve"> </t>
        </is>
      </c>
      <c r="C5" s="4" t="inlineStr">
        <is>
          <t xml:space="preserve"> </t>
        </is>
      </c>
      <c r="D5" s="4" t="inlineStr">
        <is>
          <t xml:space="preserve"> </t>
        </is>
      </c>
    </row>
    <row r="6">
      <c r="A6" s="4" t="inlineStr">
        <is>
          <t>Distribution of previously taxed foreign earnings and profits</t>
        </is>
      </c>
      <c r="B6" s="6" t="n">
        <v>0</v>
      </c>
      <c r="C6" s="6" t="n">
        <v>-9450</v>
      </c>
      <c r="D6" s="6" t="n">
        <v>-16776</v>
      </c>
    </row>
    <row r="7">
      <c r="A7" s="4" t="inlineStr">
        <is>
          <t>Federal research and development credits</t>
        </is>
      </c>
      <c r="B7" s="6" t="n">
        <v>-816</v>
      </c>
      <c r="C7" s="6" t="n">
        <v>-1043</v>
      </c>
      <c r="D7" s="6" t="n">
        <v>-715</v>
      </c>
    </row>
    <row r="8">
      <c r="A8" s="4" t="inlineStr">
        <is>
          <t>Foreign participation exemption</t>
        </is>
      </c>
      <c r="B8" s="6" t="n">
        <v>0</v>
      </c>
      <c r="C8" s="6" t="n">
        <v>-12571</v>
      </c>
      <c r="D8" s="6" t="n">
        <v>0</v>
      </c>
    </row>
    <row r="9">
      <c r="A9" s="4" t="inlineStr">
        <is>
          <t>Foreign permanent benefit</t>
        </is>
      </c>
      <c r="B9" s="6" t="n">
        <v>-650</v>
      </c>
      <c r="C9" s="6" t="n">
        <v>-1426</v>
      </c>
      <c r="D9" s="6" t="n">
        <v>-1620</v>
      </c>
    </row>
    <row r="10">
      <c r="A10" s="4" t="inlineStr">
        <is>
          <t>Foreign tax rate differential</t>
        </is>
      </c>
      <c r="B10" s="6" t="n">
        <v>-295</v>
      </c>
      <c r="C10" s="6" t="n">
        <v>21794</v>
      </c>
      <c r="D10" s="6" t="n">
        <v>15133</v>
      </c>
    </row>
    <row r="11">
      <c r="A11" s="4" t="inlineStr">
        <is>
          <t>Foreign undistributed earnings, net of credits</t>
        </is>
      </c>
      <c r="B11" s="6" t="n">
        <v>6231</v>
      </c>
      <c r="C11" s="6" t="n">
        <v>7198</v>
      </c>
      <c r="D11" s="6" t="n">
        <v>6486</v>
      </c>
    </row>
    <row r="12">
      <c r="A12" s="4" t="inlineStr">
        <is>
          <t>Goodwill impairment</t>
        </is>
      </c>
      <c r="B12" s="6" t="n">
        <v>0</v>
      </c>
      <c r="C12" s="6" t="n">
        <v>5383</v>
      </c>
      <c r="D12" s="6" t="n">
        <v>0</v>
      </c>
    </row>
    <row r="13">
      <c r="A13" s="4" t="inlineStr">
        <is>
          <t>Non-deductible items</t>
        </is>
      </c>
      <c r="B13" s="6" t="n">
        <v>635</v>
      </c>
      <c r="C13" s="6" t="n">
        <v>594</v>
      </c>
      <c r="D13" s="6" t="n">
        <v>601</v>
      </c>
    </row>
    <row r="14">
      <c r="A14" s="4" t="inlineStr">
        <is>
          <t>Non-territorial income</t>
        </is>
      </c>
      <c r="B14" s="6" t="n">
        <v>-2088</v>
      </c>
      <c r="C14" s="6" t="n">
        <v>-945</v>
      </c>
      <c r="D14" s="6" t="n">
        <v>-2323</v>
      </c>
    </row>
    <row r="15">
      <c r="A15" s="4" t="inlineStr">
        <is>
          <t>Provision to return</t>
        </is>
      </c>
      <c r="B15" s="6" t="n">
        <v>-350</v>
      </c>
      <c r="C15" s="6" t="n">
        <v>-19</v>
      </c>
      <c r="D15" s="6" t="n">
        <v>-435</v>
      </c>
    </row>
    <row r="16">
      <c r="A16" s="4" t="inlineStr">
        <is>
          <t>Sale of intangible asset</t>
        </is>
      </c>
      <c r="B16" s="6" t="n">
        <v>0</v>
      </c>
      <c r="C16" s="6" t="n">
        <v>0</v>
      </c>
      <c r="D16" s="6" t="n">
        <v>-3385</v>
      </c>
    </row>
    <row r="17">
      <c r="A17" s="4" t="inlineStr">
        <is>
          <t>State and local taxes, net</t>
        </is>
      </c>
      <c r="B17" s="6" t="n">
        <v>-992</v>
      </c>
      <c r="C17" s="6" t="n">
        <v>-2629</v>
      </c>
      <c r="D17" s="6" t="n">
        <v>-2408</v>
      </c>
    </row>
    <row r="18">
      <c r="A18" s="4" t="inlineStr">
        <is>
          <t>Stock-based compensation</t>
        </is>
      </c>
      <c r="B18" s="6" t="n">
        <v>2045</v>
      </c>
      <c r="C18" s="6" t="n">
        <v>980</v>
      </c>
      <c r="D18" s="6" t="n">
        <v>693</v>
      </c>
    </row>
    <row r="19">
      <c r="A19" s="4" t="inlineStr">
        <is>
          <t>Tax rate change</t>
        </is>
      </c>
      <c r="B19" s="6" t="n">
        <v>-2286</v>
      </c>
      <c r="C19" s="6" t="n">
        <v>1648</v>
      </c>
      <c r="D19" s="6" t="n">
        <v>-640</v>
      </c>
    </row>
    <row r="20">
      <c r="A20" s="4" t="inlineStr">
        <is>
          <t>Valuation allowance</t>
        </is>
      </c>
      <c r="B20" s="6" t="n">
        <v>5943</v>
      </c>
      <c r="C20" s="6" t="n">
        <v>15090</v>
      </c>
      <c r="D20" s="6" t="n">
        <v>12058</v>
      </c>
    </row>
    <row r="21">
      <c r="A21" s="4" t="inlineStr">
        <is>
          <t>Withholding tax</t>
        </is>
      </c>
      <c r="B21" s="6" t="n">
        <v>1521</v>
      </c>
      <c r="C21" s="6" t="n">
        <v>1229</v>
      </c>
      <c r="D21" s="6" t="n">
        <v>2188</v>
      </c>
    </row>
    <row r="22">
      <c r="A22" s="4" t="inlineStr">
        <is>
          <t>Other</t>
        </is>
      </c>
      <c r="B22" s="6" t="n">
        <v>439</v>
      </c>
      <c r="C22" s="6" t="n">
        <v>-476</v>
      </c>
      <c r="D22" s="6" t="n">
        <v>-263</v>
      </c>
    </row>
    <row r="23">
      <c r="A23" s="4" t="inlineStr">
        <is>
          <t>Total provision for income taxes</t>
        </is>
      </c>
      <c r="B23" s="5" t="n">
        <v>5431</v>
      </c>
      <c r="C23" s="5" t="n">
        <v>5984</v>
      </c>
      <c r="D23" s="5" t="n">
        <v>109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65629000</v>
      </c>
      <c r="C4" s="5" t="n">
        <v>59686000</v>
      </c>
      <c r="D4" s="4" t="inlineStr">
        <is>
          <t xml:space="preserve"> </t>
        </is>
      </c>
    </row>
    <row r="5">
      <c r="A5" s="4" t="inlineStr">
        <is>
          <t>Increase in valuation allowance</t>
        </is>
      </c>
      <c r="B5" s="6" t="n">
        <v>6000000</v>
      </c>
      <c r="C5" s="6" t="n">
        <v>15100000</v>
      </c>
      <c r="D5" s="4" t="inlineStr">
        <is>
          <t xml:space="preserve"> </t>
        </is>
      </c>
    </row>
    <row r="6">
      <c r="A6" s="4" t="inlineStr">
        <is>
          <t>Unrecognized tax benefits including interest and penalties</t>
        </is>
      </c>
      <c r="B6" s="6" t="n">
        <v>3700000</v>
      </c>
      <c r="C6" s="6" t="n">
        <v>3400000</v>
      </c>
      <c r="D6" s="4" t="inlineStr">
        <is>
          <t xml:space="preserve"> </t>
        </is>
      </c>
    </row>
    <row r="7">
      <c r="A7" s="4" t="inlineStr">
        <is>
          <t>Interest and penalties</t>
        </is>
      </c>
      <c r="B7" s="6" t="n">
        <v>0</v>
      </c>
      <c r="C7" s="6" t="n">
        <v>0</v>
      </c>
      <c r="D7" s="5" t="n">
        <v>0</v>
      </c>
    </row>
    <row r="8">
      <c r="A8" s="4" t="inlineStr">
        <is>
          <t>Unrecognized tax benefits that would impact effective tax rate</t>
        </is>
      </c>
      <c r="B8" s="6" t="n">
        <v>3700000</v>
      </c>
      <c r="C8" s="6" t="n">
        <v>3300000</v>
      </c>
      <c r="D8" s="6" t="n">
        <v>3200000</v>
      </c>
    </row>
    <row r="9">
      <c r="A9" s="4" t="inlineStr">
        <is>
          <t>Deferred tax liability related to state tax liabilities on future distributions</t>
        </is>
      </c>
      <c r="B9" s="6" t="n">
        <v>400000</v>
      </c>
      <c r="C9" s="5" t="n">
        <v>400000</v>
      </c>
      <c r="D9" s="5" t="n">
        <v>500000</v>
      </c>
    </row>
    <row r="10">
      <c r="A10" s="4" t="inlineStr">
        <is>
          <t>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es</t>
        </is>
      </c>
      <c r="B12" s="6" t="n">
        <v>28600000</v>
      </c>
      <c r="C12" s="4" t="inlineStr">
        <is>
          <t xml:space="preserve"> </t>
        </is>
      </c>
      <c r="D12" s="4" t="inlineStr">
        <is>
          <t xml:space="preserve"> </t>
        </is>
      </c>
    </row>
    <row r="13">
      <c r="A13" s="4" t="inlineStr">
        <is>
          <t>Valuation allowance</t>
        </is>
      </c>
      <c r="B13" s="6" t="n">
        <v>393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es</t>
        </is>
      </c>
      <c r="B16" s="6" t="n">
        <v>91000000</v>
      </c>
      <c r="C16" s="4" t="inlineStr">
        <is>
          <t xml:space="preserve"> </t>
        </is>
      </c>
      <c r="D16" s="4" t="inlineStr">
        <is>
          <t xml:space="preserve"> </t>
        </is>
      </c>
    </row>
    <row r="17">
      <c r="A17" s="4" t="inlineStr">
        <is>
          <t>Valuation allowance</t>
        </is>
      </c>
      <c r="B17" s="6" t="n">
        <v>23800000</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es</t>
        </is>
      </c>
      <c r="B20" s="6" t="n">
        <v>7500000</v>
      </c>
      <c r="C20" s="4" t="inlineStr">
        <is>
          <t xml:space="preserve"> </t>
        </is>
      </c>
      <c r="D20" s="4" t="inlineStr">
        <is>
          <t xml:space="preserve"> </t>
        </is>
      </c>
    </row>
    <row r="21">
      <c r="A21" s="4" t="inlineStr">
        <is>
          <t>Research and experimentation | Federal</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Income tax credit carryforwards</t>
        </is>
      </c>
      <c r="B23" s="6" t="n">
        <v>6000000</v>
      </c>
      <c r="C23" s="4" t="inlineStr">
        <is>
          <t xml:space="preserve"> </t>
        </is>
      </c>
      <c r="D23" s="4" t="inlineStr">
        <is>
          <t xml:space="preserve"> </t>
        </is>
      </c>
    </row>
    <row r="24">
      <c r="A24" s="4" t="inlineStr">
        <is>
          <t>Research and experimentation | State</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Income tax credit carryforwards</t>
        </is>
      </c>
      <c r="B26" s="5" t="n">
        <v>176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Changes to gross unrecognized tax benefits:</t>
        </is>
      </c>
      <c r="B3" s="4" t="inlineStr">
        <is>
          <t xml:space="preserve"> </t>
        </is>
      </c>
      <c r="C3" s="4" t="inlineStr">
        <is>
          <t xml:space="preserve"> </t>
        </is>
      </c>
      <c r="D3" s="4" t="inlineStr">
        <is>
          <t xml:space="preserve"> </t>
        </is>
      </c>
    </row>
    <row r="4">
      <c r="A4" s="4" t="inlineStr">
        <is>
          <t>Balance at beginning of period</t>
        </is>
      </c>
      <c r="B4" s="5" t="n">
        <v>3315</v>
      </c>
      <c r="C4" s="5" t="n">
        <v>3150</v>
      </c>
      <c r="D4" s="5" t="n">
        <v>3001</v>
      </c>
    </row>
    <row r="5">
      <c r="A5" s="4" t="inlineStr">
        <is>
          <t>Additions as a result of tax positions taken during the current year</t>
        </is>
      </c>
      <c r="B5" s="6" t="n">
        <v>322</v>
      </c>
      <c r="C5" s="6" t="n">
        <v>165</v>
      </c>
      <c r="D5" s="6" t="n">
        <v>149</v>
      </c>
    </row>
    <row r="6">
      <c r="A6" s="4" t="inlineStr">
        <is>
          <t>Balance at end of period</t>
        </is>
      </c>
      <c r="B6" s="5" t="n">
        <v>3637</v>
      </c>
      <c r="C6" s="5" t="n">
        <v>3315</v>
      </c>
      <c r="D6" s="5" t="n">
        <v>31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Compensation (Details) - USD ($) $ in Thousands</t>
        </is>
      </c>
      <c r="B1" s="2" t="inlineStr">
        <is>
          <t>Dec. 31, 2024</t>
        </is>
      </c>
      <c r="C1" s="2" t="inlineStr">
        <is>
          <t>Dec. 31, 2023</t>
        </is>
      </c>
    </row>
    <row r="2">
      <c r="A2" s="3" t="inlineStr">
        <is>
          <t>Accrued Liabilities, Current [Line Items]</t>
        </is>
      </c>
      <c r="B2" s="4" t="inlineStr">
        <is>
          <t xml:space="preserve"> </t>
        </is>
      </c>
      <c r="C2" s="4" t="inlineStr">
        <is>
          <t xml:space="preserve"> </t>
        </is>
      </c>
    </row>
    <row r="3">
      <c r="A3" s="4" t="inlineStr">
        <is>
          <t>Accrued bonus</t>
        </is>
      </c>
      <c r="B3" s="5" t="n">
        <v>2386</v>
      </c>
      <c r="C3" s="5" t="n">
        <v>2843</v>
      </c>
    </row>
    <row r="4">
      <c r="A4" s="4" t="inlineStr">
        <is>
          <t>Accrued commission</t>
        </is>
      </c>
      <c r="B4" s="6" t="n">
        <v>1545</v>
      </c>
      <c r="C4" s="6" t="n">
        <v>602</v>
      </c>
    </row>
    <row r="5">
      <c r="A5" s="4" t="inlineStr">
        <is>
          <t>Accrued salary/wages</t>
        </is>
      </c>
      <c r="B5" s="6" t="n">
        <v>4676</v>
      </c>
      <c r="C5" s="6" t="n">
        <v>4085</v>
      </c>
    </row>
    <row r="6">
      <c r="A6" s="4" t="inlineStr">
        <is>
          <t>Accrued social insurance</t>
        </is>
      </c>
      <c r="B6" s="6" t="n">
        <v>6718</v>
      </c>
      <c r="C6" s="6" t="n">
        <v>7082</v>
      </c>
    </row>
    <row r="7">
      <c r="A7" s="4" t="inlineStr">
        <is>
          <t>Accrued vacation/holiday</t>
        </is>
      </c>
      <c r="B7" s="6" t="n">
        <v>3036</v>
      </c>
      <c r="C7" s="6" t="n">
        <v>3252</v>
      </c>
    </row>
    <row r="8">
      <c r="A8" s="4" t="inlineStr">
        <is>
          <t>Other accrued compensation</t>
        </is>
      </c>
      <c r="B8" s="6" t="n">
        <v>2566</v>
      </c>
      <c r="C8" s="6" t="n">
        <v>2441</v>
      </c>
    </row>
    <row r="9">
      <c r="A9" s="4" t="inlineStr">
        <is>
          <t>Total accrued compensation</t>
        </is>
      </c>
      <c r="B9" s="6" t="n">
        <v>20927</v>
      </c>
      <c r="C9" s="6" t="n">
        <v>20305</v>
      </c>
    </row>
    <row r="10">
      <c r="A10" s="4" t="inlineStr">
        <is>
          <t>Mexico</t>
        </is>
      </c>
      <c r="B10" s="4" t="inlineStr">
        <is>
          <t xml:space="preserve"> </t>
        </is>
      </c>
      <c r="C10" s="4" t="inlineStr">
        <is>
          <t xml:space="preserve"> </t>
        </is>
      </c>
    </row>
    <row r="11">
      <c r="A11" s="3" t="inlineStr">
        <is>
          <t>Accrued Liabilities, Current [Line Items]</t>
        </is>
      </c>
      <c r="B11" s="4" t="inlineStr">
        <is>
          <t xml:space="preserve"> </t>
        </is>
      </c>
      <c r="C11" s="4" t="inlineStr">
        <is>
          <t xml:space="preserve"> </t>
        </is>
      </c>
    </row>
    <row r="12">
      <c r="A12" s="4" t="inlineStr">
        <is>
          <t>Accrued severance, current</t>
        </is>
      </c>
      <c r="B12" s="6" t="n">
        <v>800</v>
      </c>
      <c r="C12" s="4" t="inlineStr">
        <is>
          <t xml:space="preserve"> </t>
        </is>
      </c>
    </row>
    <row r="13">
      <c r="A13" s="4" t="inlineStr">
        <is>
          <t>Asia</t>
        </is>
      </c>
      <c r="B13" s="4" t="inlineStr">
        <is>
          <t xml:space="preserve"> </t>
        </is>
      </c>
      <c r="C13" s="4" t="inlineStr">
        <is>
          <t xml:space="preserve"> </t>
        </is>
      </c>
    </row>
    <row r="14">
      <c r="A14" s="3" t="inlineStr">
        <is>
          <t>Accrued Liabilities, Current [Line Items]</t>
        </is>
      </c>
      <c r="B14" s="4" t="inlineStr">
        <is>
          <t xml:space="preserve"> </t>
        </is>
      </c>
      <c r="C14" s="4" t="inlineStr">
        <is>
          <t xml:space="preserve"> </t>
        </is>
      </c>
    </row>
    <row r="15">
      <c r="A15" s="4" t="inlineStr">
        <is>
          <t>Accrued severance, current</t>
        </is>
      </c>
      <c r="B15" s="5" t="n">
        <v>100</v>
      </c>
      <c r="C15" s="5" t="n">
        <v>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ntract liabilities</t>
        </is>
      </c>
      <c r="B3" s="5" t="n">
        <v>2521</v>
      </c>
      <c r="C3" s="5" t="n">
        <v>2697</v>
      </c>
    </row>
    <row r="4">
      <c r="A4" s="4" t="inlineStr">
        <is>
          <t>Duties</t>
        </is>
      </c>
      <c r="B4" s="6" t="n">
        <v>543</v>
      </c>
      <c r="C4" s="6" t="n">
        <v>481</v>
      </c>
    </row>
    <row r="5">
      <c r="A5" s="4" t="inlineStr">
        <is>
          <t>Expense associated with fulfilled performance obligations</t>
        </is>
      </c>
      <c r="B5" s="6" t="n">
        <v>678</v>
      </c>
      <c r="C5" s="6" t="n">
        <v>1092</v>
      </c>
    </row>
    <row r="6">
      <c r="A6" s="4" t="inlineStr">
        <is>
          <t>Freight and handling fees</t>
        </is>
      </c>
      <c r="B6" s="6" t="n">
        <v>2275</v>
      </c>
      <c r="C6" s="6" t="n">
        <v>1998</v>
      </c>
    </row>
    <row r="7">
      <c r="A7" s="4" t="inlineStr">
        <is>
          <t>Interest</t>
        </is>
      </c>
      <c r="B7" s="6" t="n">
        <v>10</v>
      </c>
      <c r="C7" s="6" t="n">
        <v>438</v>
      </c>
    </row>
    <row r="8">
      <c r="A8" s="4" t="inlineStr">
        <is>
          <t>Legal judgment</t>
        </is>
      </c>
      <c r="B8" s="6" t="n">
        <v>4162</v>
      </c>
      <c r="C8" s="6" t="n">
        <v>0</v>
      </c>
    </row>
    <row r="9">
      <c r="A9" s="4" t="inlineStr">
        <is>
          <t>Operating lease obligations</t>
        </is>
      </c>
      <c r="B9" s="6" t="n">
        <v>3553</v>
      </c>
      <c r="C9" s="6" t="n">
        <v>4813</v>
      </c>
    </row>
    <row r="10">
      <c r="A10" s="4" t="inlineStr">
        <is>
          <t>Product warranty claim costs</t>
        </is>
      </c>
      <c r="B10" s="6" t="n">
        <v>35</v>
      </c>
      <c r="C10" s="6" t="n">
        <v>522</v>
      </c>
    </row>
    <row r="11">
      <c r="A11" s="4" t="inlineStr">
        <is>
          <t>Professional fees</t>
        </is>
      </c>
      <c r="B11" s="6" t="n">
        <v>1128</v>
      </c>
      <c r="C11" s="6" t="n">
        <v>1558</v>
      </c>
    </row>
    <row r="12">
      <c r="A12" s="4" t="inlineStr">
        <is>
          <t>Sales and value added taxes</t>
        </is>
      </c>
      <c r="B12" s="6" t="n">
        <v>2684</v>
      </c>
      <c r="C12" s="6" t="n">
        <v>4194</v>
      </c>
    </row>
    <row r="13">
      <c r="A13" s="4" t="inlineStr">
        <is>
          <t>Other</t>
        </is>
      </c>
      <c r="B13" s="6" t="n">
        <v>3419</v>
      </c>
      <c r="C13" s="6" t="n">
        <v>3388</v>
      </c>
    </row>
    <row r="14">
      <c r="A14" s="4" t="inlineStr">
        <is>
          <t>Total other accrued liabilities</t>
        </is>
      </c>
      <c r="B14" s="6" t="n">
        <v>21008</v>
      </c>
      <c r="C14" s="6" t="n">
        <v>21181</v>
      </c>
    </row>
    <row r="15">
      <c r="A15" s="4" t="inlineStr">
        <is>
          <t>Accrued property, plant and equipment purchases</t>
        </is>
      </c>
      <c r="B15" s="5" t="n">
        <v>100</v>
      </c>
      <c r="C15" s="5" t="n">
        <v>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1" customWidth="1" min="6" max="6"/>
    <col width="21" customWidth="1" min="7" max="7"/>
    <col width="29" customWidth="1" min="8" max="8"/>
    <col width="22" customWidth="1" min="9" max="9"/>
    <col width="22" customWidth="1" min="10" max="10"/>
  </cols>
  <sheetData>
    <row r="1">
      <c r="A1" s="1" t="inlineStr">
        <is>
          <t>Commitments and Contingencies - Narrative (Details) ¥ in Thousands, $ in Thousands</t>
        </is>
      </c>
      <c r="H1" s="2" t="inlineStr">
        <is>
          <t>12 Months Ended</t>
        </is>
      </c>
    </row>
    <row r="2">
      <c r="B2" s="2" t="inlineStr">
        <is>
          <t>Dec. 20, 2024 USD ($)</t>
        </is>
      </c>
      <c r="C2" s="2" t="inlineStr">
        <is>
          <t>Dec. 20, 2024 CNY (¥)</t>
        </is>
      </c>
      <c r="D2" s="2" t="inlineStr">
        <is>
          <t>Jan. 23, 2024 USD ($) factory</t>
        </is>
      </c>
      <c r="E2" s="2" t="inlineStr">
        <is>
          <t>Jan. 23, 2024 CNY (¥) factory</t>
        </is>
      </c>
      <c r="F2" s="2" t="inlineStr">
        <is>
          <t>Apr. 08, 2021 patent</t>
        </is>
      </c>
      <c r="G2" s="2" t="inlineStr">
        <is>
          <t>Sep. 05, 2018 patent</t>
        </is>
      </c>
      <c r="H2" s="2" t="inlineStr">
        <is>
          <t>Dec. 31, 2024 USD ($) action</t>
        </is>
      </c>
      <c r="I2" s="2" t="inlineStr">
        <is>
          <t>Dec. 31, 2023 USD ($)</t>
        </is>
      </c>
      <c r="J2" s="2" t="inlineStr">
        <is>
          <t>Dec. 31, 2022 USD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oting threshold for business combinations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6667</v>
      </c>
      <c r="I4" s="4" t="inlineStr">
        <is>
          <t xml:space="preserve"> </t>
        </is>
      </c>
      <c r="J4" s="4" t="inlineStr">
        <is>
          <t xml:space="preserve"> </t>
        </is>
      </c>
    </row>
    <row r="5">
      <c r="A5" s="4" t="inlineStr">
        <is>
          <t>Factory restructuring charges (Note 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85</v>
      </c>
      <c r="I5" s="5" t="n">
        <v>4015</v>
      </c>
      <c r="J5" s="5" t="n">
        <v>0</v>
      </c>
    </row>
    <row r="6">
      <c r="A6" s="4" t="inlineStr">
        <is>
          <t>Total costs incurred inception to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600</v>
      </c>
      <c r="I6" s="4" t="inlineStr">
        <is>
          <t xml:space="preserve"> </t>
        </is>
      </c>
      <c r="J6" s="4" t="inlineStr">
        <is>
          <t xml:space="preserve"> </t>
        </is>
      </c>
    </row>
    <row r="7">
      <c r="A7" s="4" t="inlineStr">
        <is>
          <t>Number of litigation actions |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row>
    <row r="8">
      <c r="A8" s="4" t="inlineStr">
        <is>
          <t>Number of patents allegedly infringed upon | patent</t>
        </is>
      </c>
      <c r="B8" s="4" t="inlineStr">
        <is>
          <t xml:space="preserve"> </t>
        </is>
      </c>
      <c r="C8" s="4" t="inlineStr">
        <is>
          <t xml:space="preserve"> </t>
        </is>
      </c>
      <c r="D8" s="4" t="inlineStr">
        <is>
          <t xml:space="preserve"> </t>
        </is>
      </c>
      <c r="E8" s="4" t="inlineStr">
        <is>
          <t xml:space="preserve"> </t>
        </is>
      </c>
      <c r="F8" s="6" t="n">
        <v>2</v>
      </c>
      <c r="G8" s="6" t="n">
        <v>2</v>
      </c>
      <c r="H8" s="4" t="inlineStr">
        <is>
          <t xml:space="preserve"> </t>
        </is>
      </c>
      <c r="I8" s="4" t="inlineStr">
        <is>
          <t xml:space="preserve"> </t>
        </is>
      </c>
      <c r="J8" s="4" t="inlineStr">
        <is>
          <t xml:space="preserve"> </t>
        </is>
      </c>
    </row>
    <row r="9">
      <c r="A9" s="4" t="inlineStr">
        <is>
          <t>Number of subsidiary factories included in lawsuit | factory</t>
        </is>
      </c>
      <c r="B9" s="4" t="inlineStr">
        <is>
          <t xml:space="preserve"> </t>
        </is>
      </c>
      <c r="C9" s="4" t="inlineStr">
        <is>
          <t xml:space="preserve"> </t>
        </is>
      </c>
      <c r="D9" s="6" t="n">
        <v>1</v>
      </c>
      <c r="E9" s="6"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mages sought</t>
        </is>
      </c>
      <c r="B10" s="4" t="inlineStr">
        <is>
          <t xml:space="preserve"> </t>
        </is>
      </c>
      <c r="C10" s="4" t="inlineStr">
        <is>
          <t xml:space="preserve"> </t>
        </is>
      </c>
      <c r="D10" s="5" t="n">
        <v>4800</v>
      </c>
      <c r="E10" s="12" t="n">
        <v>3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tigation damages awarded to third party</t>
        </is>
      </c>
      <c r="B11" s="5" t="n">
        <v>3800</v>
      </c>
      <c r="C11" s="12" t="n">
        <v>27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tigation damages awarded to third party, interest and other costs</t>
        </is>
      </c>
      <c r="B12" s="5" t="n">
        <v>4200</v>
      </c>
      <c r="C12" s="12" t="n">
        <v>30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300</v>
      </c>
      <c r="I15" s="4" t="inlineStr">
        <is>
          <t xml:space="preserve"> </t>
        </is>
      </c>
      <c r="J15" s="4" t="inlineStr">
        <is>
          <t xml:space="preserve"> </t>
        </is>
      </c>
    </row>
    <row r="16">
      <c r="A16" s="4" t="inlineStr">
        <is>
          <t>PP&am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00</v>
      </c>
      <c r="I18" s="4" t="inlineStr">
        <is>
          <t xml:space="preserve"> </t>
        </is>
      </c>
      <c r="J18" s="4" t="inlineStr">
        <is>
          <t xml:space="preserve"> </t>
        </is>
      </c>
    </row>
    <row r="19">
      <c r="A19" s="4" t="inlineStr">
        <is>
          <t>Severanc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tory restructuring charges (Note 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8</v>
      </c>
      <c r="I21" s="6" t="n">
        <v>3425</v>
      </c>
      <c r="J21" s="4" t="inlineStr">
        <is>
          <t xml:space="preserve"> </t>
        </is>
      </c>
    </row>
    <row r="22">
      <c r="A22" s="4" t="inlineStr">
        <is>
          <t>Total costs incurred inception to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433</v>
      </c>
      <c r="I22" s="4" t="inlineStr">
        <is>
          <t xml:space="preserve"> </t>
        </is>
      </c>
      <c r="J22" s="4" t="inlineStr">
        <is>
          <t xml:space="preserve"> </t>
        </is>
      </c>
    </row>
    <row r="23">
      <c r="A23" s="4" t="inlineStr">
        <is>
          <t>Other Exi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tory restructuring charges (Note 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77</v>
      </c>
      <c r="I25" s="6" t="n">
        <v>590</v>
      </c>
      <c r="J25" s="4" t="inlineStr">
        <is>
          <t xml:space="preserve"> </t>
        </is>
      </c>
    </row>
    <row r="26">
      <c r="A26" s="4" t="inlineStr">
        <is>
          <t>Total costs incurred inception to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67</v>
      </c>
      <c r="I26" s="4" t="inlineStr">
        <is>
          <t xml:space="preserve"> </t>
        </is>
      </c>
      <c r="J26" s="4" t="inlineStr">
        <is>
          <t xml:space="preserve"> </t>
        </is>
      </c>
    </row>
    <row r="27">
      <c r="A27" s="4" t="inlineStr">
        <is>
          <t>A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sts incurred inception to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600</v>
      </c>
      <c r="I29" s="4" t="inlineStr">
        <is>
          <t xml:space="preserve"> </t>
        </is>
      </c>
      <c r="J29" s="4" t="inlineStr">
        <is>
          <t xml:space="preserve"> </t>
        </is>
      </c>
    </row>
    <row r="30">
      <c r="A30" s="4" t="inlineStr">
        <is>
          <t>Asia | Severanc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ctory restructuring charges (Note 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v>
      </c>
      <c r="I32" s="6" t="n">
        <v>3400</v>
      </c>
      <c r="J32" s="4" t="inlineStr">
        <is>
          <t xml:space="preserve"> </t>
        </is>
      </c>
    </row>
    <row r="33">
      <c r="A33" s="4" t="inlineStr">
        <is>
          <t>Asia | Other Exi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tory restructuring charges (Note 1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v>
      </c>
      <c r="I35" s="5" t="n">
        <v>600</v>
      </c>
      <c r="J35" s="4" t="inlineStr">
        <is>
          <t xml:space="preserve"> </t>
        </is>
      </c>
    </row>
    <row r="36">
      <c r="A36" s="4" t="inlineStr">
        <is>
          <t>Mexi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costs incurred inception to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00</v>
      </c>
      <c r="I38" s="4" t="inlineStr">
        <is>
          <t xml:space="preserve"> </t>
        </is>
      </c>
      <c r="J38" s="4" t="inlineStr">
        <is>
          <t xml:space="preserve"> </t>
        </is>
      </c>
    </row>
    <row r="39">
      <c r="A39" s="4" t="inlineStr">
        <is>
          <t>Mexico | Severanc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tory restructuring charges (Note 1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v>
      </c>
      <c r="I41" s="4" t="inlineStr">
        <is>
          <t xml:space="preserve"> </t>
        </is>
      </c>
      <c r="J41" s="4" t="inlineStr">
        <is>
          <t xml:space="preserve"> </t>
        </is>
      </c>
    </row>
    <row r="42">
      <c r="A42" s="4" t="inlineStr">
        <is>
          <t>Mexico | Other Exi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ctory restructuring charges (Note 1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v>
      </c>
      <c r="I44" s="4" t="inlineStr">
        <is>
          <t xml:space="preserve"> </t>
        </is>
      </c>
      <c r="J44" s="4" t="inlineStr">
        <is>
          <t xml:space="preserve"> </t>
        </is>
      </c>
    </row>
  </sheetData>
  <mergeCells count="4">
    <mergeCell ref="A1:A2"/>
    <mergeCell ref="B1:C1"/>
    <mergeCell ref="D1:E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Universal Electronics Inc. ("UEI"), based in Scottsdale, Arizona, is a global leader in universal wireless control solutions for the home. We design, develop, manufacture, ship and support home entertainment control products, technology and software solutions, climate control solutions, wireless sensor and smart home control products and audio-video ("AV") accessories that are used by the world's leading brands in the home entertainment, climate control, consumer electronics, security, home automation and home appliance markets. In addition, over the past 38 years, we have developed a broad portfolio of patented technologies and cloud-based connectivity and control software solutions that we license to our customers, including many leading Fortune 500 companies. Distribution methods for our control solutions vary depending on the sales channel. We distribute remote control devices, connected thermostats, integrated circuits ("ICs"), smart home automation and security sensors and AV accessories directly to video and security service providers and original equipment manufacturers ("OEMs"), both domestically and internationally. We distribute connected and smart thermostats and home security sensors to pro-security installers and hospitality system integrators in the United States and Europe through a network of national and regional distributors and dealers. Additionally, we sell our wireless control devices and AV accessories under the One For All ® , Ecolink ® and private label brand names to retailers in key markets, such as in the United States, United Kingdom, Germany, France and Spain. We utilize third-party distributors for the retail channel in countries where we do not have subsidiaries. As used herein, the terms "we", "us" and "our" refer to Universal Electronics Inc. and its subsidiaries unless the context indicates the contr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the Liability for Product Warranty Claim Costs (Details) - USD ($) $ in Thousands</t>
        </is>
      </c>
      <c r="B1" s="2" t="inlineStr">
        <is>
          <t>12 Months Ended</t>
        </is>
      </c>
    </row>
    <row r="2">
      <c r="B2" s="2" t="inlineStr">
        <is>
          <t>Dec. 31, 2024</t>
        </is>
      </c>
      <c r="C2" s="2" t="inlineStr">
        <is>
          <t>Dec. 31, 2023</t>
        </is>
      </c>
      <c r="D2" s="2" t="inlineStr">
        <is>
          <t>Dec. 31, 2022</t>
        </is>
      </c>
    </row>
    <row r="3">
      <c r="A3" s="3" t="inlineStr">
        <is>
          <t>Changes in the liability for product warranty claim costs</t>
        </is>
      </c>
      <c r="B3" s="4" t="inlineStr">
        <is>
          <t xml:space="preserve"> </t>
        </is>
      </c>
      <c r="C3" s="4" t="inlineStr">
        <is>
          <t xml:space="preserve"> </t>
        </is>
      </c>
      <c r="D3" s="4" t="inlineStr">
        <is>
          <t xml:space="preserve"> </t>
        </is>
      </c>
    </row>
    <row r="4">
      <c r="A4" s="4" t="inlineStr">
        <is>
          <t>Balance at beginning of period</t>
        </is>
      </c>
      <c r="B4" s="5" t="n">
        <v>522</v>
      </c>
      <c r="C4" s="5" t="n">
        <v>522</v>
      </c>
      <c r="D4" s="5" t="n">
        <v>1095</v>
      </c>
    </row>
    <row r="5">
      <c r="A5" s="4" t="inlineStr">
        <is>
          <t>Additions (reductions) to costs and expenses</t>
        </is>
      </c>
      <c r="B5" s="6" t="n">
        <v>-305</v>
      </c>
      <c r="C5" s="6" t="n">
        <v>0</v>
      </c>
      <c r="D5" s="6" t="n">
        <v>249</v>
      </c>
    </row>
    <row r="6">
      <c r="A6" s="4" t="inlineStr">
        <is>
          <t>Settlements (in cash or in kind)</t>
        </is>
      </c>
      <c r="B6" s="6" t="n">
        <v>-182</v>
      </c>
      <c r="C6" s="6" t="n">
        <v>0</v>
      </c>
      <c r="D6" s="6" t="n">
        <v>-819</v>
      </c>
    </row>
    <row r="7">
      <c r="A7" s="4" t="inlineStr">
        <is>
          <t>Foreign currency translation gain (loss)</t>
        </is>
      </c>
      <c r="B7" s="6" t="n">
        <v>0</v>
      </c>
      <c r="C7" s="6" t="n">
        <v>0</v>
      </c>
      <c r="D7" s="6" t="n">
        <v>-3</v>
      </c>
    </row>
    <row r="8">
      <c r="A8" s="4" t="inlineStr">
        <is>
          <t>Balance at end of period</t>
        </is>
      </c>
      <c r="B8" s="5" t="n">
        <v>35</v>
      </c>
      <c r="C8" s="5" t="n">
        <v>522</v>
      </c>
      <c r="D8" s="5" t="n">
        <v>5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structuring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December 31, 2023</t>
        </is>
      </c>
      <c r="B4" s="5" t="n">
        <v>462</v>
      </c>
      <c r="C4" s="5" t="n">
        <v>0</v>
      </c>
      <c r="D4" s="4" t="inlineStr">
        <is>
          <t xml:space="preserve"> </t>
        </is>
      </c>
    </row>
    <row r="5">
      <c r="A5" s="4" t="inlineStr">
        <is>
          <t>Restructuring charges</t>
        </is>
      </c>
      <c r="B5" s="6" t="n">
        <v>3585</v>
      </c>
      <c r="C5" s="6" t="n">
        <v>4015</v>
      </c>
      <c r="D5" s="5" t="n">
        <v>0</v>
      </c>
    </row>
    <row r="6">
      <c r="A6" s="4" t="inlineStr">
        <is>
          <t>Cash payments</t>
        </is>
      </c>
      <c r="B6" s="6" t="n">
        <v>-3036</v>
      </c>
      <c r="C6" s="6" t="n">
        <v>-3553</v>
      </c>
      <c r="D6" s="4" t="inlineStr">
        <is>
          <t xml:space="preserve"> </t>
        </is>
      </c>
    </row>
    <row r="7">
      <c r="A7" s="4" t="inlineStr">
        <is>
          <t>Balance at December 31, 2024</t>
        </is>
      </c>
      <c r="B7" s="6" t="n">
        <v>1011</v>
      </c>
      <c r="C7" s="6" t="n">
        <v>462</v>
      </c>
      <c r="D7" s="6" t="n">
        <v>0</v>
      </c>
    </row>
    <row r="8">
      <c r="A8" s="4" t="inlineStr">
        <is>
          <t>Total costs incurred inception to date</t>
        </is>
      </c>
      <c r="B8" s="6" t="n">
        <v>7600</v>
      </c>
      <c r="C8" s="4" t="inlineStr">
        <is>
          <t xml:space="preserve"> </t>
        </is>
      </c>
      <c r="D8" s="4" t="inlineStr">
        <is>
          <t xml:space="preserve"> </t>
        </is>
      </c>
    </row>
    <row r="9">
      <c r="A9" s="4" t="inlineStr">
        <is>
          <t>Total estimated expense to be incurred after December 31, 2024</t>
        </is>
      </c>
      <c r="B9" s="6" t="n">
        <v>0</v>
      </c>
      <c r="C9" s="4" t="inlineStr">
        <is>
          <t xml:space="preserve"> </t>
        </is>
      </c>
      <c r="D9" s="4" t="inlineStr">
        <is>
          <t xml:space="preserve"> </t>
        </is>
      </c>
    </row>
    <row r="10">
      <c r="A10" s="4" t="inlineStr">
        <is>
          <t>Severance Expense</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alance at December 31, 2023</t>
        </is>
      </c>
      <c r="B12" s="6" t="n">
        <v>147</v>
      </c>
      <c r="C12" s="6" t="n">
        <v>0</v>
      </c>
      <c r="D12" s="4" t="inlineStr">
        <is>
          <t xml:space="preserve"> </t>
        </is>
      </c>
    </row>
    <row r="13">
      <c r="A13" s="4" t="inlineStr">
        <is>
          <t>Restructuring charges</t>
        </is>
      </c>
      <c r="B13" s="6" t="n">
        <v>2008</v>
      </c>
      <c r="C13" s="6" t="n">
        <v>3425</v>
      </c>
      <c r="D13" s="4" t="inlineStr">
        <is>
          <t xml:space="preserve"> </t>
        </is>
      </c>
    </row>
    <row r="14">
      <c r="A14" s="4" t="inlineStr">
        <is>
          <t>Cash payments</t>
        </is>
      </c>
      <c r="B14" s="6" t="n">
        <v>-1288</v>
      </c>
      <c r="C14" s="6" t="n">
        <v>-3278</v>
      </c>
      <c r="D14" s="4" t="inlineStr">
        <is>
          <t xml:space="preserve"> </t>
        </is>
      </c>
    </row>
    <row r="15">
      <c r="A15" s="4" t="inlineStr">
        <is>
          <t>Balance at December 31, 2024</t>
        </is>
      </c>
      <c r="B15" s="6" t="n">
        <v>867</v>
      </c>
      <c r="C15" s="6" t="n">
        <v>147</v>
      </c>
      <c r="D15" s="6" t="n">
        <v>0</v>
      </c>
    </row>
    <row r="16">
      <c r="A16" s="4" t="inlineStr">
        <is>
          <t>Total costs incurred inception to date</t>
        </is>
      </c>
      <c r="B16" s="6" t="n">
        <v>5433</v>
      </c>
      <c r="C16" s="4" t="inlineStr">
        <is>
          <t xml:space="preserve"> </t>
        </is>
      </c>
      <c r="D16" s="4" t="inlineStr">
        <is>
          <t xml:space="preserve"> </t>
        </is>
      </c>
    </row>
    <row r="17">
      <c r="A17" s="4" t="inlineStr">
        <is>
          <t>Total estimated expense to be incurred after December 31, 2024</t>
        </is>
      </c>
      <c r="B17" s="6" t="n">
        <v>0</v>
      </c>
      <c r="C17" s="4" t="inlineStr">
        <is>
          <t xml:space="preserve"> </t>
        </is>
      </c>
      <c r="D17" s="4" t="inlineStr">
        <is>
          <t xml:space="preserve"> </t>
        </is>
      </c>
    </row>
    <row r="18">
      <c r="A18" s="4" t="inlineStr">
        <is>
          <t>Other Exit Expense</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alance at December 31, 2023</t>
        </is>
      </c>
      <c r="B20" s="6" t="n">
        <v>315</v>
      </c>
      <c r="C20" s="6" t="n">
        <v>0</v>
      </c>
      <c r="D20" s="4" t="inlineStr">
        <is>
          <t xml:space="preserve"> </t>
        </is>
      </c>
    </row>
    <row r="21">
      <c r="A21" s="4" t="inlineStr">
        <is>
          <t>Restructuring charges</t>
        </is>
      </c>
      <c r="B21" s="6" t="n">
        <v>1577</v>
      </c>
      <c r="C21" s="6" t="n">
        <v>590</v>
      </c>
      <c r="D21" s="4" t="inlineStr">
        <is>
          <t xml:space="preserve"> </t>
        </is>
      </c>
    </row>
    <row r="22">
      <c r="A22" s="4" t="inlineStr">
        <is>
          <t>Cash payments</t>
        </is>
      </c>
      <c r="B22" s="6" t="n">
        <v>-1748</v>
      </c>
      <c r="C22" s="6" t="n">
        <v>-275</v>
      </c>
      <c r="D22" s="4" t="inlineStr">
        <is>
          <t xml:space="preserve"> </t>
        </is>
      </c>
    </row>
    <row r="23">
      <c r="A23" s="4" t="inlineStr">
        <is>
          <t>Balance at December 31, 2024</t>
        </is>
      </c>
      <c r="B23" s="6" t="n">
        <v>144</v>
      </c>
      <c r="C23" s="5" t="n">
        <v>315</v>
      </c>
      <c r="D23" s="5" t="n">
        <v>0</v>
      </c>
    </row>
    <row r="24">
      <c r="A24" s="4" t="inlineStr">
        <is>
          <t>Total costs incurred inception to date</t>
        </is>
      </c>
      <c r="B24" s="6" t="n">
        <v>2167</v>
      </c>
      <c r="C24" s="4" t="inlineStr">
        <is>
          <t xml:space="preserve"> </t>
        </is>
      </c>
      <c r="D24" s="4" t="inlineStr">
        <is>
          <t xml:space="preserve"> </t>
        </is>
      </c>
    </row>
    <row r="25">
      <c r="A25" s="4" t="inlineStr">
        <is>
          <t>Total estimated expense to be incurred after December 31, 2024</t>
        </is>
      </c>
      <c r="B25" s="5"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Defined Benefit Plan (Details) - India subsidiary</t>
        </is>
      </c>
      <c r="B1" s="2" t="inlineStr">
        <is>
          <t>12 Months Ended</t>
        </is>
      </c>
    </row>
    <row r="2">
      <c r="B2" s="2" t="inlineStr">
        <is>
          <t>Dec. 31, 2024</t>
        </is>
      </c>
    </row>
    <row r="3">
      <c r="A3" s="3" t="inlineStr">
        <is>
          <t>Defined Benefit Plan Disclosure [Line Items]</t>
        </is>
      </c>
      <c r="B3" s="4" t="inlineStr">
        <is>
          <t xml:space="preserve"> </t>
        </is>
      </c>
    </row>
    <row r="4">
      <c r="A4" s="4" t="inlineStr">
        <is>
          <t>Percentage of employees eligible for benefits</t>
        </is>
      </c>
      <c r="B4" s="8" t="n">
        <v>0.53</v>
      </c>
    </row>
    <row r="5">
      <c r="A5" s="4" t="inlineStr">
        <is>
          <t>Minimum service period of employees to be eligible under plan</t>
        </is>
      </c>
      <c r="B5" s="4" t="inlineStr">
        <is>
          <t>5 years</t>
        </is>
      </c>
    </row>
    <row r="6">
      <c r="A6" s="4" t="inlineStr">
        <is>
          <t>Number of days salary payable under termination, resignation, or retirement</t>
        </is>
      </c>
      <c r="B6" s="4" t="inlineStr">
        <is>
          <t>15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easury Stock - Narrative (Details) - shares</t>
        </is>
      </c>
      <c r="B1" s="2" t="inlineStr">
        <is>
          <t>Dec. 31, 2024</t>
        </is>
      </c>
      <c r="C1" s="2" t="inlineStr">
        <is>
          <t>Nov. 07, 2023</t>
        </is>
      </c>
    </row>
    <row r="2">
      <c r="A2" s="3" t="inlineStr">
        <is>
          <t>Equity [Abstract]</t>
        </is>
      </c>
      <c r="B2" s="4" t="inlineStr">
        <is>
          <t xml:space="preserve"> </t>
        </is>
      </c>
      <c r="C2" s="4" t="inlineStr">
        <is>
          <t xml:space="preserve"> </t>
        </is>
      </c>
    </row>
    <row r="3">
      <c r="A3" s="4" t="inlineStr">
        <is>
          <t>Number of shares authorized to be repurchased (in shares)</t>
        </is>
      </c>
      <c r="B3" s="4" t="inlineStr">
        <is>
          <t xml:space="preserve"> </t>
        </is>
      </c>
      <c r="C3" s="6" t="n">
        <v>1000000</v>
      </c>
    </row>
    <row r="4">
      <c r="A4" s="4" t="inlineStr">
        <is>
          <t>Remaining number of shares authorized to be repurchased (in shares)</t>
        </is>
      </c>
      <c r="B4" s="6" t="n">
        <v>778362</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Repurchased Shares of Common Stock (Details) - USD ($) shares in Thousands,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Total shares repurchased (in shares)</t>
        </is>
      </c>
      <c r="B4" s="6" t="n">
        <v>206</v>
      </c>
      <c r="C4" s="6" t="n">
        <v>165</v>
      </c>
      <c r="D4" s="6" t="n">
        <v>434</v>
      </c>
    </row>
    <row r="5">
      <c r="A5" s="4" t="inlineStr">
        <is>
          <t>Total cost of shares repurchased</t>
        </is>
      </c>
      <c r="B5" s="5" t="n">
        <v>1957</v>
      </c>
      <c r="C5" s="5" t="n">
        <v>1779</v>
      </c>
      <c r="D5" s="5" t="n">
        <v>13035</v>
      </c>
    </row>
    <row r="6">
      <c r="A6" s="4" t="inlineStr">
        <is>
          <t>Open market shares repurchased</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Total shares repurchased (in shares)</t>
        </is>
      </c>
      <c r="B8" s="6" t="n">
        <v>121</v>
      </c>
      <c r="C8" s="6" t="n">
        <v>100</v>
      </c>
      <c r="D8" s="6" t="n">
        <v>300</v>
      </c>
    </row>
    <row r="9">
      <c r="A9" s="4" t="inlineStr">
        <is>
          <t>Total cost of shares repurchased</t>
        </is>
      </c>
      <c r="B9" s="5" t="n">
        <v>1109</v>
      </c>
      <c r="C9" s="5" t="n">
        <v>864</v>
      </c>
      <c r="D9" s="5" t="n">
        <v>9437</v>
      </c>
    </row>
    <row r="10">
      <c r="A10" s="4" t="inlineStr">
        <is>
          <t>Stock-based compensation related shares repurchased</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Total shares repurchased (in shares)</t>
        </is>
      </c>
      <c r="B12" s="6" t="n">
        <v>85</v>
      </c>
      <c r="C12" s="6" t="n">
        <v>65</v>
      </c>
      <c r="D12" s="6" t="n">
        <v>134</v>
      </c>
    </row>
    <row r="13">
      <c r="A13" s="4" t="inlineStr">
        <is>
          <t>Total cost of shares repurchased</t>
        </is>
      </c>
      <c r="B13" s="5" t="n">
        <v>848</v>
      </c>
      <c r="C13" s="5" t="n">
        <v>915</v>
      </c>
      <c r="D13" s="5" t="n">
        <v>35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and Related Income Tax Benefit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employee and director stock-based compensation expense</t>
        </is>
      </c>
      <c r="B4" s="5" t="n">
        <v>6700</v>
      </c>
      <c r="C4" s="5" t="n">
        <v>8809</v>
      </c>
      <c r="D4" s="5" t="n">
        <v>10013</v>
      </c>
    </row>
    <row r="5">
      <c r="A5" s="4" t="inlineStr">
        <is>
          <t>Income tax benefit</t>
        </is>
      </c>
      <c r="B5" s="6" t="n">
        <v>1026</v>
      </c>
      <c r="C5" s="6" t="n">
        <v>1369</v>
      </c>
      <c r="D5" s="6" t="n">
        <v>1660</v>
      </c>
    </row>
    <row r="6">
      <c r="A6" s="4" t="inlineStr">
        <is>
          <t>Cost of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employee and director stock-based compensation expense</t>
        </is>
      </c>
      <c r="B8" s="6" t="n">
        <v>106</v>
      </c>
      <c r="C8" s="6" t="n">
        <v>125</v>
      </c>
      <c r="D8" s="6" t="n">
        <v>155</v>
      </c>
    </row>
    <row r="9">
      <c r="A9" s="4" t="inlineStr">
        <is>
          <t>Research and development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employee and director stock-based compensation expense</t>
        </is>
      </c>
      <c r="B11" s="6" t="n">
        <v>769</v>
      </c>
      <c r="C11" s="6" t="n">
        <v>1098</v>
      </c>
      <c r="D11" s="6" t="n">
        <v>1342</v>
      </c>
    </row>
    <row r="12">
      <c r="A12" s="4" t="inlineStr">
        <is>
          <t>Selling, general and administrative expenses | Employe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employee and director stock-based compensation expense</t>
        </is>
      </c>
      <c r="B14" s="6" t="n">
        <v>5379</v>
      </c>
      <c r="C14" s="6" t="n">
        <v>6980</v>
      </c>
      <c r="D14" s="6" t="n">
        <v>7257</v>
      </c>
    </row>
    <row r="15">
      <c r="A15" s="4" t="inlineStr">
        <is>
          <t>Selling, general and administrative expenses | Outside director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employee and director stock-based compensation expense</t>
        </is>
      </c>
      <c r="B17" s="5" t="n">
        <v>446</v>
      </c>
      <c r="C17" s="5" t="n">
        <v>606</v>
      </c>
      <c r="D17" s="5" t="n">
        <v>12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Restricted Stock and Performance Stock Award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s (in 000's)</t>
        </is>
      </c>
      <c r="B4" s="4" t="inlineStr">
        <is>
          <t xml:space="preserve"> </t>
        </is>
      </c>
      <c r="C4" s="4" t="inlineStr">
        <is>
          <t xml:space="preserve"> </t>
        </is>
      </c>
      <c r="D4" s="4" t="inlineStr">
        <is>
          <t xml:space="preserve"> </t>
        </is>
      </c>
    </row>
    <row r="5">
      <c r="A5" s="4" t="inlineStr">
        <is>
          <t>Non-vested at beginning of period (in shares)</t>
        </is>
      </c>
      <c r="B5" s="6" t="n">
        <v>486</v>
      </c>
      <c r="C5" s="6" t="n">
        <v>376</v>
      </c>
      <c r="D5" s="6" t="n">
        <v>310</v>
      </c>
    </row>
    <row r="6">
      <c r="A6" s="4" t="inlineStr">
        <is>
          <t>Granted (in shares)</t>
        </is>
      </c>
      <c r="B6" s="6" t="n">
        <v>391</v>
      </c>
      <c r="C6" s="6" t="n">
        <v>340</v>
      </c>
      <c r="D6" s="6" t="n">
        <v>262</v>
      </c>
    </row>
    <row r="7">
      <c r="A7" s="4" t="inlineStr">
        <is>
          <t>Vested (in shares)</t>
        </is>
      </c>
      <c r="B7" s="6" t="n">
        <v>-264</v>
      </c>
      <c r="C7" s="6" t="n">
        <v>-211</v>
      </c>
      <c r="D7" s="6" t="n">
        <v>-191</v>
      </c>
    </row>
    <row r="8">
      <c r="A8" s="4" t="inlineStr">
        <is>
          <t>Forfeited (in shares)</t>
        </is>
      </c>
      <c r="B8" s="6" t="n">
        <v>-18</v>
      </c>
      <c r="C8" s="6" t="n">
        <v>-19</v>
      </c>
      <c r="D8" s="6" t="n">
        <v>-5</v>
      </c>
    </row>
    <row r="9">
      <c r="A9" s="4" t="inlineStr">
        <is>
          <t>Non-vested at end of period (in shares)</t>
        </is>
      </c>
      <c r="B9" s="6" t="n">
        <v>595</v>
      </c>
      <c r="C9" s="6" t="n">
        <v>486</v>
      </c>
      <c r="D9" s="6" t="n">
        <v>376</v>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beginning of the year (in dollars per share)</t>
        </is>
      </c>
      <c r="B11" s="7" t="n">
        <v>21.66</v>
      </c>
      <c r="C11" s="7" t="n">
        <v>36.82</v>
      </c>
      <c r="D11" s="7" t="n">
        <v>44.41</v>
      </c>
    </row>
    <row r="12">
      <c r="A12" s="4" t="inlineStr">
        <is>
          <t>Granted (in dollars per share)</t>
        </is>
      </c>
      <c r="B12" s="14" t="n">
        <v>10.55</v>
      </c>
      <c r="C12" s="14" t="n">
        <v>14.15</v>
      </c>
      <c r="D12" s="14" t="n">
        <v>31.05</v>
      </c>
    </row>
    <row r="13">
      <c r="A13" s="4" t="inlineStr">
        <is>
          <t>Vested (in dollars per share)</t>
        </is>
      </c>
      <c r="B13" s="14" t="n">
        <v>24.85</v>
      </c>
      <c r="C13" s="14" t="n">
        <v>35.77</v>
      </c>
      <c r="D13" s="14" t="n">
        <v>41.09</v>
      </c>
    </row>
    <row r="14">
      <c r="A14" s="4" t="inlineStr">
        <is>
          <t>Forfeited (in dollars per share)</t>
        </is>
      </c>
      <c r="B14" s="14" t="n">
        <v>17.4</v>
      </c>
      <c r="C14" s="14" t="n">
        <v>17.72</v>
      </c>
      <c r="D14" s="14" t="n">
        <v>43.22</v>
      </c>
    </row>
    <row r="15">
      <c r="A15" s="4" t="inlineStr">
        <is>
          <t>Non-vested at end of the year (in dollars per share)</t>
        </is>
      </c>
      <c r="B15" s="7" t="n">
        <v>13.07</v>
      </c>
      <c r="C15" s="7" t="n">
        <v>21.66</v>
      </c>
      <c r="D15" s="7" t="n">
        <v>36.82</v>
      </c>
    </row>
    <row r="16">
      <c r="A16" s="4" t="inlineStr">
        <is>
          <t>Performance stock awards</t>
        </is>
      </c>
      <c r="B16" s="4" t="inlineStr">
        <is>
          <t xml:space="preserve"> </t>
        </is>
      </c>
      <c r="C16" s="4" t="inlineStr">
        <is>
          <t xml:space="preserve"> </t>
        </is>
      </c>
      <c r="D16" s="4" t="inlineStr">
        <is>
          <t xml:space="preserve"> </t>
        </is>
      </c>
    </row>
    <row r="17">
      <c r="A17" s="3" t="inlineStr">
        <is>
          <t>Shares (in 000's)</t>
        </is>
      </c>
      <c r="B17" s="4" t="inlineStr">
        <is>
          <t xml:space="preserve"> </t>
        </is>
      </c>
      <c r="C17" s="4" t="inlineStr">
        <is>
          <t xml:space="preserve"> </t>
        </is>
      </c>
      <c r="D17" s="4" t="inlineStr">
        <is>
          <t xml:space="preserve"> </t>
        </is>
      </c>
    </row>
    <row r="18">
      <c r="A18" s="4" t="inlineStr">
        <is>
          <t>Non-vested at beginning of period (in shares)</t>
        </is>
      </c>
      <c r="B18" s="6" t="n">
        <v>0</v>
      </c>
      <c r="C18" s="4" t="inlineStr">
        <is>
          <t xml:space="preserve"> </t>
        </is>
      </c>
      <c r="D18" s="4" t="inlineStr">
        <is>
          <t xml:space="preserve"> </t>
        </is>
      </c>
    </row>
    <row r="19">
      <c r="A19" s="4" t="inlineStr">
        <is>
          <t>Granted (in shares)</t>
        </is>
      </c>
      <c r="B19" s="6" t="n">
        <v>116</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Non-vested at end of period (in shares)</t>
        </is>
      </c>
      <c r="B22" s="6" t="n">
        <v>116</v>
      </c>
      <c r="C22" s="6" t="n">
        <v>0</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Non-vested at beginning of the year (in dollars per share)</t>
        </is>
      </c>
      <c r="B24" s="5" t="n">
        <v>0</v>
      </c>
      <c r="C24" s="4" t="inlineStr">
        <is>
          <t xml:space="preserve"> </t>
        </is>
      </c>
      <c r="D24" s="4" t="inlineStr">
        <is>
          <t xml:space="preserve"> </t>
        </is>
      </c>
    </row>
    <row r="25">
      <c r="A25" s="4" t="inlineStr">
        <is>
          <t>Granted (in dollars per share)</t>
        </is>
      </c>
      <c r="B25" s="14" t="n">
        <v>4.72</v>
      </c>
      <c r="C25" s="4" t="inlineStr">
        <is>
          <t xml:space="preserve"> </t>
        </is>
      </c>
      <c r="D25" s="4" t="inlineStr">
        <is>
          <t xml:space="preserve"> </t>
        </is>
      </c>
    </row>
    <row r="26">
      <c r="A26" s="4" t="inlineStr">
        <is>
          <t>Vested (in dollars per share)</t>
        </is>
      </c>
      <c r="B26" s="6" t="n">
        <v>0</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Non-vested at end of the year (in dollars per share)</t>
        </is>
      </c>
      <c r="B28" s="7" t="n">
        <v>4.72</v>
      </c>
      <c r="C28" s="5" t="n">
        <v>0</v>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5" t="n">
        <v>0</v>
      </c>
      <c r="C4" s="5" t="n">
        <v>0</v>
      </c>
      <c r="D4" s="5" t="n">
        <v>0</v>
      </c>
    </row>
    <row r="5">
      <c r="A5" s="4" t="inlineStr">
        <is>
          <t>Value of shares withheld in lieu of receiving cash</t>
        </is>
      </c>
      <c r="B5" s="4" t="inlineStr">
        <is>
          <t xml:space="preserve"> </t>
        </is>
      </c>
      <c r="C5" s="4" t="inlineStr">
        <is>
          <t xml:space="preserve"> </t>
        </is>
      </c>
      <c r="D5" s="6" t="n">
        <v>1500000</v>
      </c>
    </row>
    <row r="6">
      <c r="A6" s="4" t="inlineStr">
        <is>
          <t>Tax benefit from stock options exercised</t>
        </is>
      </c>
      <c r="B6" s="4" t="inlineStr">
        <is>
          <t xml:space="preserve"> </t>
        </is>
      </c>
      <c r="C6" s="4" t="inlineStr">
        <is>
          <t xml:space="preserve"> </t>
        </is>
      </c>
      <c r="D6" s="5" t="n">
        <v>100000</v>
      </c>
    </row>
    <row r="7">
      <c r="A7" s="4" t="inlineStr">
        <is>
          <t>Term of plans / awards</t>
        </is>
      </c>
      <c r="B7" s="4" t="inlineStr">
        <is>
          <t>10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pre-tax stock-based compensation expense</t>
        </is>
      </c>
      <c r="B16" s="5" t="n">
        <v>5100000</v>
      </c>
      <c r="C16" s="4" t="inlineStr">
        <is>
          <t xml:space="preserve"> </t>
        </is>
      </c>
      <c r="D16" s="4" t="inlineStr">
        <is>
          <t xml:space="preserve"> </t>
        </is>
      </c>
    </row>
    <row r="17">
      <c r="A17" s="4" t="inlineStr">
        <is>
          <t>Unrecognized pre-tax stock-based compensation expense, remaining weighted-average life (in years)</t>
        </is>
      </c>
      <c r="B17" s="4" t="inlineStr">
        <is>
          <t>1 year 7 months 6 days</t>
        </is>
      </c>
      <c r="C17" s="4" t="inlineStr">
        <is>
          <t xml:space="preserve"> </t>
        </is>
      </c>
      <c r="D17" s="4" t="inlineStr">
        <is>
          <t xml:space="preserve"> </t>
        </is>
      </c>
    </row>
    <row r="18">
      <c r="A18" s="4" t="inlineStr">
        <is>
          <t>Restricted Stock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Restricted Stock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Performance stock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pre-tax stock-based compensation expense</t>
        </is>
      </c>
      <c r="B26" s="5" t="n">
        <v>400000</v>
      </c>
      <c r="C26" s="4" t="inlineStr">
        <is>
          <t xml:space="preserve"> </t>
        </is>
      </c>
      <c r="D26" s="4" t="inlineStr">
        <is>
          <t xml:space="preserve"> </t>
        </is>
      </c>
    </row>
    <row r="27">
      <c r="A27" s="4" t="inlineStr">
        <is>
          <t>Unrecognized pre-tax stock-based compensation expense, remaining weighted-average life (in years)</t>
        </is>
      </c>
      <c r="B27" s="4" t="inlineStr">
        <is>
          <t>1 year 9 months 18 days</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pre-tax stock-based compensation expense</t>
        </is>
      </c>
      <c r="B31" s="5" t="n">
        <v>1000000</v>
      </c>
      <c r="C31" s="4" t="inlineStr">
        <is>
          <t xml:space="preserve"> </t>
        </is>
      </c>
      <c r="D31" s="4" t="inlineStr">
        <is>
          <t xml:space="preserve"> </t>
        </is>
      </c>
    </row>
    <row r="32">
      <c r="A32" s="4" t="inlineStr">
        <is>
          <t>Unrecognized pre-tax stock-based compensation expense, remaining weighted-average life (in years)</t>
        </is>
      </c>
      <c r="B32" s="4" t="inlineStr">
        <is>
          <t>1 year</t>
        </is>
      </c>
      <c r="C32" s="4" t="inlineStr">
        <is>
          <t xml:space="preserve"> </t>
        </is>
      </c>
      <c r="D32" s="4" t="inlineStr">
        <is>
          <t xml:space="preserve"> </t>
        </is>
      </c>
    </row>
    <row r="33">
      <c r="A33" s="4" t="inlineStr">
        <is>
          <t>Term of plans / awards</t>
        </is>
      </c>
      <c r="B33" s="4" t="inlineStr">
        <is>
          <t>10 years</t>
        </is>
      </c>
      <c r="C33" s="4" t="inlineStr">
        <is>
          <t xml:space="preserve"> </t>
        </is>
      </c>
      <c r="D33" s="4" t="inlineStr">
        <is>
          <t xml:space="preserve"> </t>
        </is>
      </c>
    </row>
    <row r="34">
      <c r="A34" s="4" t="inlineStr">
        <is>
          <t>Stock option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Stock appreciation rights and performance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s granted to date (in shares)</t>
        </is>
      </c>
      <c r="B39" s="6"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Weighted Average Assumptions (Details) - Performance stock award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grants (in dollars per share)</t>
        </is>
      </c>
      <c r="B4" s="7" t="n">
        <v>4.72</v>
      </c>
      <c r="C4" s="5" t="n">
        <v>0</v>
      </c>
    </row>
    <row r="5">
      <c r="A5" s="4" t="inlineStr">
        <is>
          <t>Risk-free interest rate</t>
        </is>
      </c>
      <c r="B5" s="9" t="n">
        <v>0.0408</v>
      </c>
      <c r="C5" s="4" t="inlineStr">
        <is>
          <t xml:space="preserve"> </t>
        </is>
      </c>
    </row>
    <row r="6">
      <c r="A6" s="4" t="inlineStr">
        <is>
          <t>Expected volatility</t>
        </is>
      </c>
      <c r="B6" s="8" t="n">
        <v>0.57</v>
      </c>
      <c r="C6" s="4" t="inlineStr">
        <is>
          <t xml:space="preserve"> </t>
        </is>
      </c>
    </row>
    <row r="7">
      <c r="A7" s="4" t="inlineStr">
        <is>
          <t>Expected life in years</t>
        </is>
      </c>
      <c r="B7" s="4" t="inlineStr">
        <is>
          <t>2 years 8 months 23 days</t>
        </is>
      </c>
      <c r="C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the year (in shares)</t>
        </is>
      </c>
      <c r="B4" s="6" t="n">
        <v>901</v>
      </c>
      <c r="C4" s="6" t="n">
        <v>782</v>
      </c>
      <c r="D4" s="6" t="n">
        <v>800</v>
      </c>
    </row>
    <row r="5">
      <c r="A5" s="4" t="inlineStr">
        <is>
          <t>Granted (in shares)</t>
        </is>
      </c>
      <c r="B5" s="6" t="n">
        <v>0</v>
      </c>
      <c r="C5" s="6" t="n">
        <v>235</v>
      </c>
      <c r="D5" s="6" t="n">
        <v>139</v>
      </c>
    </row>
    <row r="6">
      <c r="A6" s="4" t="inlineStr">
        <is>
          <t>Exercised (in shares)</t>
        </is>
      </c>
      <c r="B6" s="6" t="n">
        <v>0</v>
      </c>
      <c r="C6" s="6" t="n">
        <v>0</v>
      </c>
      <c r="D6" s="6" t="n">
        <v>-80</v>
      </c>
    </row>
    <row r="7">
      <c r="A7" s="4" t="inlineStr">
        <is>
          <t>Forfeited/canceled/expired (in shares)</t>
        </is>
      </c>
      <c r="B7" s="6" t="n">
        <v>-122</v>
      </c>
      <c r="C7" s="6" t="n">
        <v>-116</v>
      </c>
      <c r="D7" s="6" t="n">
        <v>-77</v>
      </c>
    </row>
    <row r="8">
      <c r="A8" s="4" t="inlineStr">
        <is>
          <t>Outstanding at end of the year (in shares)</t>
        </is>
      </c>
      <c r="B8" s="6" t="n">
        <v>779</v>
      </c>
      <c r="C8" s="6" t="n">
        <v>901</v>
      </c>
      <c r="D8" s="6" t="n">
        <v>782</v>
      </c>
    </row>
    <row r="9">
      <c r="A9" s="4" t="inlineStr">
        <is>
          <t>Vested and expected to vest at the end of the year (in shares)</t>
        </is>
      </c>
      <c r="B9" s="6" t="n">
        <v>779</v>
      </c>
      <c r="C9" s="6" t="n">
        <v>901</v>
      </c>
      <c r="D9" s="6" t="n">
        <v>782</v>
      </c>
    </row>
    <row r="10">
      <c r="A10" s="4" t="inlineStr">
        <is>
          <t>Exercisable at the end of the year (in shares)</t>
        </is>
      </c>
      <c r="B10" s="6" t="n">
        <v>673</v>
      </c>
      <c r="C10" s="6" t="n">
        <v>620</v>
      </c>
      <c r="D10" s="6" t="n">
        <v>600</v>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the year (in dollars per share)</t>
        </is>
      </c>
      <c r="B12" s="7" t="n">
        <v>38.78</v>
      </c>
      <c r="C12" s="7" t="n">
        <v>44.16</v>
      </c>
      <c r="D12" s="7" t="n">
        <v>45.55</v>
      </c>
    </row>
    <row r="13">
      <c r="A13" s="4" t="inlineStr">
        <is>
          <t>Granted (in dollars per share)</t>
        </is>
      </c>
      <c r="B13" s="6" t="n">
        <v>0</v>
      </c>
      <c r="C13" s="14" t="n">
        <v>24.77</v>
      </c>
      <c r="D13" s="14" t="n">
        <v>33.42</v>
      </c>
    </row>
    <row r="14">
      <c r="A14" s="4" t="inlineStr">
        <is>
          <t>Exercised (in dollars per share)</t>
        </is>
      </c>
      <c r="B14" s="6" t="n">
        <v>0</v>
      </c>
      <c r="C14" s="6" t="n">
        <v>0</v>
      </c>
      <c r="D14" s="14" t="n">
        <v>19.25</v>
      </c>
    </row>
    <row r="15">
      <c r="A15" s="4" t="inlineStr">
        <is>
          <t>Forfeited/canceled/expired (in dollars per share)</t>
        </is>
      </c>
      <c r="B15" s="14" t="n">
        <v>58.52</v>
      </c>
      <c r="C15" s="14" t="n">
        <v>46.59</v>
      </c>
      <c r="D15" s="14" t="n">
        <v>64.81</v>
      </c>
    </row>
    <row r="16">
      <c r="A16" s="4" t="inlineStr">
        <is>
          <t>Outstanding at end of the year (in dollars per share)</t>
        </is>
      </c>
      <c r="B16" s="14" t="n">
        <v>35.67</v>
      </c>
      <c r="C16" s="14" t="n">
        <v>38.78</v>
      </c>
      <c r="D16" s="14" t="n">
        <v>44.16</v>
      </c>
    </row>
    <row r="17">
      <c r="A17" s="4" t="inlineStr">
        <is>
          <t>Vested and expected to vest at the end of the year (in dollars per share)</t>
        </is>
      </c>
      <c r="B17" s="14" t="n">
        <v>35.67</v>
      </c>
      <c r="C17" s="14" t="n">
        <v>38.78</v>
      </c>
      <c r="D17" s="14" t="n">
        <v>44.16</v>
      </c>
    </row>
    <row r="18">
      <c r="A18" s="4" t="inlineStr">
        <is>
          <t>Exercisable at the end of the year (in dollars per share)</t>
        </is>
      </c>
      <c r="B18" s="7" t="n">
        <v>37.24</v>
      </c>
      <c r="C18" s="7" t="n">
        <v>44.06</v>
      </c>
      <c r="D18" s="7" t="n">
        <v>45.77</v>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 at end of the year</t>
        </is>
      </c>
      <c r="B20" s="4" t="inlineStr">
        <is>
          <t>3 years 1 month 13 days</t>
        </is>
      </c>
      <c r="C20" s="4" t="inlineStr">
        <is>
          <t>3 years 8 months 1 day</t>
        </is>
      </c>
      <c r="D20" s="4" t="inlineStr">
        <is>
          <t>3 years 5 months 12 days</t>
        </is>
      </c>
    </row>
    <row r="21">
      <c r="A21" s="4" t="inlineStr">
        <is>
          <t>Vested and expected to vest at the end of the year</t>
        </is>
      </c>
      <c r="B21" s="4" t="inlineStr">
        <is>
          <t>3 years 1 month 13 days</t>
        </is>
      </c>
      <c r="C21" s="4" t="inlineStr">
        <is>
          <t>3 years 8 months 1 day</t>
        </is>
      </c>
      <c r="D21" s="4" t="inlineStr">
        <is>
          <t>3 years 5 months 12 days</t>
        </is>
      </c>
    </row>
    <row r="22">
      <c r="A22" s="4" t="inlineStr">
        <is>
          <t>Exercisable at the end of the year</t>
        </is>
      </c>
      <c r="B22" s="4" t="inlineStr">
        <is>
          <t>2 years 9 months 14 days</t>
        </is>
      </c>
      <c r="C22" s="4" t="inlineStr">
        <is>
          <t>2 years 7 months 6 days</t>
        </is>
      </c>
      <c r="D22" s="4" t="inlineStr">
        <is>
          <t>2 years 7 months 9 days</t>
        </is>
      </c>
    </row>
    <row r="23">
      <c r="A23" s="3" t="inlineStr">
        <is>
          <t>Aggregate Intrinsic Value (in 000's)</t>
        </is>
      </c>
      <c r="B23" s="4" t="inlineStr">
        <is>
          <t xml:space="preserve"> </t>
        </is>
      </c>
      <c r="C23" s="4" t="inlineStr">
        <is>
          <t xml:space="preserve"> </t>
        </is>
      </c>
      <c r="D23" s="4" t="inlineStr">
        <is>
          <t xml:space="preserve"> </t>
        </is>
      </c>
    </row>
    <row r="24">
      <c r="A24" s="4" t="inlineStr">
        <is>
          <t>Exercised</t>
        </is>
      </c>
      <c r="B24" s="5" t="n">
        <v>0</v>
      </c>
      <c r="C24" s="5" t="n">
        <v>0</v>
      </c>
      <c r="D24" s="5" t="n">
        <v>292</v>
      </c>
    </row>
    <row r="25">
      <c r="A25" s="4" t="inlineStr">
        <is>
          <t>Outstanding at end of the year</t>
        </is>
      </c>
      <c r="B25" s="6" t="n">
        <v>0</v>
      </c>
      <c r="C25" s="6" t="n">
        <v>0</v>
      </c>
      <c r="D25" s="6" t="n">
        <v>0</v>
      </c>
    </row>
    <row r="26">
      <c r="A26" s="4" t="inlineStr">
        <is>
          <t>Vested and expected to vest at the end of the year</t>
        </is>
      </c>
      <c r="B26" s="6" t="n">
        <v>0</v>
      </c>
      <c r="C26" s="6" t="n">
        <v>0</v>
      </c>
      <c r="D26" s="6" t="n">
        <v>0</v>
      </c>
    </row>
    <row r="27">
      <c r="A27" s="4" t="inlineStr">
        <is>
          <t>Exercisable at the end of the year</t>
        </is>
      </c>
      <c r="B27" s="5" t="n">
        <v>0</v>
      </c>
      <c r="C27" s="5" t="n">
        <v>0</v>
      </c>
      <c r="D2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9:07:01Z</dcterms:created>
  <dcterms:modified xmlns:dcterms="http://purl.org/dc/terms/" xmlns:xsi="http://www.w3.org/2001/XMLSchema-instance" xsi:type="dcterms:W3CDTF">2025-03-11T19:07:01Z</dcterms:modified>
</cp:coreProperties>
</file>